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OMP" sheetId="7" r:id="rId7"/>
    <s:sheet name="CONSOLIDATED STATEMENTS OF COM8" sheetId="8" r:id="rId8"/>
    <s:sheet name="CONSOLIDATED STATEMENTS OF CASH" sheetId="9" r:id="rId9"/>
    <s:sheet name="Nature of the Business" sheetId="10" r:id="rId10"/>
    <s:sheet name="Summary of Significant Accounti" sheetId="11" r:id="rId11"/>
    <s:sheet name="Prepaid Expenses and Other Curr" sheetId="12" r:id="rId12"/>
    <s:sheet name="Property and Equipment" sheetId="13" r:id="rId13"/>
    <s:sheet name="Business Combinations" sheetId="14" r:id="rId14"/>
    <s:sheet name="Goodwill and Intangible Assets" sheetId="15" r:id="rId15"/>
    <s:sheet name="Other Assets" sheetId="16" r:id="rId16"/>
    <s:sheet name="Accrued Expenses and Other Curr" sheetId="17" r:id="rId17"/>
    <s:sheet name="Other Liabilities" sheetId="18" r:id="rId18"/>
    <s:sheet name="Long-term Debt" sheetId="19" r:id="rId19"/>
    <s:sheet name="Income Taxes" sheetId="20" r:id="rId20"/>
    <s:sheet name="Deferred Shares" sheetId="21" r:id="rId21"/>
    <s:sheet name="Share-Based Awards" sheetId="22" r:id="rId22"/>
    <s:sheet name="Net Income per Share" sheetId="23" r:id="rId23"/>
    <s:sheet name="Commitments and Contingencies" sheetId="24" r:id="rId24"/>
    <s:sheet name="401(k) Savings Plan" sheetId="25" r:id="rId25"/>
    <s:sheet name="Segment Reporting and Geographi" sheetId="26" r:id="rId26"/>
    <s:sheet name="Valuation Accounts" sheetId="27" r:id="rId27"/>
    <s:sheet name="Summary of Significant Accoun28" sheetId="28" r:id="rId28"/>
    <s:sheet name="Summary of Significant Accoun29" sheetId="29" r:id="rId29"/>
    <s:sheet name="Prepaid Expenses and Other Cu30" sheetId="30" r:id="rId30"/>
    <s:sheet name="Property and Equipment (Tables)" sheetId="31" r:id="rId31"/>
    <s:sheet name="Business Combinations (Tables)" sheetId="32" r:id="rId32"/>
    <s:sheet name="Goodwill and Intangible Assets " sheetId="33" r:id="rId33"/>
    <s:sheet name="Other Assets (Tables)" sheetId="34" r:id="rId34"/>
    <s:sheet name="Accrued Expenses and Other Cu35" sheetId="35" r:id="rId35"/>
    <s:sheet name="Other Liabilities (Tables)" sheetId="36" r:id="rId36"/>
    <s:sheet name="Income Taxes (Tables)" sheetId="37" r:id="rId37"/>
    <s:sheet name="Share-Based Awards (Tables)" sheetId="38" r:id="rId38"/>
    <s:sheet name="Net Income per Share (Tables)" sheetId="39" r:id="rId39"/>
    <s:sheet name="Commitments and Contingencies (" sheetId="40" r:id="rId40"/>
    <s:sheet name="Segment Reporting and Geograp41" sheetId="41" r:id="rId41"/>
    <s:sheet name="Valuation Accounts (Tables)" sheetId="42" r:id="rId42"/>
    <s:sheet name="Summary of Significant Accoun43" sheetId="43" r:id="rId43"/>
    <s:sheet name="Property and Equipment, Estimat" sheetId="44" r:id="rId44"/>
    <s:sheet name="Prepaid Expenses and Other Cu45" sheetId="45" r:id="rId45"/>
    <s:sheet name="Property and Equipment (Detail)" sheetId="46" r:id="rId46"/>
    <s:sheet name="Property and Equipment (Parenth" sheetId="47" r:id="rId47"/>
    <s:sheet name="Property and Equipment - Additi" sheetId="48" r:id="rId48"/>
    <s:sheet name="Business Combinations - Additio" sheetId="49" r:id="rId49"/>
    <s:sheet name="Business Acquisition, Purchase " sheetId="50" r:id="rId50"/>
    <s:sheet name="Goodwill and Intangible Asset51" sheetId="51" r:id="rId51"/>
    <s:sheet name="Changes in Carrying Amount of G" sheetId="52" r:id="rId52"/>
    <s:sheet name="Intangible Assets (Detail)" sheetId="53" r:id="rId53"/>
    <s:sheet name="Estimated Future Amortization E" sheetId="54" r:id="rId54"/>
    <s:sheet name="Other Assets (Non-Current) (Det" sheetId="55" r:id="rId55"/>
    <s:sheet name="Accrued Expenses and Other Cu56" sheetId="56" r:id="rId56"/>
    <s:sheet name="Other Liabilities (Non-Current)" sheetId="57" r:id="rId57"/>
    <s:sheet name="Long-term Debt - Additional Inf" sheetId="58" r:id="rId58"/>
    <s:sheet name="Components of Income (Loss) bef" sheetId="59" r:id="rId59"/>
    <s:sheet name="Components of Provisions for (B" sheetId="60" r:id="rId60"/>
    <s:sheet name="Reconciliation of Ireland Statu" sheetId="61" r:id="rId61"/>
    <s:sheet name="Income Taxes - Additional Infor" sheetId="62" r:id="rId62"/>
    <s:sheet name="Components of Net Deferred Tax " sheetId="63" r:id="rId63"/>
    <s:sheet name="Reconciliation of Beginning and" sheetId="64" r:id="rId64"/>
    <s:sheet name="Deferred Shares - Additional In" sheetId="65" r:id="rId65"/>
    <s:sheet name="Ordinary Shares - Additional In" sheetId="66" r:id="rId66"/>
    <s:sheet name="Share-Based Awards - Additional" sheetId="67" r:id="rId67"/>
    <s:sheet name="Assumption Used Determine Fair " sheetId="68" r:id="rId68"/>
    <s:sheet name="Stock Option Activity (Detail)" sheetId="69" r:id="rId69"/>
    <s:sheet name="Summary of Unvested Restricted " sheetId="70" r:id="rId70"/>
    <s:sheet name="Share-based Compensation Expens" sheetId="71" r:id="rId71"/>
    <s:sheet name="Basic and Diluted Net Income (L" sheetId="72" r:id="rId72"/>
    <s:sheet name="Commitments and Contingencies -" sheetId="73" r:id="rId73"/>
    <s:sheet name="Future Minimum Lease Payments U" sheetId="74" r:id="rId74"/>
    <s:sheet name="401(k) Savings Plan - Additiona" sheetId="75" r:id="rId75"/>
    <s:sheet name="Geographic Area Data Summarizes" sheetId="76" r:id="rId76"/>
    <s:sheet name="Activity in Allowance Accounts " sheetId="77" r:id="rId77"/>
  </s:sheets>
  <s:definedNames/>
  <s:calcPr calcId="124519" calcMode="auto" fullCalcOnLoad="1"/>
</s:workbook>
</file>

<file path=xl/sharedStrings.xml><?xml version="1.0" encoding="utf-8"?>
<sst xmlns="http://schemas.openxmlformats.org/spreadsheetml/2006/main" uniqueCount="862">
  <si>
    <t>Document and Entity Information - USD ($) $ in M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LTX</t>
  </si>
  <si>
    <t>Entity Registrant Name</t>
  </si>
  <si>
    <t>FLEETMATICS GROUP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t>
  </si>
  <si>
    <t>Restricted cash</t>
  </si>
  <si>
    <t>Accounts receivable, net of allowances of $2,233 and $2,200 at December 31, 2015 and 2014, respectively</t>
  </si>
  <si>
    <t>Deferred tax assets</t>
  </si>
  <si>
    <t>Prepaid expenses and other current assets</t>
  </si>
  <si>
    <t>Total current assets</t>
  </si>
  <si>
    <t>Property and equipment, net</t>
  </si>
  <si>
    <t>[1]</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 net of discount of $717 at December 31, 2015</t>
  </si>
  <si>
    <t>Other liabilities</t>
  </si>
  <si>
    <t>Total liabilities</t>
  </si>
  <si>
    <t>Commitments and contingencies (Note 16)</t>
  </si>
  <si>
    <t xml:space="preserve"> </t>
  </si>
  <si>
    <t>Shareholders' equity:</t>
  </si>
  <si>
    <t>Common shares, value</t>
  </si>
  <si>
    <t>Additional paid-in capital</t>
  </si>
  <si>
    <t>Accumulated other comprehensive loss</t>
  </si>
  <si>
    <t>Accumulated deficit</t>
  </si>
  <si>
    <t>Total shareholders' equity</t>
  </si>
  <si>
    <t>Total liabilities and shareholders' equity</t>
  </si>
  <si>
    <t>Long-lived tangible assets consist of property and equipment based on the country in which the assets are located and are reported at carrying value.</t>
  </si>
  <si>
    <t>CONSOLIDATED BALANCE SHEETS (Parenthetical) $ in Thousands</t>
  </si>
  <si>
    <t>Dec. 31, 2015USD ($)shares</t>
  </si>
  <si>
    <t>Dec. 31, 2014USD ($)shares</t>
  </si>
  <si>
    <t>Allowance for Doubtful Accounts Receivable | $</t>
  </si>
  <si>
    <t>Long-term debt, discount | $</t>
  </si>
  <si>
    <t>Common shares, shares authorized</t>
  </si>
  <si>
    <t>Common shares, shares issued</t>
  </si>
  <si>
    <t>Common shares, shares outstanding</t>
  </si>
  <si>
    <t>CONSOLIDATED STATEMENTS OF OPERATIONS - USD ($) $ in Thousands</t>
  </si>
  <si>
    <t>Dec. 31, 2013</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Loss on extinguishment of debt</t>
  </si>
  <si>
    <t>Other income (expense), net</t>
  </si>
  <si>
    <t>Income before income taxes</t>
  </si>
  <si>
    <t>Provision for (benefit from) income taxes</t>
  </si>
  <si>
    <t>Net income</t>
  </si>
  <si>
    <t>Net income per share:</t>
  </si>
  <si>
    <t>Basic</t>
  </si>
  <si>
    <t>Diluted</t>
  </si>
  <si>
    <t>Weighted average ordinary shares outstanding:</t>
  </si>
  <si>
    <t>Subscription revenue represents sales to external customers based on the location of the customer.</t>
  </si>
  <si>
    <t>CONSOLIDATED STATEMENTS OF SHAREHOLDERS' EQUITY - USD ($) $ in Thousands</t>
  </si>
  <si>
    <t>Total</t>
  </si>
  <si>
    <t>Ordinary Shares</t>
  </si>
  <si>
    <t>Deferred Shares</t>
  </si>
  <si>
    <t>Additional Paid-In Capital</t>
  </si>
  <si>
    <t>Accumulated Other Comprehensive Income (loss)</t>
  </si>
  <si>
    <t>Accumulated Deficit</t>
  </si>
  <si>
    <t>Balances (in shares) at Dec. 31, 2012</t>
  </si>
  <si>
    <t>Balances at Dec. 31, 2012</t>
  </si>
  <si>
    <t>Share-based compensation</t>
  </si>
  <si>
    <t>Exercises of stock options for ordinary shares</t>
  </si>
  <si>
    <t>Exercises of stock options for ordinary shares (in shares)</t>
  </si>
  <si>
    <t>Excess tax benefits from share-based awards</t>
  </si>
  <si>
    <t>Issuance of ordinary shares in secondary public offering, net of offering costs</t>
  </si>
  <si>
    <t>Issuance of ordinary shares in secondary public offering, net of offering costs (in shares)</t>
  </si>
  <si>
    <t>Issuance of ordinary shares under employee stock purchase plan</t>
  </si>
  <si>
    <t>Issuance of ordinary shares under employee stock purchase plan (in shares)</t>
  </si>
  <si>
    <t>Foreign currency translation adjustments, net of tax</t>
  </si>
  <si>
    <t>Balances (in shares) at Dec. 31, 2013</t>
  </si>
  <si>
    <t>Balances at Dec. 31, 2013</t>
  </si>
  <si>
    <t>Issuance of ordinary shares for settlement of restricted stock units</t>
  </si>
  <si>
    <t>Issuance of ordinary shares for settlement of restricted stock units (in shares)</t>
  </si>
  <si>
    <t>Shares withheld related to net settlement of restricted stock units</t>
  </si>
  <si>
    <t>Shares withheld related to net settlement of restricted stock units (in shares)</t>
  </si>
  <si>
    <t>Cancellation of deferred shares</t>
  </si>
  <si>
    <t>Cancellation of deferred shares (in shares)</t>
  </si>
  <si>
    <t>Balances (in shares) at Dec. 31, 2014</t>
  </si>
  <si>
    <t>Balances at Dec. 31, 2014</t>
  </si>
  <si>
    <t>Balances (in shares) at Dec. 31, 2015</t>
  </si>
  <si>
    <t>Balances at Dec. 31, 2015</t>
  </si>
  <si>
    <t>CONSOLIDATED STATEMENTS OF SHAREHOLDERS' EQUITY (Parenthetical) - USD ($) $ in Thousands</t>
  </si>
  <si>
    <t>Foreign currency translation adjustments, tax</t>
  </si>
  <si>
    <t>CONSOLIDATED STATEMENTS OF COMPREHENSIVE INCOME - USD ($) $ in Thousands</t>
  </si>
  <si>
    <t>Other comprehensive income (loss):</t>
  </si>
  <si>
    <t>Foreign currency translation adjustment, net of tax of $0</t>
  </si>
  <si>
    <t>Total other comprehensive income (loss)</t>
  </si>
  <si>
    <t>Comprehensive income</t>
  </si>
  <si>
    <t>CONSOLIDATED STATEMENTS OF COMPREHENSIVE INCOME (Parenthetical) - USD ($) $ in Thousand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benefit from) deferred tax assets</t>
  </si>
  <si>
    <t>Provision for accounts receivable allowances</t>
  </si>
  <si>
    <t>Unrealized foreign currency transaction (gain) loss</t>
  </si>
  <si>
    <t>Loss on disposal of property and equipment and other assets</t>
  </si>
  <si>
    <t>Adjustment to contingent consideration</t>
  </si>
  <si>
    <t>Change in excess tax benefits from share-based awards</t>
  </si>
  <si>
    <t>Changes in operating assets and liabilities, net of effects of acquisition:</t>
  </si>
  <si>
    <t>Accounts receivable</t>
  </si>
  <si>
    <t>Prepaid expenses and other current and long-term assets</t>
  </si>
  <si>
    <t>Accounts payable, accrued expenses and other current liabilities</t>
  </si>
  <si>
    <t>Net cash provided by (used in) operating activities</t>
  </si>
  <si>
    <t>Cash flows from investing activities:</t>
  </si>
  <si>
    <t>Purchases of property and equipment</t>
  </si>
  <si>
    <t>Capitalization of internal-use software costs</t>
  </si>
  <si>
    <t>Proceeds from sale of property and equipment</t>
  </si>
  <si>
    <t>Payments for businesses acquired, net of cash acquired</t>
  </si>
  <si>
    <t>Net (increase) decrease in restricted cash</t>
  </si>
  <si>
    <t>Net cash used in investing activities</t>
  </si>
  <si>
    <t>Cash flows from financing activities:</t>
  </si>
  <si>
    <t>Payments of Term Loan</t>
  </si>
  <si>
    <t>Proceeds from exercise of stock options</t>
  </si>
  <si>
    <t>Taxes paid related to net share settlement of equity awards</t>
  </si>
  <si>
    <t>Payments of borrowings under Revolving Credit Facility</t>
  </si>
  <si>
    <t>Payments of borrowings under Credit Facility</t>
  </si>
  <si>
    <t>Proceeds from borrowings under Credit Facility</t>
  </si>
  <si>
    <t>Proceeds from public offering, net of offering costs</t>
  </si>
  <si>
    <t>Payments of previously accrued initial public offering costs</t>
  </si>
  <si>
    <t>Payments of capital lease obligations</t>
  </si>
  <si>
    <t>Payments of notes payable</t>
  </si>
  <si>
    <t>Net cash provided by (used in) financing activities</t>
  </si>
  <si>
    <t>Effect of exchange rate changes on cash</t>
  </si>
  <si>
    <t>Net increase in cash</t>
  </si>
  <si>
    <t>Cash, beginning of period</t>
  </si>
  <si>
    <t>Cash, end of period</t>
  </si>
  <si>
    <t>Supplemental disclosure of cash flow information:</t>
  </si>
  <si>
    <t>Cash paid for interest</t>
  </si>
  <si>
    <t>Cash paid (refunds received) for income taxes</t>
  </si>
  <si>
    <t>Supplemental disclosure of non-cash financing and investing activities:</t>
  </si>
  <si>
    <t>Acquisition of property and equipment and software through capital leases and notes payable</t>
  </si>
  <si>
    <t>Additions to property and equipment included in accounts payable and accrued expenses at the balance sheet dates</t>
  </si>
  <si>
    <t>Leasehold improvements financed by landlord through lease incentives</t>
  </si>
  <si>
    <t>Issuance of ordinary shares under employee share purchase plan</t>
  </si>
  <si>
    <t>Nature of the Business</t>
  </si>
  <si>
    <t>1. Nature of the
Business
Fleetmatics
Group PLC (the “Company”) is a public limited company
incorporated in the Republic of Ireland. The Company is a leading
global provider of mobile workforce solutions for service-based
businesses of all sizes delivered as software-as-a-service (SaaS).
Its mobile software platform enables businesses to meet the
challenges associated with managing their local fleets of
commercial vehicles and improve productivity by extracting
actionable business intelligence from real-time and historical
vehicle and driver behavioral data. The Company offers intuitive,
cost-effective Web-based and mobile solutions that provide fleet
operators with visibility into vehicle location, fuel usage, speed
and mileage and other insights into their mobile workforce,
enabling them to reduce operating and capital costs, as well as
increase revenue. An integrated, full-featured mobile workforce
management product provides additional efficiencies related to job
management by empowering the field worker and expediting the job
completion process from quote through payment.</t>
  </si>
  <si>
    <t>Summary of Significant Accounting Policies</t>
  </si>
  <si>
    <t>2. Summary
of Significant Accounting Policies
Basis
of Presentation
The
accompanying consolidated financial statements have been prepared
in conformity with generally accepted accounting principles
(“GAAP”) accepted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
Use of
Estimates
The
preparation of financial statements in conformity with GAAP
requires management to make estimates and assumptions that affect
the reported amounts of assets and liabilities at the date of the
financial statements, the disclosure of contingencies at the date
of the financial statements, and the reported amounts of revenues
and expenses during the reporting period. Significant estimates and
assumptions reflected in these financial statements include, but
are not limited to, the estimated average customer relationship
period that is used for recognizing the deferred revenue of
up-front fees and for amortizing the related deferred costs of
in-vehicle devices, the valuation of accounts receivable reserves
and share-based awards, the assessment of amounts qualifying for
capitalization as internal-use software, the valuation of assets
and liabilities acquired in business combinations, the useful lives
of intangible assets and property and equipment, and the accounting
for income taxes, including uncertain tax positions and the
valuation of net deferred tax assets. Estimates are periodically
reviewed in light of changes in circumstances, facts and
experience. Actual results could differ materially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and liabilities as of December 31, 2015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and liabilities as of
December 31, 2015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Ornicar acquisition of $2,460 as of December 31,
2015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probability weighting
will be adjusted as the actual results provide the Company with
more reliable information to weight the probability scenarios. In
the fourth quarter of 2015, the contingent consideration liability
increased by $0.3 million, as the estimated liability was revised
based on expected results compared to actual performance criteria.
The $0.3 million of contingent consideration expense is included in
our general and administrative expense for the year ended
December 31, 2015.
The carrying
values of accounts receivable, accounts payable and accrued
expenses and other liabilities (with the exception of the Level 3
fair value measurement noted above) approximate fair value due to
the short-term nature of these assets and liabilities. As of
December 31, 2015 and 2014, the Company had no other assets or
liabilities that would be classified under this fair value
hierarchy. The fair value of the Company’s long-term debt
related to the Credit Facility approximates its carrying value due
to its variable interest rate, which approximates a market interest
rate.
Restricted Cash
As of
December 31, 2015, $135 is classified as restricted cash in
the consolidated balance sheet. This restricted cash relates to a
deposit in accordance with one of our operating leases.
The Company
is a party to various credit card and merchant services agreements
under which it had pledged a continuing security interest in
related deposit accounts in order to secure payment and performance
of its obligations under the agreements. These restrictions may be
lifted by the Company at will by canceling the agreements or
reducing the lines of credit under these agreements. As of
December 31, 2013, $64 had been classified as restricted cash
in the consolidated balance sheet related to these arrangements. In
2014, the Company discontinued the use of certain company issued
credit cards, which eliminated the requirement of the $64
restricted cash balance.
Accounts Receivable and Allowance for Doubtful
Accounts
Accounts
receivable are carried at their original invoice amounts less an
allowance for doubtful collections based on estimated losses
resulting from the inability or unwillingness of customers to make
required payments. The allowance is estimated at each reporting
period based upon historical loss patterns, the number of days that
billings are past due and an evaluation of the potential risk of
loss associated with specific delinquent accounts. The Company also
considers any changes to the financial condition of its customers
and any other external market factors that could impact the
collectability of its receivables in the determination of its
allowance for doubtful accounts.
Concentration of Credit Risk and of Significant
Customers
Financial
instruments that potentially expose the Company to concentrations
of credit risk consist primarily of cash and trade accounts
receivable. Although the Company maintains its cash balances with
accredited financial institutions, the Company had substantially
all cash balances at financial institutions without or in excess of
federally insured limits at December 31, 2015 and 2014. The
Company does not believe it is subject to unusual credit risk
beyond the normal credit risk associated with commercial banking
relationships.
No individual
customer accounted for more than 10% of total subscription revenue
for the years ended December 31, 2015, 2014, and 2013, and no
individual customer accounted for more than 10% of net accounts
receivable at December 31, 2015, 2014, and 2013.
Property and Equipment
Property and
equipment are stated at cost less accumulated depreciation or
amortization. Depreciation and amortization is recognized using the
straight-line method over the following estimated useful
lives:
In-vehicle
devices—installed 4–6 years
Computer
equipment 3 years
Internal-use
software 3 years
Furniture and
fixtures 4–6 years
Building 40 years
Leasehold
improvements Shorter of life of lease or
For
in-vehicle devices of which the Company retains ownership after
they are installed in a customer’s fleet, the cost of the
in-vehicle devices (including installation and shipping costs) is
capitalized as property and equipment. The Company depreciates
these costs over the minimum estimated useful life of the devices
or over the estimated average customer relationship period, which
are both currently six years, beginning upon completion of
installation. Related depreciation expense is recorded in cost of
subscription revenue. If a customer subscription agreement is
canceled or expires prior to the end of the expected useful life of
the in-vehicle device, the carrying value of the asset is
depreciated in full with expense immediately recorded as cost of
subscription revenue. Before installation in a customer’s
fleet, in-vehicle devices of which the Company retains ownership
are recorded within property and equipment (referred to as
In-vehicle devices—uninstalled), but are not depreciated.
Furthermore, due to the decommissioning of one of our primary
network wireless providers’ 2G network, during 2014 we began
capitalizing the cost of the replacement units in accordance with
the capitalization for in-vehicle device costs accounting policy
previously disclosed. Any remaining net book value of the replaced
2G units will be fully depreciated at the time of replacement with
the 3G units. We expect to have the customer migration completed by
the end of 2016.
At each
reporting period, the Company tests in-vehicle
devices—installed for realizability through a review of
customer accounts to identify (i) any significant changes in
the financial condition of its customers, (ii) any customers
who are past due on subscription payments owed and could become a
credit risk, and (iii) any customers whose contract will be
expiring without a follow-on renewal prior to the end of the
estimated useful life of the in-vehicle device. If an impairment of
the value of the in-vehicle device is identified, the carrying
value of the in-vehicle device is depreciated in full, with expense
immediately recorded as cost of subscription revenue.
Amortization
of leasehold improvements is computed on a straight-line basis over
the shorter of the lease term or the estimated useful lives of the
improvements. Assets held under capital leases are stated at the
lesser of the present value of future minimum lease payments or the
fair value of the leased asset at the inception of the lease.
Amortization of assets under capital leases is computed using the
straight-line method over the shorter of the estimate useful life
of the asset or the period of the related lease. The cost of
expenditures for maintenance and repairs of assets is charged to
expense as incurred. Upon retirement or sale, the cost and related
accumulated depreciation or amortization of assets disposed of are
removed from the accounts and any resulting gain or loss is
credited or charged to the consolidated statements of operations.
Land is stated at cost and is not depreciated.
Internal-Use Software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and equipment and are amortized on a straight-line
basis over an estimated useful life of three years.
Business Combinations
In an
acquisition of a business, the Company recognizes separately from
goodwill the fair value of assets acquired and the liabilities
assumed. Goodwill as of the acquisition date is measured as the
excess of consideration transferred over the net of the
acquisition-date fair values of the assets acquired and liabilities
assumed. Transaction costs related to business combinations are
expensed as incurred.
In addition,
uncertain tax positions assumed and valuation allowances related to
the net deferred tax assets acquired in connection with a business
combination are estimated as of the acquisition date and recorded
as part of the purchase. Thereafter, any changes to these uncertain
tax positions and valuation allowances are recorded as part of the
provision for income taxes in the consolidated statements of
operations.
Goodwill and Other Intangible Assets
The Company
records goodwill when the consideration paid in a business
acquisition exceeds the fair value of the net tangible assets
acquired, identifiable intangible assets acquired and liabilities
assumed. Goodwill is not amortized.
Definite-lived intangible assets subject to amortization
include customer relationships, trademarks, acquired developed
technology, and a patent for the Company’s vehicle tracking
system. Intangible assets acquired in a business combination are
recorded under the acquisition method of accounting at their
estimated fair values at the date of acquisition. Customer
relationships, trademarks and acquired developed technology are
amortized over their estimated useful lives, which range from three
to nine years, based on a straight-line method or based on the
pattern over which the Company expects to consume the economic
benefit of each asset, which in general reflects the expected cash
flows from each asset. The patent is amortized over its useful life
of 20 years on a straight-line basis, as the pattern of consumption
of the economic benefit of the asset cannot be reliably
determined.
Impairment of Goodwill and Long-Lived
Assets
Goodwill is
tested for impairment annually or more frequently if events or
circumstances occur that indicate an impairment may exist. Factors
the Company considers important that could trigger an impairment
review include significant underperformance relative to historical
or projected operating results, significant changes in the
Company’s use of the acquired assets in a business
combination or the strategy for its overall business, and
significant negative industry or economic trends. The Company
performs its annual assessment for impairment of goodwill on
October 31 and has determined it has a single reporting unit
for testing goodwill for impairment. For purposes of assessing
potential impairment, the Company first estimates the fair value of
the reporting unit (based on the fair value of the Company’s
outstanding ordinary shares) and compares that amount to the
carrying value of the reporting unit (as reflected by the total
carrying values of the Company’s shareholders’ equity.
If the Company determines that the carrying value of the reporting
unit exceeds its fair value, then the implied fair value of the
goodwill is determined in the same manner used to determine the
amount of goodwill in a business combination. If the carrying value
of goodwill exceeds the implied fair value of the goodwill, an
impairment charge is recognized in the amount equal to that excess.
We have assigned the entire balance of goodwill to our one
reporting unit. The fair value of the reporting unit was based on
our market capitalization as of each of December 31, 2015 and
2014, and it was substantially in excess of the carrying value of
the reporting unit at each date. No goodwill impairment charges
were recorded during the years ended December 31, 2015, 2014,
and 2013.
Long-lived
assets include property and equipment and definite-lived intangible
assets subject to amortization. The Company evaluates its
long-lived assets for recoverability whenever events or changes in
circumstances indicate that their carrying values may not be
recoverable. Factors that the Company considers in deciding when to
perform an impairment review include significant underperformance
of the business or product line in relation to expectations,
significant negative industry or economic trends, and significant
changes or planned changes in the use of the assets. To evaluate a
long-lived asset for recoverability, the Company compares forecasts
of undiscounted cash flows expected to result from the use and
eventual disposition of the long-lived asset to its carrying value.
If the carrying value exceeds the sum of the expected undiscounted
cash flows, an impairment loss on the long-lived asset to be held
and used is recognized based on the excess of the asset’s
carrying value over its fair value, determined based on discounted
cash flows. Long-lived assets to be disposed of are reported at the
lower of carrying value or fair value less cost to sell.
Subscription Revenue Recognition
The Company
provides access to its fleet management software through
subscription arrangements whereby the customer is charged a per
subscribed-vehicle fee for access for a specified term. The Company
provides access to its field service management software through
subscription arrangements whereby the customer is charged a per
field service worker fee for access for a specified term.
Subscription agreements contain multiple service elements and
deliverables, including installation of in-vehicle devices, access
to the Company’s on-demand software via its website, and
support services delivered over the term of the arrangement.
Agreements do not provide customers the right to take possession of
the software at any time. The Company has determined that the
elements of its subscription agreements do not have value to the
customer on a standalone basis. As a result, the multiple elements
within the subscription agreements do not qualify for treatment as
separate units of accounting. Accordingly, the Company accounts for
all fees received under its subscription agreements as a single
unit of accounting and, except for any up-front fees, recognizes
the total fee amount ratably on a daily basis over the term of the
subscription agreement. The Company only commences recognition of
revenue when there is persuasive evidence of an arrangement, the
fee is fixed or determinable, collectability is deemed reasonably
assured, and recurring services have commenced. The Company’s
contract terms generally are 36 months for fleet management
customers and 12 months for field service management customers for
their initial term with automatic renewals for one or three years
thereafter, unless the customer elects not to renew.
For the
limited number of fleet management customer arrangements in which
title to the in-vehicle devices transfers to the customer upon
delivery or installation of the in-vehicle device, the Company
receives an up-front fee from the customer. As the in-vehicle
devices do not have value to the customer on a standalone basis,
the delivery or installation of the in-vehicle devices does not
represent the culmination of a separate earning process associated
with the payment of the up-front fee. Accordingly, the Company
records the amount of the up-front fee as deferred revenue upon
invoicing and recognize that amount as revenue ratably on a daily
basis over the estimated average customer relationship period of
six years, which is longer than the typical initial subscription
agreement term of 36 months. If a customer permanently ceases
use of the Company’s subscription service at any point when a
balance of deferred revenue from this up-front payment exists, the
Company recognizes the remaining balance of the deferred revenue in
the period of notification. Changes in the typical customer
contractual term, customer behavior, competition or economic
conditions could affect the Company’s estimates of the
average customer relationship period. The Company reviews the
estimated average customer relationship period on a periodic basis
and account for changes prospectively. In the majority of its sales
transactions, the Company retains ownership of the in-vehicle
device, and consequently the Company does not sell the device to
the customer.
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 billed subscription fees and up-front payments
from customers for in-vehicle devices whose ownership transfers to
them upon delivery or installation. The Company’s payment
terms are typically monthly in advance; however, the Company
continues to enable its customers to prepay all or part of their
contractual obligations quarterly, annually or for the full
contract term in exchange for a prepayment discount that is
reflected in the pricing of the contract. As a result, the deferred
revenue balance does not represent the total contract value of all
multi-year, non-cancelable subscription agreements. In the
consolidated balance sheets, deferred revenue that is expected to
be recognized within one year is recorded as current deferred
revenue while the remaining portion is recorded as non-current
deferred revenue.
Deferred Commissions
The Company
capitalizes commission costs that are incremental and directly
related to the acquisition of customer contracts.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years ended December 31, 2015 and
2014 totaled $12,275 and $11,995, respectively. Amortization of
deferred commissions totaled $10,194, $8,175 and $6,119 for the
years ended December 31, 2015, 2014, and 2013, respectively,
and is included in sales and marketing expense in the consolidated
statements of operations. Deferred commission costs, net of
amortization, are included in other current and long-term assets in
the consolidated balance sheets and totaled $17,518 and $15,496 as
of December 31, 2015 and 2014, respectively. Foreign exchange
differences also contribute to changes in the net amount of these
deferred commission costs.
Capitalized In-Vehicle Device Costs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years ended December 31, 2015 and 2014 totaled $392 and
$149, respectively. Amortization of these capitalized costs totaled
$682, $1,123, and $960 for the years ended December 31, 2015,
2014, and 2013,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 which totaled $2,398 as of December 31, 2014 As
of December 31, 2015, we no longer enter into customer
arrangements whereby title to the in-vehicle devices transfers to
the customer upon delivery or installation of the in-vehicle
devic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oreign
Currency Translation
The
Company’s reporting currency is the U.S. dollar. The Company
has subsidiaries in the United States, Ireland, the United Kingdom,
Australia, Mexico, Italy, France, Poland and The Netherlands. The
functional currency for each of the Company’s subsidiaries is
the local currency. For those subsidiaries whose functional
currency is not the U.S. dollar, assets and liabilities are
translated into U.S. dollar equivalents at the exchange rate
in effect on the balance sheet date and revenues from customers and
expenses incurred are translated into U.S. dollars using the
average exchange rate over the period. Resulting currency
translation adjustments are recorded in accumulated other
comprehensive income (loss) in the consolidated balance sheet. For
the years ended December 31, 2015 and 2014, the Company
recorded currency translation losses of $6,703 and $2,782,
respectively, as foreign currency translation adjustments within
shareholders’ equity.
The Company
also incurs transaction gains and losses resulting from
intercompany transactions of a short-term nature as well as
transactions with customers or vendors denominated in currencies
other than the functional currency of the legal entity in which the
transaction is recorded. Assets and liabilities arising from such
transactions are translated into the legal entity’s
functional currency using the exchange rate in effect at the
balance sheet date. Any resulting transaction gains or losses are
recorded as foreign currency transaction gain (loss) in the
consolidated statements of operations. Net foreign currency
transaction gains of $3,538, $832, and a loss of $1,139 were
recorded for the years ended December 31, 2015, 2014 and 2013,
respectively.
The Company
has concluded that its reporting currency is the U.S. dollar
because the parent entity has received U.S. dollars upon the
issuance of all equity securities to investors, the parent’s
cash is held exclusively in U.S. dollar bank accounts, the
parent’s intercompany transactions (primarily receivables
from subsidiaries) are denominated in U.S. dollars, and a majority
of its parent-related expenses are billed by vendors and paid in
U.S. dollars.
Share-Based Compensation
The Company
recognizes expense for stock options, market-based restricted stock
awards and time-based restricted stock awards pursuant to ASC 718,
“Compensation—Stock Compensation” (“ASC
718”), which requires recognition of share-based compensation
expense in the statement of operations over the vesting period
based on the fair value of the award at the grant date. The fair
value of the awards is recognized as expense, net of estimated
forfeitures, over the requisite service period, which is generally
the vesting period of the respective award. The straight-line
method of expense recognition is applied to all awards with service
conditions, while the graded-vesting method of expense recognition
is applied to all awards with both service and performance
conditions. The Company classifies share-based compensation expense
in the consolidated statements of operations in the same manner in
which the award recipient’s payroll costs are
classified.
The Company
has share-based employee compensation plans which are described
more fully in Note 14 to these consolidated financial
statements.
Advertising Expense
Advertising
costs are expensed as incurred. Advertising expense was
$20,413, $18,864 and $11,097 for the years ended December 31,
2015, 2014 and 2013, respectively, and was included in sales and
marketing expense in the consolidated statements of
operations.
Comprehensive Income (Loss)
Comprehensive
income (loss) is comprised of net income (loss) and other
comprehensive income (loss), which includes certain changes in
shareholders’ equity that are excluded from net income
(loss). For the years ended December 31, 2015, 2014 and 2013,
the only item qualifying as other comprehensive income (loss) was
foreign currency translation. For purposes of comprehensive income
(loss) computations, the Company does not record income tax
provisions or benefits for foreign currency translation adjustments
as the Company intends to permanently reinvest undistributed
earnings of its foreign subsidiaries in the United States and the
United Kingdom. As of December 31, 2015, the
Company’s material foreign subsidiaries in the United States
and the United Kingdom had no undistributed earnings.
Net
Income (Loss) Per Share
Basic net
income (loss) per share attributable to ordinary shareholders is
computed by dividing the net income (loss) attributable to ordinary
shareholders by the weighted average number of ordinary shares
outstanding for the period. Diluted net income (loss) per share
attributable to ordinary shareholders is computed by dividing the
diluted net income (loss) attributable to ordinary shareholders by
the weighted average number of ordinary shares, including potential
dilutive ordinary shares assuming the dilutive effect of
outstanding stock options and unvested restricted ordinary shares,
as determined using the treasury stock method. For periods in which
the Company has reported net losses, diluted net loss per ordinary
share attributable to ordinary shareholders is the same as basic
net loss per ordinary share attributable to ordinary shareholders,
since dilutive ordinary shares are not assumed to have been issued
if their effect is antidilutive.
Segment
Data
The Company
identifies oper</t>
  </si>
  <si>
    <t>Prepaid Expenses and Other Current Assets</t>
  </si>
  <si>
    <t>3. Prepaid Expenses and
Other Current Assets
Prepaid expenses
and other current assets consisted of the following at
December 31, 2015 and 2014:
Year Ended
2015 2014
Deferred commission
costs $ 9,296 $ 8,074
Prepaid taxes/taxes
receivable 1,190 1,588
Prepaid software license
fees and support 1,113 854
Prepaid insurance 696 1,021
Capitalized costs of
in-vehicle devices owned by customers — 360
Other 2,135 1,482
Total $ 14,430 $ 13,379</t>
  </si>
  <si>
    <t>Property and Equipment</t>
  </si>
  <si>
    <t>4. Property and
Equipment
Property and
equipment consisted of the following at December 31, 2015 and
2014:
Year Ended
2015 2014
In-vehicle
devices—installed (1) $ 133,753 $ 108,181
In-vehicle
devices—uninstalled 6,829 5,541
Computer
equipment 14,580 10,065
Internal-use
software 11,791 7,815
Furniture and
fixtures 2,667 1,981
Leasehold
improvements 5,954 2,477
Land and
building 1,001 —
Total property and
equipment 176,575 136,060
Less: Accumulated
depreciation and amortization (1) (72,069 ) (56,326 )
Property and equipment,
net $ 104,506 $ 79,734
(1) During the years ended
December 31, 2015 and 2014, the Company removed $11,978 and
$18,254, respectively, of fully depreciated in-vehicle devices no
longer in service.
Depreciation
and amortization expense related to property and equipment for the
years ended December 31, 2015, 2014, and 2013 totaled $28,258,
$21,492, and $12,994, respectively, of which $25,391, $19,416, and
$11,684 was recorded in cost of subscription revenue related to
depreciation of installed in-vehicle devices and amortization of
internal-use software and the remainder was included in various
operating expenses. The carrying value of installed in-vehicle
devices (including shipping and installation costs), net of
accumulated depreciation, was $76,835 and $61,804 at
December 31, 2015 and 2014, respectively.
During the
years ended December 31, 2015 and 2014, the Company
capitalized costs of $4,744 and $3,777, respectively, associated
with the development of its internal-use software related to the
application software that is hosted by the Company and accessed by
its customers via its website as well as customization and
development of its internal business systems. Amortization expense
of the internal-use software totaled $2,361, $1,245, and $482
during the years ended December 31, 2015, 2014, and 2013,
respectively. The carrying value of capitalized internal-use
software was $7,125 and $5,235 as of December 31, 2015 and
2014, respectively. Foreign exchange differences also contribute to
changes in the carrying value of internal-use software.
As of
December 31, 2015 and 2014, the gross amount of assets under
capital leases totaled $6,749 and $3,327, respectively, and related
accumulated amortization totaled $2,564 and $1,459,
respectively.
During the
years ended December 31, 2015, 2014, and 2013, the Company
expensed $2,987, $1,739, and $3,086, respectively, associated with
the replacement of installed in-vehicle devices resulting from the
Company’s proactive migration to the most recent technology
and to a lesser degree a required replacement of those devices. The
expense was recorded in cost of subscription revenue and is
included in loss on disposal of property and equipment and other
assets in the consolidated statements of cash flows.</t>
  </si>
  <si>
    <t>Business Combinations</t>
  </si>
  <si>
    <t>5.
Business Combinations
In November
2015, Fleetmatics acquired all of the stock and equity interests of
Italy-based Visirun S.p.A. (“Visirun”), a SaaS-based
provider of fleet management solutions headquartered in Ferrara,
Italy. The total consideration of $25,249 consisted entirely of
cash paid to acquire all of the assets of Visirun and to assume a
nominal amount of liabilities. The excess of the purchase price
over the fair values of assets acquired and liabilities assumed was
recorded as goodwill of $15,100. This acquisition is consistent
with the Company’s global growth strategy to further expand
into mainland Europe and to acquire additional customers in new
territories.
The following
table summarizes the purchase price for Visirun and the estimated
fair values of the separately identifiable assets acquired and
liabilities assumed in November, 2015:
Purchase
consideration:
Total purchase price, net
of cash acquired $ 23,812
Cash acquired 1,437
Total purchase
consideration $ 25,249
Assets acquired and
liabilities assumed:
Cash $ 1,437
Accounts
receivable 876
Prepaid expenses and
other current assets 329
Property and
equipment 4,306
Identifiable intangible
assets 9,080
Goodwill 15,100
Total assets acquired,
inclusive of goodwill 31,128
Accounts payable, accrued
expenses and other current liabilities (2,073 )
Deferred tax
liabilities (2,815 )
Other long-term
liabilities (991 )
Total liabilities
assumed (5,879 )
Total $ 25,249
The estimated
fair value of the intangible assets acquired as of the acquisition
date was $9,080 with a useful life of five to eight years. The
acquired intangible assets consisted of customer relationships,
developed technology and trademarks.
The results
of Visirun have been included in the consolidated financial
statements from the acquisition date. The results of Visirun were
not included in pro forma combined historical results of operation
of the Company as they are not material.
In February
2015, the Company acquired all of the stock and equity interests of
Ornicar SAS (“Ornicar”), a France-based privately-held
SaaS-based provider of fleet management solutions. The total
consideration of $10,634 consisted of $8,395 of cash paid to
acquire all of the assets of Ornicar and to assume a nominal amount
of liabilities and $2,239 of contingent consideration. The excess
of the purchase price over the fair values of assets acquired and
liabilities assumed was recorded as goodwill of $8,628. This
acquisition is consistent with the Company’s global growth
strategy to further expand into mainland Europe and to acquire
additional customers in new territories. In December 2015, the
Company recorded $242 as a purchase price adjustment resulting from
a minimum working capital requirement pursuant to the Purchase and
Sale Agreement. The $242 working capital adjustment has been
reflected in the purchase price allocation table below.
The following
table summarizes the purchase price for Ornicar and the estimated
fair values of the separately identifiable assets acquired and
liabilities assumed as of February, 2015:
Purchase
consideration:
Total purchase price, net
of cash acquired $ 10,155
Cash acquired 722
Total purchase
consideration $ 10,877
Assets acquired and
liabilities assumed:
Cash $ 722
Accounts
receivable 297
Prepaid expenses and
other current assets 423
Property and
equipment 103
Other long-term
assets 7
Identifiable intangible
assets 1,914
Goodwill 8,871
Total assets acquired,
inclusive of goodwill 12,337
Accounts payable, accrued
expenses and other current liabilities (823 )
Deferred tax
liabilities (637 )
Total liabilities
assumed (1,460 )
Total $ 10,877
The estimated
fair value of the intangible assets acquired as of the acquisition
date was $1,914 with a useful life of three to eight years. The
acquired intangible assets consisted of customer relationships,
developed technology and trademarks. The results of Ornicar have
been included in the consolidated financial statements from the
acquisition date. The results of Ornicar were not included in pro
forma combined historical results of operation of the Company as
they are not material.
In May 2014,
Fleetmatics acquired all of the stock and equity interests of
Florence, Italy-based KKT S.r.l. (“KKT”), the developer
of Routist, a SaaS-based, intelligent routing solution for
businesses looking to optimize the utilization of their fleet and
mobile resources, pursuant to a Quota Sale and Purchase Agreement.
The total consideration of $2,295 consisted entirely of cash paid
to acquire all of the assets of KKT and to assume a nominal amount
of liabilities. The excess of the purchase price over the fair
values of assets acquired and liabilities assumed was recorded as
goodwill of $1,501. In September 2014, the Company recorded $46 as
a purchase price adjustment resulting from a minimum working
capital requirement pursuant to the Quota Sale and Purchase
Agreement. The $46 working capital adjustment has been
reflected in the purchase price allocation table below.
The following
table summarizes the purchase price for KKT and the estimated fair
values of the separately identifiable assets acquired and
liabilities assumed as of May 2014:
Purchase
consideration:
Total purchase price, net
of cash acquired $ 2,274
Cash acquired 21
Total purchase
consideration $ 2,295
Assets acquired and
liabilities assumed:
Cash $ 21
Accounts
receivable 51
Other current
assets 18
Deferred tax
assets 13
Identifiable intangible
assets 1,169
Goodwill 1,501
Total assets acquired,
inclusive of goodwill 2,773
Accounts payable, accrued
expenses and other current liabilities (40 )
Deferred tax
liabilities (362 )
Other long-term
liabilities (76 )
Total liabilities
assumed (478 )
Total $ 2,295
The estimated
fair value of the intangible assets acquired as of the acquisition
date was $1,169 with a useful life of three years. The acquired
intangible assets consisted of developed technology and was valued
using the replacement cost approach. The results of KKT have been
included in the consolidated financial statements from the
acquisition date. The results of KKT were not included in pro forma
combined historical results of operation of the Company as they are
not material.</t>
  </si>
  <si>
    <t>Goodwill and Intangible Assets</t>
  </si>
  <si>
    <t>6. Goodwill and
Intangible Assets
As of
December 31, 2015 and 2014, the carrying amount of goodwill
was $54,178 and $30,207, respectively, and resulted from the
acquisitions of Visirun in November 2015, Ornicar in February 2015,
KKT in May 2014, Connect2Field in August 2013 and SageQuest in July
2010. The Company completed its annual impairment test of goodwill
on October 31, 2015. No impairment of goodwill was recorded
during the years ended December 31, 2015, 2014 and
2013.
The changes in
the carrying amount of goodwill for the years ended
December 31, 2015 and 2014 were as follows (in
thousands):
Year Ended
2015 2014
Beginning balance $ 30,207 $ 28,706
Acquisition of
KKT — 1,501
Acquisition of
Ornicar 8,871 —
Acquisition of
Visirun 15,100 —
Total $ 54,178 $ 30,207
Intangible
assets consisted of the following as of December 31, 2015 and
2014, with gross and net amounts of foreign currency-denominated
intangible assets reflected at December 31, 2015 and 2014
exchange rates, respectively:
December 31,
2015
Gross Accumulated Carrying
Customer
relationships $ 20,420 $ (8,837 ) $ 11,583
Acquired developed
technology 6,761 (3,956 ) 2,805
Trademarks 819 (427 ) 392
Patent 196 (87 ) 109
Total $ 28,196 $ (13,307 ) $ 14,889
December 31,
2014
Gross Accumulated Carrying
Customer
relationships $ 11,100 $ (7,471 ) $ 3,629
Acquired developed
technology 5,506 (2,822 ) 2,684
Trademarks 400 (387 ) 13
Patent 219 (85 ) 134
Total $ 17,225 $ (10,765 ) $ 6,460
Amortization
expense related to intangible assets was $2,672, $2,562 and $2,290
for the years ended December 31, 2015, 2014 and 2013,
respectively. Amortization expense of $1,266, $1,218 and $631 for
the years ended December 31, 2015, 2014 and 2013,
respectively, was included in the cost of subscription revenues in
the consolidated statements of operations, and amortization expense
of $1,406, $1,344 and $1,659 for the years ended December 31,
2015, 2014 and 2013, respectively, was included in sales and
marketing expense in the consolidated statements of
operations.
The estimated
future amortization expense of intangible assets as of
December 31, 2015 is as follows:
Years Ending
December 31,
2016 $ 4,294
2017 3,133
2018 2,551
2019 2,017
2020 1,071
Thereafter 1,823
Total $ 14,889</t>
  </si>
  <si>
    <t>Other Assets</t>
  </si>
  <si>
    <t>7. Other
Assets
Other assets
(non-current) consisted of the following as of December 31,
2015 and 2014:
Year Ended
2015 2014
Deferred commission
costs $ 8,222 $ 7,423
Capitalized costs of
in-vehicle devices owned by customers — 2,037
Other 1,408 1,369
Total $ 9,630 $ 10,829</t>
  </si>
  <si>
    <t>Accrued Expenses and Other Current Liabilities</t>
  </si>
  <si>
    <t>8. Accrued Expenses and
Other Current Liabilities
Accrued expenses
and other current liabilities consisted of the following as of
December 31, 2015 and 2014:
Year Ended
2015 2014
Accrued payroll and related
expenses $ 11,740 $ 10,862
Accrued professional
fees 2,635 3,137
Capital lease
obligations 1,898 771
Contingent
consideration 1,366 —
Accrued marketing
expense 1,324 934
Accrued insurance
expense 262 337
Accrued income
taxes 186 1,869
Other 5,036 6,397
Total $ 24,447 $ 24,307</t>
  </si>
  <si>
    <t>Other Liabilities</t>
  </si>
  <si>
    <t>9. Other
Liabilities
Other
liabilities (non-current) consisted of the following as of
December 31, 2015 and 2014:
Year Ended
2015 2014
Deferred tax
liabilities $ 3,486 $ —
Accrued rent and lease
incentives 3,331 1,371
Capital lease
obligations 2,738 918
Contingent
consideration 1,154 67
Other 147 —
Total $ 10,856 $ 2,356</t>
  </si>
  <si>
    <t>Long-term Debt</t>
  </si>
  <si>
    <t>10. Long-term
Debt
Senior Secured
Notes
In conjunction with the
SageQuest acquisition on July 30, 2010, the Company entered
into a credit agreement with D.E. Shaw Direct Capital Portfolios,
LLC (“DE Shaw”) for $17,500 of senior secured notes
(the “Senior Secured Notes”). All of the assets of the
Company, inclusive of the SageQuest assets acquired, were used to
collateralize the Senior Secured Notes.
Principal amounts under
the Senior Secured Notes were payable in monthly installments
commencing March 2012 and continuing through the maturity date on
July 30, 2014. Prepayment of the Senior Secured Notes would
have been required upon (a) the sale of substantially all of
the Company’s assets or a change in control upon the sale of
equity, (b) the disposition, involuntary or voluntary, of any
asset in a single transaction or series of related transactions in
excess of $50, subject to permitted reinvestment, (c) a
registered firm commitment underwritten public offering by the
Company of its ordinary shares resulting in aggregate gross cash
proceeds greater than $50,000 and in which the initial price to the
public is at least $13.91 per share, as adjusted for any share
capital subdivision or consolidation (a “Qualified Public
Offering”), and (d) any excess cash flow generated by
the Company, defined as (i) positive cash flow from
operations, plus (ii) any cash flow from extraordinary
receipts, less (iii) repayments of the Senior Secured Notes,
less (iv) the unfinanced cash portion of capital expenditures
net of any proceeds received from sales of fixed assets (each, a
“Prepayment Event”). The maximum prepayment due upon a
Prepayment Event would have varied based on the date that the
Prepayment Event had occurred: prior to July 30, 2012, 103% of
the principal balance plus accrued and unpaid interest would have
been due; from July 31, 2012 through July 30, 2013, 101%
of the principal balance plus accrued and unpaid interest would
have been due; July 31, 2013 and thereafter, 100% of the
principal balance plus accrued and unpaid interest would have been
due. However, the prepayment would have been limited to the net
proceeds generated in the Prepayment Event, except for in the case
of excess cash flow. In the case of excess cash flow, the
prepayment would have been limited to 50% of such excess cash
flow.
The Senior Secured Notes
bore interest at a floating rate of one-month LIBOR plus
9.50% per annum (based on actual days), but not less than
12.5%. As of December 31, 2011, the actual interest rate was
12.5%. Interest was payable monthly in arrears, commencing
September 1, 2010 until the Senior Secured Notes were repaid
in full. In the event of default and until the event of default was
cured or waived, the interest rate was to be 2.5% per annum
higher than the otherwise applicable interest
rate.
On the issuance date, the
Senior Secured Notes were recorded in the consolidated balance
sheet net of discount of $690, related to fees assessed by the
lender at that time. The carrying value of debt was being accreted
to the principal amount of the debt by charges to interest expense
using the effective-interest method over the four-year term of the
Senior Secured Notes to the maturity date. At December 31,
2011, the debt discount balance totaled $449. Accretion amounts
recognized as interest expense for the year ended December 31,
2011 totaled $170.
The credit agreement
required the Company to maintain financial covenants, one of which
limited the Company’s maximum total leverage ratio (total
indebtedness to earnings before interest, taxes, depreciation and
amortization and certain other adjustments, as defined by the terms
of the Senior Secured Notes agreement). The financial covenants
would have become more restrictive in 2012 and 2013. In addition,
the Company was required to maintain other affirmative, negative
and financial covenants. The Company was not in compliance with
certain of the covenants at December 31, 2011. However, the
Company received a waiver of noncompliance from DE Shaw through
May 31, 2012.
On May 10, 2012, the
Company used the proceeds from the $25,000 Term Loan of its Senior
Secured Credit Facility to pay in full all amounts due under the
Senior Secured Notes, including principal then remaining of
$17,063, prepayment premium of $512 and accrued interest. As a
result of the early repayment of the Senior Secured Notes, in the
year ended December 31, 2012, the Company recorded a loss on
extinguishment of debt of $934, comprised of the write-off of
unamortized debt discount of $387 and unamortized deferred
financing cost of $18, the prepayment premium of $512 paid in cash,
and associated legal fees of $17.
Senior Secured
Credit Facility
On May 10, 2012, the
Company entered into a credit facility with Wells Fargo Capital
Finance, LLC consisting of a $25,000 term loan (the “Term
Loan”) and a $25,000 revolving line of credit (the
“Revolving Credit Facility”), which would have expired
on May 10, 2017 (collectively, the “Senior Secured
Credit Facility”). The Senior Secured Credit Facility was
collateralized by a senior first lien on all assets and property of
the Company. The purpose of the Senior Secured Credit Facility was
to repay the outstanding principal of the Senior Secured Notes,
which was repaid on May 10, 2012 with proceeds of the $25,000
Term Loan, and to provide an additional source of liquidity to the
Company. Borrowings under the Revolving Credit Facility were
subject to drawdown limitations based on financial ratios of the
Company.
The interest rate on the
Term Loan and borrowings under the Revolving Credit Facility was
either (a) LIBOR plus 3.5% per annum, but not less than
4.5% per annum, or (b) at the Company’s option,
subject to certain conditions, base rate plus 2.5% per annum,
but not less than 5.5% per annum. Principal due under the Term
Loan was payable in quarterly installments commencing on
December 31, 2012, with $313 due in 2012, $1,250 due in 2013,
$1,406 due in 2014, $2,031 due in 2015, $2,500 due in 2016 and
$17,500 due in 2017. All amounts borrowed under the revolving line
of credit were due and payable on May 10, 2017. Borrowings
under the Senior Secured Credit Facility required a 1% prepayment
penalty if the facility was terminated within the first twelve
months of the agreement.
On the issuance date of
May 10, 2012, the Term Loan was recorded in the consolidated
balance sheet net of discount of $651, related to fees assessed by
the lender at the time. The carrying value of this debt was being
accreted to the principal amount of the debt by charges to interest
expense using the effective-interest method over the five-year term
of the Term Loan to the maturity date. At December 31, 2012,
the debt discount balance totaled $556. Accretion amounts
recognized as interest expense for the year ended December 31,
2012 totaled $95. On the issuance date, the Company also
capitalized deferred financing costs of $484 related to third-party
fees incurred in connection with the Senior Secured Credit
Facility. These deferred costs were being amortized through charges
to interest expense using the effective-interest method over the
five-year term of the Senior Secured Credit Facility to the
expiration date. At December 31, 2012, deferred financing cost
recorded in other current assets and other assets (non-current)
were $106 and $307, and totaled $413. Amortization amounts
recognized as interest expense for the year ended December 31,
2012 totaled $71.
The Senior Secured Credit
Facility contained financial covenants that, among other things,
required the Company to maintain liquidity of at least $10,000,
comprised of cash plus availability under borrowings, and limited
the Company’s maximum total leverage ratio (total
indebtedness with a maturity greater than twelve months to earnings
before interest, taxes, depreciation and amortization and certain
other adjustments, as defined by the terms of the Senior Secured
Credit Facility agreement). The leverage ratio became more
restrictive in each of 2013 and 2014. The Senior Secured Credit
Facility also required the Company to maintain other affirmative
and negative covenants. The Company was in compliance with all such
covenants as of December 31, 2012.
Amended Revolving
Credit Facility
On November 29,
2013, Fleetmatics entered into an amendment to the existing Senior
Secured Credit Facility with Wells Fargo Capital Finance, LLC (the
“Credit Facility Amendment”). The Credit Facility
Amendment replaced the $25,000 term loan (the “Term
Loan”) and the $25,000 revolving line of credit with a
$50,000 revolving line of credit (the “Amended Revolving
Credit Facility”). As of December 31, 2013, the Company
had outstanding borrowings of $23,750 under the Amended Revolving
Credit Facility, which were used to pay down the remaining unpaid
principal balance of the Term Loan. As a result of the repayment of
the Term Loan in November 2013, the Company recorded as interest
expense the unamortized debt discount of $426 and a $158 reduction
of debt issuance costs. Amortization amounts recognized as interest
expense on the remaining debt issuance costs for the year ended
December 31, 2014 totaled $45.
The Amended Revolving
Credit Facility contains certain customary financial covenants,
including a leverage ratio and minimum liquidity requirement. The
Company was in compliance with all such covenants as of
December 31, 2014 and 2013. At the Company’s election,
the interest rate on borrowings under the Amended Revolving Credit
Facility is either (a) LIBOR plus 2.0% per annum, or
(b) base rate plus 1.0% per annum. Amounts borrowed under
the Amended Revolving Credit Facility may be repaid and, subject to
customary terms and conditions, re-borrowed at any time during and
up to the maturity date. Any outstanding balance under the Amended
Revolving Credit Facility is due and payable no later than
May 10, 2017. As of December 31, 2014, the Company had
outstanding borrowings of $23,750 under the Amended Revolving
Credit Facility.
Credit
Facility
On January 21, 2015,
the Company entered into a Credit Agreement with Citibank, N.A., as
administrative agent, and the lenders party thereto, for a senior,
first-priority secured financing comprised of revolving loans,
letters of credit and swing line loans in a total maximum amount of
$125,000 (the “Credit Facility”). The Credit Facility
is collateralized by a senior first lien by certain assets and
property of the Company. The Credit Facility consists of a
five-year multi-currency revolving credit facility in a dollar
amount of up to $125,000 which includes a sublimit of $5,000 for
letters of credit and a $10,000 swing line facility. The Credit
Facility also includes an accordion feature that allows the Company
to increase the Credit Facility to a total of $200,000, subject to
securing additional commitments from existing lenders or new
lending institutions. The Company used the net proceeds of
borrowings under the Credit Facility to repay the $23,750
outstanding under the Company’s previously existing revolving
credit facility with Wells Fargo Capital Finance, LLC
(“Amended Revolving Credit Facility”), and for working
capital and other general corporate purposes. As a result of the
early repayment of the Amended Revolving Credit Facility, in the
first quarter of 2015, the Company recorded a loss on
extinguishment of debt of $107, comprised of the write-off of
unamortized debt issuance costs.
At the Company’s
election, 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 The applicable
margin for the revolving loans depends on the Company’s
leverage ratio and varies from 0.5% to 1.25%, in the case of Base
Rate loans, and from 1.50% to 2.25%, in the case of LIBOR loans.
Swing line loans bear interest at the Base Rate. Commitment fees on
the average daily unused portion of the Credit Facility (excluding
swing line loans) are payable at rates per annum ranging from 0.2%
to 0.3%, depending on the Company’s leverage
ratio.
On the issuance date of
January 21, 2015, the Credit Facility was recorded in the
consolidated balance sheet net of discount of $708, related to fees
assessed by the lender at the time. During the second quarter of
2015, the Company recorded additional fees related to the debt of
$159. The carrying value of this debt is being accreted to the
principal amount of the debt by charges to interest expense using
the effective-interest method over the five-year term of the Credit
Facility to the maturity date. At December 31, 2015, the debt
discount balance totaled $717. Accretion amounts recognized as
interest expense for the year ended December 31, 2015 totaled
$150. On the issuance date, the Company also capitalized deferred
financing costs of $501 related to third-party fees incurred in
connection with the Credit Facility. These deferred costs are being
amortized through charges to interest expense using the
effective-interest method over the five-year term of the Credit
Facility to the expiration date. At December 31, 2015,
deferred financing cost recorded in other current assets and other
assets (non-current) were $100 and $307, respectively, and totaled
$407. Amortization amounts recognized as interest expense for the
year ended December 31, 2015 totaled $94.
As of December 31,
2015, the Company had outstanding borrowings of $23,750 under the
Credit Facility with an interest rate of 2.01% per annum. The
fair value of the Company’s long-term debt related to the
Credit Facility approximates its carrying value due to its variable
interest rate, which approximates a market interest
rate.
The Credit Facility
contains certain customary financial, affirmative and negative
covenants including a maximum leverage ratio and minimum interest
coverage ratio and negative covenants that limit or restrict, among
other things, dividends, secured indebtedness, mergers and
fundamental changes, asset dispositions and sales, investments and
acquisitions, liens and encumbrances, transactions with affiliates,
and other matters customarily restricted in such agreements.
Amounts borrowed under the Credit Facility may be repaid and,
subject to customary terms and conditions, re-borrowed at any time
during and up to the maturity date. Any outstanding balance under
the Credit Facility is due and payable no later than
January 21, 2020. As of December 31, 2015, the Company
was in compliance with all such covenants.</t>
  </si>
  <si>
    <t>Income Taxes</t>
  </si>
  <si>
    <t>11. Income
Taxes
The
components of income (loss) before income taxes were as
follows:
Year Ended
December 31,
2015 2014 2013
Ireland $ (3,092 ) $ 26,520 $ 16,975
Foreign 44,971 8,943 9,379
Income before income
taxes $ 41,879 $ 35,463 $ 26,354
The
components of the provision for (benefit from) income taxes were as
follows:
Year Ended
December 31,
2015 2014 2013
Current tax provision
(benefit):
Ireland taxes $ 461 $ 3,620 $ 2,647
Foreign taxes (4,020 ) 12,952 (9,360 )
Total current tax
provision (benefit) (3,559 ) 16,572 (6,713 )
Deferred tax provision
(benefit):
Ireland taxes $ (1,054 ) $ (375 ) $ (80 )
Foreign taxes 7,700 (8,209 ) 2,690
Total deferred tax
provision (benefit) 6,646 (8,584 ) 2,610
Total provision for
(benefit from) income taxes $ 3,087 $ 7,988 $ (4,103 )
A
reconciliation of the Ireland statutory corporate income tax rate
of 12.5% to the Company’s effective income tax rate is as
follows:
Year Ended December 31,
2015 2014 2013
Ireland statutory
corporate income tax rate 12.5 % 12.5 % 12.5 %
Income (loss) of Irish
non-trading entities — — (0.5 )
Foreign rate
differential (4.9 ) 6.6 9.0
Uncertain tax
positions 1.9 4.7 (40.4 )
Change in deferred tax
asset valuation allowance — (0.5 ) 0.8
Permanent
differences 1.5 1.9 2.9
Tax credits (1.8 ) (2.0 ) (3.1 )
Deferred charge on
intercompany transaction — — 2.7
MSA refund (1.4 ) — —
Other
differences (0.4 ) (0.7 ) 0.5
Effective income tax
rate 7.4 % 22.5 % (15.6 )%
The
Company’s effective income tax rate for the years ended
December 31, 2015 and 2014 was 7.4% and 22.5%, respectively,
on pre-tax income of $41,879 and $35,463, respectively. The
Company’s effective tax rate for the year ended
December 31, 2015 is lower than the statutory Irish rate of
12.5% primarily due to the release of various historical uncertain
tax positions including interest and penalties, research and
development tax credits in Ireland and income being generated in
jurisdictions that have a lower tax rate than the Irish statutory
rate. These decreases were partially offset by the recording of
uncertain tax positions. The Company made a change to its
organizational structure in the fourth quarter of 2014 that
impacted the jurisdictional mix of profits and was beneficial to
its income tax rate for the year. The Company’s effective tax
rate for the year ended December 31, 2014 was higher than the
statutory Irish rate of 12.5% primarily due to the recording of
interest and penalties associated with its uncertain tax positions
and income taxed in foreign jurisdictions with a higher statutory
tax rate than the 12.5% Irish statutory rate. The increases
associated with these items were partially offset by research tax
credits in Ireland. The Company’s effective tax rate for the
year ended December 31, 2013 was lower than the statutory
Irish rate of 12.5% due primarily to the net reversal of $10.6
million of reserves for uncertain tax positions along with related
interest and penalties due to the expiration of a statute of
limitations in the United States and Ireland research and
development tax credits.
The
components of net deferred tax assets and the related valuation
allowance were as follows:
December 31,
2015 2014
Deferred tax
assets:
Net operating loss
carryforwards $ 18,439 $ 6,729
Deferred
revenue 9,059 4,955
Accrued
expenses 600 1,311
Reserves and
allowances 2,294 2,575
Share-based
compensation 5,658 4,678
Other 1,908 389
Total deferred tax
assets 37,958 20,637
Deferred tax
liabilities:
Deferred
commission (6,193 ) —
Acquired intangible
assets (4,751 ) (1,274 )
Depreciation and
amortization (23,586 ) (2,603 )
Total deferred tax
liabilities (34,530 ) (3,877 )
Valuation
allowance (341 ) (2,949 )
Net deferred tax
assets $ 3,087 $ 13,811
As of
December 31, 2015 and 2014, the Company had net operating loss
carryforwards in the United States of approximately $86,596 and
$21,900, respectively, available to reduce future federal taxable
income and had approximately $59,636 and $6,527, respectively,
available to reduce future state taxable income. The federal net
operating loss carryforwards will expire from 2026 through 2035,
and the state net operating loss carryforwards will expire from
2020 through 2035. Under certain circumstances, the utilization of
these net operating loss carryforwards on an annual basis may be
limited under U.S. tax law.
As of
December 31, 2015 and 2014, the Company had net operating loss
carryforwards in Ireland of approximately $100 and $10,323
available to reduce future taxable income. These net operating loss
carryforwards may be carried forward indefinitely, but utilization
is limited to the same entity and trades that generated the
losses.
As of
December 31, 2015 and 2014, the Company had net operating loss
carryforwards in the United Kingdom of approximately $2,211
and $1,797, respectively, available to reduce future taxable
income. These net operating loss carryforwards may be carried
forward indefinitely.
As a result
of certain realization requirements of Accounting Standards
Codification 718, Compensation-Stock
Compensation (“ASC 718”)
As of
December 31, 2015 and 2014, the Company’s net deferred
tax asset balances of $3,087 and $13,811, respectively, are
primarily related to the Company’s U.S. operations. The
Company has concluded, based on the weight of available evidence,
that those net deferred tax assets are more likely than not to be
realized in the future.
As of
December 31, 2015, the Company had recorded a valuation
allowance of $12 and $329 against certain net deferred tax assets
in Ireland and Australia, respectively, because the Company
believes that it is not more likely than not that the tax assets,
which consist principally of net operating loss carryforwards, will
be realized. The utilization of the losses in Ireland is limited to
certain types of income being generated by the Company. As of
December 31, 2014, the Company had recorded a valuation
allowance of $2,581 and $368 against certain net deferred tax
assets in Ireland and Australia, respectively, because the Company
believes that it is not more likely than not that the tax assets,
which consist principally of net operating loss carryforwards, will
be realized. The utilization of the losses in Ireland is limited to
certain types of income being generated by the Company.
In the normal
course of business, the Company and its subsidiaries are subject to
examination by various taxing authorities. As of December 31,
2015, the Company and its material subsidiaries remain subject to
examination in the United States for tax years 2012 through 2015,
in Ireland for tax years 2010 through 2015, and in the United
Kingdom for tax years 2014 through 2015. The Company is currently
under audit by the Internal Revenue Service for 2013 and 2014 and
by the Irish Taxing Authority for 2012.
A
reconciliation of the beginning and ending amount of our
unrecognized tax benefits, including those that were recorded
against related deferred tax assets rather than as liabilities, but
excluding amounts for accrued interest and penalties, is as
follows:
(in thousands)
Unrecognized tax benefits
at January 1, 2014 $ 1,280
Additions based on tax
positions of current year 1,110
Reductions based on lapse
of statute of limitations (66 )
Unrecognized tax benefits
at December 31, 2014 2,324
Additions based on tax
positions of current year 1,185
Reductions based on lapse
of statute of limitations (1,232 )
Unrecognized tax benefits
at December 31, 2015 $ 2,277
Included in
the balance of unrecognized tax benefits as of December 31,
2015; December 31, 2014; and December 31, 2013, is
$2,277, $2,324, and $1,280, respectively, of tax benefits that, if
recognized would affect the effective tax rate.
We recognize
interest accrued related to unrecognized tax benefits and penalties
as income tax expense. Related to the unrecognized tax benefits
noted above, we accrued penalties of $0 and interest of $806 during
2015 and, as of December 31, 2015, recognized a total liability
related to penalties and interest of $3,498. During 2014, we
accrued penalties of $0 and interest of $859, as of December 31,
2014, recognized a total liability related to penalties and
interest of $2,735. During 2013, we accrued and penalties of $0 and
interest of $866, as of December 31, 2013 recognized a total
liability related to penalties and interest of $1,899.
It is
reasonably possible that within the next 12 months the
Company’s unrecognized tax benefits, inclusive of interest,
may decrease by up to $3,248. This is primarily due to statute of
limitations expiring for the recognition of these tax benefits of
one of the Company’s Irish subsidiaries in 2016.
As of
December 31, 2015, provisions have not been made for income
taxes of $9,850 on $76,246 of undistributed earnings of non-Irish
subsidiaries, as these earnings are considered indefinitely
reinvested. The Company continually reviews the financial position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These earnings
could become subject to income taxes if they were remitted as
dividends.
In November
2015, the FASB issued ASU 2015-17, Income Taxes: Balance Sheet
Classification of Deferred Taxes (“ASU 2015-17”)</t>
  </si>
  <si>
    <t>Deferred Share Unit</t>
  </si>
  <si>
    <t>12. Deferred
Shares
Deferred shares
are non-voting, non-redeemable shares and carry no rights other
than a lowest-priority right to share in the capital of the Company
upon a winding-up or liquidation. The deferred shares were issued
by the Company in order to ensure compliance with an Irish law
requirement that no more than 90% of the issued share capital is
redeemable and serve no other purpose.
In July 2008,
the Company authorized 100,000,215,088 deferred shares with a par
value of €0.00000001 per share. At the same time, the
Company issued 705,658 deferred shares in lieu of fractional shares
to the holders of ordinary shares who converted their ordinary
shares into Series A preferred shares. Shortly after, upon the
closing of the Series A preferred shares transaction, the 705,658
deferred shares were transferred back to the Company for no
consideration. For both the issuance and the reacquisition, the
Company ascribed no value to these deferred shares considering that
they are non-voting, non-redeemable shares and carry no rights
other than a lowest-priority right to share in the capital of the
Company upon a winding-up or liquidation, and that they were
transferred back to the Company for no consideration.
In July 2010,
in connection with the issuance of Series B preferred shares, the
Company converted 100,000,000,000 authorized and unissued deferred
shares into 100,000 authorized ordinary shares and canceled the
remaining 215,088 authorized and unissued deferred shares. As a
result, authorized and issued deferred shares were reduced to zero
and authorized and unissued ordinary shares were increased by
100,000 shares.
In November
2010, in connection with the issuance of the Series C preferred
shares, the Company converted 2,230,330 authorized and unissued
ordinary shares into 2,230,330 deferred shares with a par value of
€0.01 per share. As a result, 2,230,330 deferred shares
with a par value of €0.01 per share were authorized.
These deferred shares were issued to the majority shareholder of
the Company. The Company ascribed a value of $29 to the deferred
shares issued, representing their aggregate par value, considering
that they are non-voting, non-redeemable shares and carry no rights
other than a €22 (or $29) lowest-priority right to share in
the capital of the Company upon a winding-up or
liquidation.</t>
  </si>
  <si>
    <t>13. Ordinary
Shares
Each holder of
ordinary shares is entitled to one vote per share. The holders of
ordinary shares are not entitled to receive dividends unless
declared by the Board of Directors. The voting, dividend and
liquidation rights of the holders of ordinary shares are subject to
and qualified by the rights and preferences of the holders of the
Preferred Shares. No dividends have been declared through
December 31, 2015.</t>
  </si>
  <si>
    <t>Share-Based Awards</t>
  </si>
  <si>
    <t>14. Share-Based
Awards
2004 Share Option
Plan
In 2004, the Board of
Directors adopted and the Company’s shareholders approved the
2004 Share Option Plan (the “2004 Plan”). As amended in
July 2010, the 2004 Plan permitted grants of options for the
purchase of up to 3,151,369 ordinary shares to be issued to
employees, directors and consultants. Under the 2004 Plan, options
were to be granted with exercise prices no less than the fair
market value per share of the Company’s ordinary shares on
the grant date and have a maximum term of seven years. In
conjunction with the approval by shareholders of the 2011 Stock
Option and Incentive Plan in September 2011, the Board of Directors
voted that no further options shall be granted under the 2004
Plan.
2011 Stock Option
and Incentive Plan
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In February 2014, pursuant to the terms of
the 2011 Plan, the number of ordinary shares reserved for issuance
under the 2011 Plan automatically increased by 1,761,450 shares
from 1,883,334 to 3,644,784, calculated as 4.75% of the
January 31, 2014 ordinary shares issued and
outstanding. In February 2015, pursuant to the terms of the
2011 Plan, the number of ordinary shares reserved for issuance
under the 2011 Plan automatically increased by 1,800,126 shares
from 3,644,784 to 5,444,910, calculated as 4.75% of the
January 31, 2015 ordinary shares issued and outstanding. In
February 2016, pursuant to the terms of the 2011 Plan, the number
of ordinary shares reserved for issuance under the 2011 Plan
automatically increased by 1,837,735 shares from 5,444,910 to
7,282,645, calculated as 4.75% of the January 31, 2016
ordinary shares issued and outstanding. This number is subject to
adjustment in the event of a stock split, stock dividend or other
change in our capitalization.
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
2012 Employee Share
Purchase Plan
In September 2012, the
Company’s Board of Directors adopted and its shareholders
approved the 2012 Employee Share Purchase Plan, which became
effective upon the closing of the Company’s initial public
offering (“IPO”) in October 2012. The 2012 Employee
Share Purchase Plan authorizes the issuance of up to 400,000
ordinary shares to participating employees.
All employees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st and November 1st and
will continue for six-month periods, referred to as offering
periods. Each eligible employee may elect to participate in any
offering by submitting an enrollment form at least 15 days before
the relevant offering date.
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
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
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
Stock Option
Valuation
The fair value of each
share option grant was estimated on the date of grant using the
Black-Scholes option-pricing model. The risk-free interest rate was
determined by reference to the U.S. Treasury yield curve in
effect at the time of grant of the award for time periods
approximately equal to the expected term of the award. The expected
term has been determined utilizing the “simplified”
method for awards that qualify as “plain-vanilla”
options, which represents the average of the contractual term and
the weighted average vesting period of the options. Expected
volatility was based on the historical volatility of the
Company’s publicly traded peer companies, as prior to its
October 2012 initial public, the Company had been a private company
and lacked company-specific historical and implied volatility
information. Expected dividend yield was based on the
Company’s expectation of not paying cash dividends in the
foreseeable future. The Company did not grant any stock options in
the years ended December 31, 2015, 2014 and 2013. The
assumptions used to determine the fair value of stock options
granted in the year ended December 31, 2012 are as follows,
presented on a weighted average basis:
Year Ended
Risk-free interest
rate 0.63 %
Expected term (in
years) 4.1
Expected
volatility 56 %
Expected dividend
yield 0 %
The Company recognizes
compensation expense for only the portion of awards that are
expected to vest. In developing a forfeiture rate estimate, the
Company has considered its historical experience to estimate
pre-vesting forfeitures for service-based awards. For
performance-based awards, the Company estimates the probability
that the performance condition will be met.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
As required by the 2004
Plan and the 2011 Plan, the exercise price for awards granted is
not to be less than the fair market value of ordinary shares as
estimated by the Company’s Board of Directors as of the date
of grant. Prior to the Company’s October 2012 IPO, the
Company valued its ordinary shares by taking into consideration the
most recently available valuation of ordinary shares performed by
management and the Board of Directors as well as additional factors
which may have changed since the date of the most recent
contemporaneous valuation through the date of grant. In December
2010 and during the first half of 2011, the Board of Directors
granted stock options for the purchase of 1,798,611 and 35,667
ordinary shares, respectively, with a weighted average exercise
price of $3.08 per share based on its determination of the value of
ordinary shares. In November 2010, certain holders of the ordinary
shares converted 10,193,347 ordinary shares into Series C
convertible preferred shares on a 1-for-1.5 basis and immediately
sold those preferred shares to an outside investor at $3.50 per
share. Based on this transaction and solely for the purposes of
accounting for share-based compensation for financial statement
purposes, in mid-2011, the Company reassessed the fair value of its
ordinary shares and determined it to be $5.25 per share as of
November 2010 (and through June 2011). As a result, the grant-date
fair value of each of the awards granted in December 2010 and in
the first half of 2011 was revalued to reflect an underlying
ordinary share fair value of $5.25. The difference between the
original estimated fair value of $3.08 and the reassessed fair
value of $5.25 of the Company’s ordinary shares resulted in
an increase of $3,174 and $63 in the aggregate fair value of stock
options granted in December 2010 and in first six months of 2011,
respectively, which is being and will continue to be recorded as
additional compensation expense in the consolidated statements of
operations over the requisite service periods of between one and
four years.
Stock Option
Activity
Stock option activity
during the years ended December 31, 2014 and 2015 is as
follows:
Number of Weighted Weighted Aggregate
(in
Years)
Outstanding at
December 31, 2013 1,477,823 $ 5.36 4.2 $ 55,989
Granted — $ —
Exercised (608,620 ) $ 4.67
Forfeited and
canceled (18,956 ) $ 9.67
Outstanding at
December 31, 2014 850,247 $ 5.76 3.5 $ 25,274
Granted — $ —
Exercised (484,391 ) $ 5.94
Forfeited and
canceled (2,916 ) $ 3.08
Outstanding at
December 31, 2015 362,940 $ 5.54 2.5 $ 16,422
Vested and expected to
vest at December 31, 2015 362,073 $ 5.53 2.5 $ 16,387
Exercisable at
December 31, 2015 329,318 $ 5.02 2.4 $ 15,072
The aggregate intrinsic
value in the table above represents the total intrinsic value,
based on the Company’s ordinary shares closing price of
$50.79 and $35.49 as of December 31, 2015 and 2014,
respectively. The total intrinsic value of stock options exercised
during the years ended December 31, 2015 and 2014 was $19,330
and $18,200, respectively.
The unrecognized
compensation expense associated with stock options outstanding at
December 31, 2015 and 2014 was $124 and $497, respectively,
which is expected to be recognized over weighted average periods of
0.5 years and 1.3 years, respectively.
For the year ended
December 31, 2015, the Company recorded realized excess tax
losses from the exercises of stock options of $2,917, and for the
years ended December 31, 2014 and 2013, the Company recorded
realized excess tax benefits from the exercises of stock options of
$12,973 and $3,813, respectively, within shareholders’
equity.
Restricted Stock
Unit Awards
During the year ended
December 31, 2015, the Company granted service-based
restricted stock units (“RSUs”) for the purchase of
1,007,124 ordinary shares and performance-based restricted stock
units (“PSUs”) for the purchase of 398,167 ordinary
shares with an average grant-date fair value of $42.50 per share.
The RSUs have restrictions which lapse four years from the date of
grant. Restrictions on the PSUs will lapse based upon the
achievement of certain financial performance targets during the
applicable performance period, which ended on December 31,
2015. Related to these PSUs, as of December 31, 2015, 250,445
ordinary shares were expected to vest as a result of achieving the
specified performance targets.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
The following table
summarizes unvested RSUs activity for the year ended
December 31, 2015:
Number of Weighted Average
Unvested balance at
December 31, 2014 1,495,658 $ 28.35
Granted 1,405,291 $ 42.50
Vested (466,006 ) $ 29.17
Forfeited (235,291 ) $ 38.19
Unvested balance at
December 31, 2015 2,199,652 $ 36.17
Share-based
Compensation
The Company recognized
share-based compensation expense from all awards in the following
expense categories:
Year Ended December 31,
2015 2014 2013
Cost of subscription
revenue $ 1,284 $ 707 $ 395
Sales and
marketing 8,203 4,751 2,586
Research and
development 3,467 1,946 1,069
General and
administrative 11,559 5,803 3,420
Total $ 24,513 $ 13,207 $ 7,470</t>
  </si>
  <si>
    <t>Net Income per Share</t>
  </si>
  <si>
    <t>15. Net Income per
Share
Basic and
diluted net income per share attributable to ordinary shareholders
was calculated as follows for the years ended December 31,
2015, 2014 and 2013:
Year Ended
December 31,
2015 2014 2013
Basic net income per
share:
Numerator:
Net income $ 38,792 $ 27,475 $ 30,457
Denominator:
Weighted average ordinary
shares outstanding—basic 38,358,072 37,473,442 35,722,300
Net income per
share—basic $ 1.01 $ 0.73 $ 0.85
Diluted net income per
share:
Numerator:
Net income $ 38,792 $ 27,475 $ 30,457
Denominator:
Weighted average ordinary
shares outstanding—basic 38,358,072 37,473,442 35,722,300
Dilutive effect of ordinary
share equivalents 970,055 1,078,418 1,417,539
Weighted average ordinary
shares outstanding—diluted 39,328,127 38,551,860 37,139,839
Net income per
share—diluted $ 0.99 $ 0.71 $ 0.82</t>
  </si>
  <si>
    <t>Commitments and Contingencies</t>
  </si>
  <si>
    <t>16. Commitments and
Contingencies
Lease
Commitments
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At December 31, 2015, the accrued rent balance
for office leases was $1,408 of which $172 was included in accrued
expenses (current) and $1,236 was included in other long-term
liabilities. At December 31, 2014, the accrued rent balance
for office leases was $1,125, of which $149 was included in accrued
expenses (current) and $976 was included in other long-term
liabilities.
Total rent expense under
these operating leases was approximately $4,606, $3,439 and $3,041
for the years ended December 31, 2015, 2014 and 2013,
respectively. The Company has recorded as a capital lease the
obligation assumed for the buildings acquired through the
acquisition of Visirun. The Company also leases furniture and
computer equipment under capital leases that expire at various
dates through 2018.
Future minimum lease
payments under non-cancelable operating and capital leases at
December 31, 2015 are as follows:
Years
Ending December 31, Operating Leases Capital Leases Total
2016 $ 10,392 $ 2,111 $ 12,503
2017 9,310 1,603 10,913
2018 4,132 437 4,569
2019 2,730 90 2,820
2020 2,644 90 2,734
Thereafter 649 442 1,091
Total $ 29,857 4,773 $ 34,630
Less amount representing
interest (137 )
Present value of minimum
lease payments $ 4,636
Data Center
Agreements
The Company has
agreements with various vendors to provide specialized space and
services for the Company to host its software application. Future
minimum payments under non-cancelable data center agreements at
December 31, 2015 totaled $3,438 of which $1,819, $1,555, and
$64 is due in in the years ending December 31, 2016, 2017, and
2018, respectively.
Purchase
Commitments
As of December 31,
2015, the Company had non-cancelable purchase commitments related
to telecommunications, subscription fees for third-party data (such
as Internet maps and posted speed limits) and subscription fees for
software services totaling $6,045, of which $3,199, $2,592,$235,
and $19 will become payable in the years ending December 31,
2016, 2017, 2018,and 2019,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December 31, 2015 and
2014.
Litigation
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
On October 27, 2015,
Orthosie Systems, LLC filed a complaint against the Company
(Orthosie Systems, LLC v. Fleetmatics USA, LLC et al.
On January 1, 2016,
David Gillard and Jaclyn Stramiello, individually and on behalf all
others similarly situated, filed a complaint against the Company
(Gillard et
al. et al.,</t>
  </si>
  <si>
    <t>401(k) Savings Plan</t>
  </si>
  <si>
    <t>17.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For the year ended December 31, 2015,
discretionary contributions totaled $1,119. The Company made no
contributions to the plan during the years ended December 31,
2014 and 2013.</t>
  </si>
  <si>
    <t>Segment Reporting and Geographic Data</t>
  </si>
  <si>
    <t>18. Segment Reporting
and Geographic Data
The Company has
determined that it operates in one segment (see Note
2).
The geographic area data
below summarizes subscription revenue and long-lived tangible
assets for the significant countries in which the Company
operates:
Year Ended
December 31,
2015 2014 2013
Subscription
revenue (1) :
United States $ 246,309 $ 203,959 $ 155,554
United Kingdom 14,795 13,607 11,423
Canada 10,607 8,352 6,179
Ireland 3,994 4,217 3,880
All other
countries 9,056 1,446 314
Total subscription
revenue $ 284,761 $ 231,581 $ 177,350
Year Ended
December 31,
2015 2014 2013
Long-lived tangible
assets (2) :
United States $ 79,286 $ 65,558 $ 51,085
Ireland 11,829 8,315 6,082
United Kingdom 4,759 4,933 4,493
All other
countries 8,632 928 72
Total long-lived tangible
assets $ 104,506 $ 79,734 $ 61,732
(1) Subscription revenue
represents sales to external customers based on the location of the
customer.
(2) Long-lived tangible
assets consist of property and equipment based on the country in
which the assets are located and are reported at carrying
value.</t>
  </si>
  <si>
    <t>Valuation Accounts</t>
  </si>
  <si>
    <t>19. Valuation
Accounts
Activity in
allowance accounts related to accounts receivable and deferred tax
assets consisted of the following:
Balance at Charged to Deductions Balance at
Year ended December 31,
2013:
Accounts receivable
allowances $ 887 1,601 (1) (1,093 ) (2) $ 1,395
Deferred tax asset valuation
allowance $ 2,581 442 — $ 3,023
Year ended December 31,
2014:
Accounts receivable
allowances $ 1,395 2,413 (1) (1,608 ) (2) $ 2,200
Deferred tax asset valuation
allowance $ 3,023 — (74 ) $ 2,949
Year ended December 31,
2015:
Accounts receivable
allowances $ 2,200 4,362 (1) (4,329 ) (2) $ 2,233
Deferred tax asset valuation
allowance $ 2,949 — (2,608 ) $ 341
(1) Amounts represent charges to
general and administrative expense for increases to the allowance
for doubtful accounts.
(2) Amounts represent cash
collections from customers for accounts previously reserved and
write-offs of accounts receivable recorded against the allowance
for doubtful accounts.</t>
  </si>
  <si>
    <t>Summary of Significant Accounting Policies (Policies)</t>
  </si>
  <si>
    <t>Basis of Presentation</t>
  </si>
  <si>
    <t>Basis of
Presentation
The
accompanying consolidated financial statements have been prepared
in conformity with generally accepted accounting principles
(“GAAP”) accepted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t>
  </si>
  <si>
    <t>Use of Estimates</t>
  </si>
  <si>
    <t>Use of
Estimates
The preparation
of financial statements in conformity with GAAP requires management
to make estimates and assumptions that affect the reported amounts
of assets and liabilities at the date of the financial statements,
the disclosure of contingencies at the date of the financial
statements, and the reported amounts of revenues and expenses
during the reporting period. Significant estimates and assumptions
reflected in these financial statements include, but are not
limited to, the estimated average customer relationship period that
is used for recognizing the deferred revenue of up-front fees and
for amortizing the related deferred costs of in-vehicle devices,
the valuation of accounts receivable reserves and share-based
awards, the assessment of amounts qualifying for capitalization as
internal-use software, the valuation of assets and liabilities
acquired in business combinations, the useful lives of intangible
assets and property and equipment, and the accounting for income
taxes, including uncertain tax positions and the valuation of net
deferred tax assets. Estimates are periodically reviewed in light
of changes in circumstances, facts and experience. Actual results
could differ materially from the Company’s
estimate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and liabilities as of December 31, 2015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and liabilities as of
December 31, 2015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Ornicar acquisition of $2,460 as of December 31,
2015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probability weighting
will be adjusted as the actual results provide the Company with
more reliable information to weight the probability scenarios. In
the fourth quarter of 2015, the contingent consideration liability
increased by $0.3 million, as the estimated liability was revised
based on expected results compared to actual performance criteria.
The $0.3 million of contingent consideration expense is included in
our general and administrative expense for the year ended
December 31, 2015.
The carrying
values of accounts receivable, accounts payable and accrued
expenses and other liabilities (with the exception of the Level 3
fair value measurement noted above) approximate fair value due to
the short-term nature of these assets and liabilities. As of
December 31, 2015 and 2014, the Company had no other assets or
liabilities that would be classified under this fair value
hierarchy. The fair value of the Company’s long-term debt
related to the Credit Facility approximates its carrying value due
to its variable interest rate, which approximates a market interest
rate.</t>
  </si>
  <si>
    <t>Restricted Cash</t>
  </si>
  <si>
    <t>Restricted
Cash
As of
December 31, 2015, $135 is classified as restricted cash in
the consolidated balance sheet. This restricted cash relates to a
deposit in accordance with one of our operating leases.
The Company is
a party to various credit card and merchant services agreements
under which it had pledged a continuing security interest in
related deposit accounts in order to secure payment and performance
of its obligations under the agreements. These restrictions may be
lifted by the Company at will by canceling the agreements or
reducing the lines of credit under these agreements. As of
December 31, 2013, $64 had been classified as restricted cash
in the consolidated balance sheet related to these arrangements. In
2014, the Company discontinued the use of certain company issued
credit cards, which eliminated the requirement of the $64
restricted cash balance.</t>
  </si>
  <si>
    <t>Accounts Receivable and Allowance for Doubtful Accounts</t>
  </si>
  <si>
    <t>Accounts Receivable
and Allowance for Doubtful Accounts
Accounts
receivable are carried at their original invoice amounts less an
allowance for doubtful collections based on estimated losses
resulting from the inability or unwillingness of customers to make
required payments. The allowance is estimated at each reporting
period based upon historical loss patterns, the number of days that
billings are past due and an evaluation of the potential risk of
loss associated with specific delinquent accounts. The Company also
considers any changes to the financial condition of its customers
and any other external market factors that could impact the
collectability of its receivables in the determination of its
allowance for doubtful accounts.</t>
  </si>
  <si>
    <t>Concentration of Credit Risk and of Significant Customers</t>
  </si>
  <si>
    <t>Concentration of
Credit Risk and of Significant Customers
Financial
instruments that potentially expose the Company to concentrations
of credit risk consist primarily of cash and trade accounts
receivable. Although the Company maintains its cash balances with
accredited financial institutions, the Company had substantially
all cash balances at financial institutions without or in excess of
federally insured limits at December 31, 2015 and 2014. The
Company does not believe it is subject to unusual credit risk
beyond the normal credit risk associated with commercial banking
relationships.
No individual
customer accounted for more than 10% of total subscription revenue
for the years ended December 31, 2015, 2014, and 2013, and no
individual customer accounted for more than 10% of net accounts
receivable at December 31, 2015, 2014, and 2013.</t>
  </si>
  <si>
    <t>Property and
Equipment
Property and
equipment are stated at cost less accumulated depreciation or
amortization. Depreciation and amortization is recognized using the
straight-line method over the following estimated useful
lives:
In-vehicle
devices—installed 4–6 years
Computer
equipment 3 years
Internal-use
software 3 years
Furniture and
fixtures 4–6 years
Building 40 years
Leasehold
improvements Shorter of life of lease or
For in-vehicle
devices of which the Company retains ownership after they are
installed in a customer’s fleet, the cost of the in-vehicle
devices (including installation and shipping costs) is capitalized
as property and equipment. The Company depreciates these costs over
the minimum estimated useful life of the devices or over the
estimated average customer relationship period, which are both
currently six years, beginning upon completion of installation.
Related depreciation expense is recorded in cost of subscription
revenue. If a customer subscription agreement is canceled or
expires prior to the end of the expected useful life of the
in-vehicle device, the carrying value of the asset is depreciated
in full with expense immediately recorded as cost of subscription
revenue. Before installation in a customer’s fleet,
in-vehicle devices of which the Company retains ownership are
recorded within property and equipment (referred to as In-vehicle
devices—uninstalled), but are not depreciated. Furthermore,
due to the decommissioning of one of our primary network wireless
providers’ 2G network, during 2014 we began capitalizing the
cost of the replacement units in accordance with the capitalization
for in-vehicle device costs accounting policy previously disclosed.
Any remaining net book value of the replaced 2G units will be fully
depreciated at the time of replacement with the 3G units. We expect
to have the customer migration completed by the end of
2016.
At each
reporting period, the Company tests in-vehicle
devices—installed for realizability through a review of
customer accounts to identify (i) any significant changes in
the financial condition of its customers, (ii) any customers
who are past due on subscription payments owed and could become a
credit risk, and (iii) any customers whose contract will be
expiring without a follow-on renewal prior to the end of the
estimated useful life of the in-vehicle device. If an impairment of
the value of the in-vehicle device is identified, the carrying
value of the in-vehicle device is depreciated in full, with expense
immediately recorded as cost of subscription revenue.
Amortization of
leasehold improvements is computed on a straight-line basis over
the shorter of the lease term or the estimated useful lives of the
improvements. Assets held under capital leases are stated at the
lesser of the present value of future minimum lease payments or the
fair value of the leased asset at the inception of the lease.
Amortization of assets under capital leases is computed using the
straight-line method over the shorter of the estimate useful life
of the asset or the period of the related lease. The cost of
expenditures for maintenance and repairs of assets is charged to
expense as incurred. Upon retirement or sale, the cost and related
accumulated depreciation or amortization of assets disposed of are
removed from the accounts and any resulting gain or loss is
credited or charged to the consolidated statements of operations.
Land is stated at cost and is not depreciated.</t>
  </si>
  <si>
    <t>Internal-Use Software</t>
  </si>
  <si>
    <t>Internal-Use
Software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and equipment and are amortized on a straight-line
basis over an estimated useful life of three years.</t>
  </si>
  <si>
    <t>Business
Combinations
In an
acquisition of a business, the Company recognizes separately from
goodwill the fair value of assets acquired and the liabilities
assumed. Goodwill as of the acquisition date is measured as the
excess of consideration transferred over the net of the
acquisition-date fair values of the assets acquired and liabilities
assumed. Transaction costs related to business combinations are
expensed as incurred.
In addition,
uncertain tax positions assumed and valuation allowances related to
the net deferred tax assets acquired in connection with a business
combination are estimated as of the acquisition date and recorded
as part of the purchase. Thereafter, any changes to these uncertain
tax positions and valuation allowances are recorded as part of the
provision for income taxes in the consolidated statements of
operations.</t>
  </si>
  <si>
    <t>Goodwill and Other Intangible Assets</t>
  </si>
  <si>
    <t>Goodwill and Other
Intangible Assets
The Company
records goodwill when the consideration paid in a business
acquisition exceeds the fair value of the net tangible assets
acquired, identifiable intangible assets acquired and liabilities
assumed. Goodwill is not amortized.
Definite-lived
intangible assets subject to amortization include customer
relationships, trademarks, acquired developed technology, and a
patent for the Company’s vehicle tracking system. Intangible
assets acquired in a business combination are recorded under the
acquisition method of accounting at their estimated fair values at
the date of acquisition. Customer relationships, trademarks and
acquired developed technology are amortized over their estimated
useful lives, which range from three to nine years, based on a
straight-line method or based on the pattern over which the Company
expects to consume the economic benefit of each asset, which in
general reflects the expected cash flows from each asset. The
patent is amortized over its useful life of 20 years on a
straight-line basis, as the pattern of consumption of the economic
benefit of the asset cannot be reliably determined.</t>
  </si>
  <si>
    <t>Impairment of Goodwill and Long-Lived Assets</t>
  </si>
  <si>
    <t>Impairment of
Goodwill and Long-Lived Assets
Goodwill is
tested for impairment annually or more frequently if events or
circumstances occur that indicate an impairment may exist. Factors
the Company considers important that could trigger an impairment
review include significant underperformance relative to historical
or projected operating results, significant changes in the
Company’s use of the acquired assets in a business
combination or the strategy for its overall business, and
significant negative industry or economic trends. The Company
performs its annual assessment for impairment of goodwill on
October 31 and has determined it has a single reporting unit
for testing goodwill for impairment. For purposes of assessing
potential impairment, the Company first estimates the fair value of
the reporting unit (based on the fair value of the Company’s
outstanding ordinary shares) and compares that amount to the
carrying value of the reporting unit (as reflected by the total
carrying values of the Company’s shareholders’ equity.
If the Company determines that the carrying value of the reporting
unit exceeds its fair value, then the implied fair value of the
goodwill is determined in the same manner used to determine the
amount of goodwill in a business combination. If the carrying value
of goodwill exceeds the implied fair value of the goodwill, an
impairment charge is recognized in the amount equal to that excess.
We have assigned the entire balance of goodwill to our one
reporting unit. The fair value of the reporting unit was based on
our market capitalization as of each of December 31, 2015 and
2014, and it was substantially in excess of the carrying value of
the reporting unit at each date. No goodwill impairment charges
were recorded during the years ended December 31, 2015, 2014,
and 2013.
Long-lived
assets include property and equipment and definite-lived intangible
assets subject to amortization. The Company evaluates its
long-lived assets for recoverability whenever events or changes in
circumstances indicate that their carrying values may not be
recoverable. Factors that the Company considers in deciding when to
perform an impairment review include significant underperformance
of the business or product line in relation to expectations,
significant negative industry or economic trends, and significant
changes or planned changes in the use of the assets. To evaluate a
long-lived asset for recoverability, the Company compares forecasts
of undiscounted cash flows expected to result from the use and
eventual disposition of the long-lived asset to its carrying value.
If the carrying value exceeds the sum of the expected undiscounted
cash flows, an impairment loss on the long-lived asset to be held
and used is recognized based on the excess of the asset’s
carrying value over its fair value, determined based on discounted
cash flows. Long-lived assets to be disposed of are reported at the
lower of carrying value or fair value less cost to sell.</t>
  </si>
  <si>
    <t>Subscription Revenue Recognition</t>
  </si>
  <si>
    <t>Subscription Revenue
Recognition
The Company
provides access to its fleet management software through
subscription arrangements whereby the customer is charged a per
subscribed-vehicle fee for access for a specified term. The Company
provides access to its field service management software through
subscription arrangements whereby the customer is charged a per
field service worker fee for access for a specified term.
Subscription agreements contain multiple service elements and
deliverables, including installation of in-vehicle devices, access
to the Company’s on-demand software via its website, and
support services delivered over the term of the arrangement.
Agreements do not provide customers the right to take possession of
the software at any time. The Company has determined that the
elements of its subscription agreements do not have value to the
customer on a standalone basis. As a result, the multiple elements
within the subscription agreements do not qualify for treatment as
separate units of accounting. Accordingly, the Company accounts for
all fees received under its subscription agreements as a single
unit of accounting and, except for any up-front fees, recognizes
the total fee amount ratably on a daily basis over the term of the
subscription agreement. The Company only commences recognition of
revenue when there is persuasive evidence of an arrangement, the
fee is fixed or determinable, collectability is deemed reasonably
assured, and recurring services have commenced. The Company’s
contract terms generally are 36 months for fleet management
customers and 12 months for field service management customers for
their initial term with automatic renewals for one or three years
thereafter, unless the customer elects not to renew.
For the limited
number of fleet management customer arrangements in which title to
the in-vehicle devices transfers to the customer upon delivery or
installation of the in-vehicle device, the Company receives an
up-front fee from the customer. As the in-vehicle devices do not
have value to the customer on a standalone basis, the delivery or
installation of the in-vehicle devices does not represent the
culmination of a separate earning process associated with the
payment of the up-front fee. Accordingly, the Company records the
amount of the up-front fee as deferred revenue upon invoicing and
recognize that amount as revenue ratably on a daily basis over the
estimated average customer relationship period of six years, which
is longer than the typical initial subscription agreement term of
36 months. If a customer permanently ceases use of the
Company’s subscription service at any point when a balance of
deferred revenue from this up-front payment exists, the Company
recognizes the remaining balance of the deferred revenue in the
period of notification. Changes in the typical customer contractual
term, customer behavior, competition or economic conditions could
affect the Company’s estimates of the average customer
relationship period. The Company reviews the estimated average
customer relationship period on a periodic basis and account for
changes prospectively. In the majority of its sales transactions,
the Company retains ownership of the in-vehicle device, and
consequently the Company does not sell the device to the
customer.</t>
  </si>
  <si>
    <t>Deferred Revenue</t>
  </si>
  <si>
    <t>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 billed subscription fees and up-front payments
from customers for in-vehicle devices whose ownership transfers to
them upon delivery or installation. The Company’s payment
terms are typically monthly in advance; however, the Company
continues to enable its customers to prepay all or part of their
contractual obligations quarterly, annually or for the full
contract term in exchange for a prepayment discount that is
reflected in the pricing of the contract. As a result, the deferred
revenue balance does not represent the total contract value of all
multi-year, non-cancelable subscription agreements. In the
consolidated balance sheets, deferred revenue that is expected to
be recognized within one year is recorded as current deferred
revenue while the remaining portion is recorded as non-current
deferred revenue.</t>
  </si>
  <si>
    <t>Deferred Commissions</t>
  </si>
  <si>
    <t>Deferred
Commissions
The Company
capitalizes commission costs that are incremental and directly
related to the acquisition of customer contracts.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years ended December 31, 2015 and
2014 totaled $12,275 and $11,995, respectively. Amortization of
deferred commissions totaled $10,194, $8,175 and $6,119 for the
years ended December 31, 2015, 2014, and 2013, respectively,
and is included in sales and marketing expense in the consolidated
statements of operations. Deferred commission costs, net of
amortization, are included in other current and long-term assets in
the consolidated balance sheets and totaled $17,518 and $15,496 as
of December 31, 2015 and 2014, respectively. Foreign exchange
differences also contribute to changes in the net amount of these
deferred commission costs.</t>
  </si>
  <si>
    <t>Capitalized In-Vehicle Device Costs</t>
  </si>
  <si>
    <t>Capitalized In-Vehicle Device
Costs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years ended December 31, 2015 and 2014
totaled $392 and $149, respectively. Amortization of these
capitalized costs totaled $682, $1,123, and $960 for the years
ended December 31, 2015, 2014, and 2013,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 which totaled $2,398 as of
December 31, 2014 As of December 31, 2015, we no longer
enter into customer arrangements whereby title to the in-vehicle
devices transfers to the customer upon delivery or installation of
the in-vehicle devic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oreign Currency Translation</t>
  </si>
  <si>
    <t>Foreign Currency
Translation
The
Company’s reporting currency is the U.S. dollar. The Company
has subsidiaries in the United States, Ireland, the United Kingdom,
Australia, Mexico, Italy, France, Poland and The Netherlands. The
functional currency for each of the Company’s subsidiaries is
the local currency. For those subsidiaries whose functional
currency is not the U.S. dollar, assets and liabilities are
translated into U.S. dollar equivalents at the exchange rate
in effect on the balance sheet date and revenues from customers and
expenses incurred are translated into U.S. dollars using the
average exchange rate over the period. Resulting currency
translation adjustments are recorded in accumulated other
comprehensive income (loss) in the consolidated balance sheet. For
the years ended December 31, 2015 and 2014, the Company
recorded currency translation losses of $6,703 and $2,782,
respectively, as foreign currency translation adjustments within
shareholders’ equity.
The Company
also incurs transaction gains and losses resulting from
intercompany transactions of a short-term nature as well as
transactions with customers or vendors denominated in currencies
other than the functional currency of the legal entity in which the
transaction is recorded. Assets and liabilities arising from such
transactions are translated into the legal entity’s
functional currency using the exchange rate in effect at the
balance sheet date. Any resulting transaction gains or losses are
recorded as foreign currency transaction gain (loss) in the
consolidated statements of operations. Net foreign currency
transaction gains of $3,538, $832, and a loss of $1,139 were
recorded for the years ended December 31, 2015, 2014 and 2013,
respectively.
The Company has
concluded that its reporting currency is the U.S. dollar because
the parent entity has received U.S. dollars upon the issuance of
all equity securities to investors, the parent’s cash is held
exclusively in U.S. dollar bank accounts, the parent’s
intercompany transactions (primarily receivables from subsidiaries)
are denominated in U.S. dollars, and a majority of its
parent-related expenses are billed by vendors and paid in U.S.
dollars.</t>
  </si>
  <si>
    <t>Share-Based Compensation</t>
  </si>
  <si>
    <t>Share-Based
Compensation
The Company
recognizes expense for stock options, market-based restricted stock
awards and time-based restricted stock awards pursuant to ASC 718,
“Compensation—Stock Compensation” (“ASC
718”), which requires recognition of share-based compensation
expense in the statement of operations over the vesting period
based on the fair value of the award at the grant date. The fair
value of the awards is recognized as expense, net of estimated
forfeitures, over the requisite service period, which is generally
the vesting period of the respective award. The straight-line
method of expense recognition is applied to all awards with service
conditions, while the graded-vesting method of expense recognition
is applied to all awards with both service and performance
conditions. The Company classifies share-based compensation expense
in the consolidated statements of operations in the same manner in
which the award recipient’s payroll costs are
classified.
The Company has
share-based employee compensation plans which are described more
fully in Note 14 to these consolidated financial
statements.</t>
  </si>
  <si>
    <t>Advertising Expense</t>
  </si>
  <si>
    <t>Advertising
Expense
Advertising
costs are expensed as incurred. Advertising expense was
$20,413, $18,864 and $11,097 for the years ended December 31,
2015, 2014 and 2013, respectively, and was included in sales and
marketing expense in the consolidated statements of
operations.</t>
  </si>
  <si>
    <t>Comprehensive Income (Loss)</t>
  </si>
  <si>
    <t>Comprehensive Income
(Loss)
Comprehensive income
(loss) is comprised of net income (loss) and other comprehensive
income (loss), which includes certain changes in
shareholders’ equity that are excluded from net income
(loss). For the years ended December 31, 2015, 2014 and 2013,
the only item qualifying as other comprehensive income (loss) was
foreign currency translation. For purposes of comprehensive income
(loss) computations, the Company does not record income tax
provisions or benefits for foreign currency translation adjustments
as the Company intends to permanently reinvest undistributed
earnings of its foreign subsidiaries in the United States and the
United Kingdom. As of December 31, 2015, the
Company’s material foreign subsidiaries in the United States
and the United Kingdom had no undistributed
earnings.</t>
  </si>
  <si>
    <t>Net Income (Loss) Per Share</t>
  </si>
  <si>
    <t>Net Income (Loss) Per
Share
Basic net
income (loss) per share attributable to ordinary shareholders is
computed by dividing the net income (loss) attributable to ordinary
shareholders by the weighted average number of ordinary shares
outstanding for the period. Diluted net income (loss) per share
attributable to ordinary shareholders is computed by dividing the
diluted net income (loss) attributable to ordinary shareholders by
the weighted average number of ordinary shares, including potential
dilutive ordinary shares assuming the dilutive effect of
outstanding stock options and unvested restricted ordinary shares,
as determined using the treasury stock method. For periods in which
the Company has reported net losses, diluted net loss per ordinary
share attributable to ordinary shareholders is the same as basic
net loss per ordinary share attributable to ordinary shareholders,
since dilutive ordinary shares are not assumed to have been issued
if their effect is antidilutive.</t>
  </si>
  <si>
    <t>Segment Data</t>
  </si>
  <si>
    <t>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segment, as its chief
operating decision maker reviews financial information presented on
only a consolidated basis (without any disaggregated revenue or
operating income financial data) for purposes of allocating
resources and evaluating financial performance.</t>
  </si>
  <si>
    <t>Recently Issued and Adopted Accounting Pronouncements</t>
  </si>
  <si>
    <t>Recently Issued and
Adopted Accounting Pronouncements
In November
2015, the Financial Accounting Standards Board (“FASB”)
issued Accounting Standards Update (“ASU”) 2015-17 ,
Income Taxes (Topic 740): Balance Sheet Classification of Deferred
Taxes (“ASU 2015-17”)
In September
2015, the FASB issued ASU 2015-16, Business Combinations (Topic
805): Simplifying the Accounting for Measurement-Period
Adjustment
In April 2015,
the FASB issued ASU 2015-03, Interest — Imputation of
Interest (Subtopic 835-30): Simplifying the Presentation of Debt
Issuance Costs
In May 2014,
the FASB issued ASU 2014-09, Revenue from Contracts with
Customers</t>
  </si>
  <si>
    <t>Summary of Significant Accounting Policies (Tables)</t>
  </si>
  <si>
    <t>Property and Equipment, Estimated Useful Lives</t>
  </si>
  <si>
    <t>Depreciation
and amortization is recognized using the straight-line method over
the following estimated useful lives:
In-vehicle
devices—installed 4–6 years
Computer
equipment 3 years
Internal-use
software 3 years
Furniture and
fixtures 4–6 years
Building 40 years
Leasehold
improvements Shorter of life of lease or</t>
  </si>
  <si>
    <t>Prepaid Expenses and Other Current Assets (Tables)</t>
  </si>
  <si>
    <t>Prepaid expenses
and other current assets consisted of the following at
December 31, 2015 and 2014:
Year Ended
2015 2014
Deferred commission
costs $ 9,296 $ 8,074
Prepaid taxes/taxes
receivable 1,190 1,588
Prepaid software license
fees and support 1,113 854
Prepaid insurance 696 1,021
Capitalized costs of
in-vehicle devices owned by customers — 360
Other 2,135 1,482
Total $ 14,430 $ 13,379</t>
  </si>
  <si>
    <t>Property and Equipment (Tables)</t>
  </si>
  <si>
    <t>Property and
equipment consisted of the following at December 31, 2015 and
2014:
Year Ended
2015 2014
In-vehicle
devices—installed (1) $ 133,753 $ 108,181
In-vehicle
devices—uninstalled 6,829 5,541
Computer
equipment 14,580 10,065
Internal-use
software 11,791 7,815
Furniture and
fixtures 2,667 1,981
Leasehold
improvements 5,954 2,477
Land and
building 1,001 —
Total property and
equipment 176,575 136,060
Less: Accumulated
depreciation and amortization (1) (72,069 ) (56,326 )
Property and equipment,
net $ 104,506 $ 79,734
(1) During the years ended
December 31, 2015 and 2014, the Company removed $11,978 and
$18,254, respectively, of fully depreciated in-vehicle devices no
longer in service.</t>
  </si>
  <si>
    <t>Business Combinations (Tables)</t>
  </si>
  <si>
    <t>Visirun</t>
  </si>
  <si>
    <t>Business Acquisition, Purchase Price and Fair Values of Identifiable Assets Acquired and Liabilities Assumed</t>
  </si>
  <si>
    <t>The following
table
summarizes the purchase price for Visirun and the estimated fair
values of the separately identifiable assets acquired and
liabilities assumed in November, 2015:
Purchase
consideration:
Total purchase price, net
of cash acquired $ 23,812
Cash acquired 1,437
Total purchase
consideration $ 25,249
Assets acquired and
liabilities assumed:
Cash $ 1,437
Accounts
receivable 876
Prepaid expenses and
other current assets 329
Property and
equipment 4,306
Identifiable intangible
assets 9,080
Goodwill 15,100
Total assets acquired,
inclusive of goodwill 31,128
Accounts payable, accrued
expenses and other current liabilities (2,073 )
Deferred tax
liabilities (2,815 )
Other long-term
liabilities (991 )
Total liabilities
assumed (5,879 )
Total $ 25,249</t>
  </si>
  <si>
    <t>Ornicar</t>
  </si>
  <si>
    <t>The following
table summarizes the purchase price for Ornicar and the estimated
fair values of the separately identifiable assets acquired and
liabilities assumed as of February,
2015:
Purchase
consideration:
Total purchase price, net
of cash acquired $ 10,155
Cash acquired 722
Total purchase
consideration $ 10,877
Assets acquired and
liabilities assumed:
Cash $ 722
Accounts
receivable 297
Prepaid expenses and
other current assets 423
Property and
equipment 103
Other long-term
assets 7
Identifiable intangible
assets 1,914
Goodwill 8,871
Total assets acquired,
inclusive of goodwill 12,337
Accounts payable, accrued
expenses and other current liabilities (823 )
Deferred tax
liabilities (637 )
Total liabilities
assumed (1,460 )
Total $ 10,877</t>
  </si>
  <si>
    <t>KKT</t>
  </si>
  <si>
    <t>The following
table summarizes the purchase price for KKT and the estimated fair
values of the separately identifiable assets acquired and
liabilities assumed as of May
2014:
Purchase
consideration:
Total purchase price, net
of cash acquired $ 2,274
Cash acquired 21
Total purchase
consideration $ 2,295
Assets acquired and
liabilities assumed:
Cash $ 21
Accounts
receivable 51
Other current
assets 18
Deferred tax
assets 13
Identifiable intangible
assets 1,169
Goodwill 1,501
Total assets acquired,
inclusive of goodwill 2,773
Accounts payable, accrued
expenses and other current liabilities (40 )
Deferred tax
liabilities (362 )
Other long-term
liabilities (76 )
Total liabilities
assumed (478 )
Total $ 2,295</t>
  </si>
  <si>
    <t>Goodwill and Intangible Assets (Tables)</t>
  </si>
  <si>
    <t>Changes in Carrying Amount of Goodwill</t>
  </si>
  <si>
    <t>The changes in
the carrying amount of goodwill for the years ended
December 31, 2015 and 2014 were as follows (in
thousands):
Year Ended
2015 2014
Beginning balance $ 30,207 $ 28,706
Acquisition of
KKT — 1,501
Acquisition of
Ornicar 8,871 —
Acquisition of
Visirun 15,100 —
Total $ 54,178 $ 30,207</t>
  </si>
  <si>
    <t>Intangible Assets</t>
  </si>
  <si>
    <t>Intangible
assets consisted of the following as of December 31, 2015 and
2014, with gross and net amounts of foreign currency-denominated
intangible assets reflected at December 31, 2015 and 2014
exchange rates, respectively:
December 31,
2015
Gross Accumulated Carrying
Customer
relationships $ 20,420 $ (8,837 ) $ 11,583
Acquired developed
technology 6,761 (3,956 ) 2,805
Trademarks 819 (427 ) 392
Patent 196 (87 ) 109
Total $ 28,196 $ (13,307 ) $ 14,889
December 31,
2014
Gross Accumulated Carrying
Customer
relationships $ 11,100 $ (7,471 ) $ 3,629
Acquired developed
technology 5,506 (2,822 ) 2,684
Trademarks 400 (387 ) 13
Patent 219 (85 ) 134
Total $ 17,225 $ (10,765 ) $ 6,460</t>
  </si>
  <si>
    <t>Estimated Future Amortization Expense of Intangible Assets</t>
  </si>
  <si>
    <t>The estimated
future amortization expense of intangible assets as of
December 31, 2015 is as follows:
Years Ending
December 31,
2016 $ 4,294
2017 3,133
2018 2,551
2019 2,017
2020 1,071
Thereafter 1,823
Total $ 14,889</t>
  </si>
  <si>
    <t>Other Assets (Tables)</t>
  </si>
  <si>
    <t>Other Assets (Non-current)</t>
  </si>
  <si>
    <t>Other assets
(non-current) consisted of the following as of December 31,
2015 and 2014:
Year Ended
2015 2014
Deferred commission
costs $ 8,222 $ 7,423
Capitalized costs of
in-vehicle devices owned by customers — 2,037
Other 1,408 1,369
Total $ 9,630 $ 10,829</t>
  </si>
  <si>
    <t>Accrued Expenses and Other Current Liabilities (Tables)</t>
  </si>
  <si>
    <t>Accrued expenses
and other current liabilities consisted of the following as of
December 31, 2015 and 2014:
Year Ended
2015 2014
Accrued payroll and related
expenses $ 11,740 $ 10,862
Accrued professional
fees 2,635 3,137
Capital lease
obligations 1,898 771
Contingent
consideration 1,366 —
Accrued marketing
expense 1,324 934
Accrued insurance
expense 262 337
Accrued income
taxes 186 1,869
Other 5,036 6,397
Total $ 24,447 $ 24,307</t>
  </si>
  <si>
    <t>Other Liabilities (Tables)</t>
  </si>
  <si>
    <t>Other
liabilities (non-current) consisted of the following as of
December 31, 2015 and 2014:
Year Ended
2015 2014
Deferred tax
liabilities $ 3,486 $ —
Accrued rent and lease
incentives 3,331 1,371
Capital lease
obligations 2,738 918
Contingent
consideration 1,154 67
Other 147 —
Total $ 10,856 $ 2,356</t>
  </si>
  <si>
    <t>Income Taxes (Tables)</t>
  </si>
  <si>
    <t>Components of Income (Loss) Before Income Taxes</t>
  </si>
  <si>
    <t>The components
of income (loss) before income taxes were as follows:
Year Ended
December 31,
2015 2014 2013
Ireland $ (3,092 ) $ 26,520 $ 16,975
Foreign 44,971 8,943 9,379
Income before income
taxes $ 41,879 $ 35,463 $ 26,354</t>
  </si>
  <si>
    <t>Components of Provision for (Benefit from) Income Taxes</t>
  </si>
  <si>
    <t>The components
of the provision for (benefit from) income taxes were as
follows:
Year Ended
December 31,
2015 2014 2013
Current tax provision
(benefit):
Ireland taxes $ 461 $ 3,620 $ 2,647
Foreign taxes (4,020 ) 12,952 (9,360 )
Total current tax provision
(benefit) (3,559 ) 16,572 (6,713 )
Deferred tax provision
(benefit):
Ireland taxes $ (1,054 ) $ (375 ) $ (80 )
Foreign taxes 7,700 (8,209 ) 2,690
Total deferred tax
provision (benefit) 6,646 (8,584 ) 2,610
Total provision for
(benefit from) income taxes $ 3,087 $ 7,988 $ (4,103 )</t>
  </si>
  <si>
    <t>Reconciliation of Income Tax Rate</t>
  </si>
  <si>
    <t>A reconciliation of the Ireland statutory corporate income tax
rate of 12.5% to the Company’s effective income tax rate is
as follows:
Year Ended December 31,
2015 2014 2013
Ireland statutory
corporate income tax rate 12.5 % 12.5 % 12.5 %
Income (loss) of Irish
non-trading entities — — (0.5 )
Foreign rate
differential (4.9 ) 6.6 9.0
Uncertain tax
positions 1.9 4.7 (40.4 )
Change in deferred tax
asset valuation allowance — (0.5 ) 0.8
Permanent
differences 1.5 1.9 2.9
Tax credits (1.8 ) (2.0 ) (3.1 )
Deferred charge on
intercompany transaction — — 2.7
MSA refund (1.4 ) — —
Other
differences (0.4 ) (0.7 ) 0.5
Effective income tax
rate 7.4 % 22.5 % (15.6 )%</t>
  </si>
  <si>
    <t>Components of Net Deferred Tax Assets and Related Valuation Allowance</t>
  </si>
  <si>
    <t>The components
of net deferred tax assets and the related valuation allowance were
as follows:
December 31,
2015 2014
Deferred tax
assets:
Net operating loss
carryforwards $ 18,439 $ 6,729
Deferred revenue 9,059 4,955
Accrued expenses 600 1,311
Reserves and
allowances 2,294 2,575
Share-based
compensation 5,658 4,678
Other 1,908 389
Total deferred tax
assets 37,958 20,637
Deferred tax
liabilities:
Deferred
commission (6,193 ) —
Acquired intangible
assets (4,751 ) (1,274 )
Depreciation and
amortization (23,586 ) (2,603 )
Total deferred tax
liabilities (34,530 ) (3,877 )
Valuation
allowance (341 ) (2,949 )
Net deferred tax
assets $ 3,087 $ 13,811</t>
  </si>
  <si>
    <t>Reconciliation of Beginning and Ending Amount of Unrecognized Tax Benefits</t>
  </si>
  <si>
    <t>A
reconciliation of the beginning and ending amount of our
unrecognized tax benefits, including those that were recorded
against related deferred tax assets rather than as liabilities, but
excluding amounts for accrued interest and penalties, is as
follows:
(in thousands)
Unrecognized tax benefits
at January 1, 2014 $ 1,280
Additions based on tax
positions of current year 1,110
Reductions based on lapse
of statute of limitations (66 )
Unrecognized tax benefits
at December 31, 2014 2,324
Additions based on tax
positions of current year 1,185
Reductions based on lapse
of statute of limitations (1,232 )
Unrecognized tax benefits
at December 31, 2015 $ 2,277</t>
  </si>
  <si>
    <t>Share-Based Awards (Tables)</t>
  </si>
  <si>
    <t>Assumptions Used to Determine Fair Value of Stock Options Granted</t>
  </si>
  <si>
    <t xml:space="preserve">The assumptions
used to determine the fair value of stock options granted in the
year ended December 31, 2012 are as follows, presented on a
weighted average basis:
Year Ended
Risk-free interest
rate 0.63 %
Expected term (in
years) 4.1
Expected
volatility 56 %
Expected dividend
yield 0 % </t>
  </si>
  <si>
    <t>Stock Option Activity</t>
  </si>
  <si>
    <t>Stock option
activity during the years ended December 31, 2014 and 2015 is
as follows:
Number of Weighted Weighted Aggregate
(in
Years)
Outstanding at
December 31, 2013 1,477,823 $ 5.36 4.2 $ 55,989
Granted — $ —
Exercised (608,620 ) $ 4.67
Forfeited and
canceled (18,956 ) $ 9.67
Outstanding at
December 31, 2014 850,247 $ 5.76 3.5 $ 25,274
Granted — $ —
Exercised (484,391 ) $ 5.94
Forfeited and
canceled (2,916 ) $ 3.08
Outstanding at
December 31, 2015 362,940 $ 5.54 2.5 $ 16,422
Vested and expected to vest
at December 31, 2015 362,073 $ 5.53 2.5 $ 16,387
Exercisable at
December 31, 2015 329,318 $ 5.02 2.4 $ 15,072</t>
  </si>
  <si>
    <t>Summary of Unvested Restricted Stock Units Activity</t>
  </si>
  <si>
    <t>The following
table summarizes unvested RSUs activity for the year ended
December 31, 2015:
Number of Weighted Average
Unvested balance at
December 31, 2014 1,495,658 $ 28.35
Granted 1,405,291 $ 42.50
Vested (466,006 ) $ 29.17
Forfeited (235,291 ) $ 38.19
Unvested balance at
December 31, 2015 2,199,652 $ 36.17</t>
  </si>
  <si>
    <t>Recognized Share-Based Compensation Expense from All Awards</t>
  </si>
  <si>
    <t>The Company
recognized share-based compensation expense from all awards in the
following expense categories:
Year Ended December 31,
2015 2014 2013
Cost of subscription
revenue $ 1,284 $ 707 $ 395
Sales and
marketing 8,203 4,751 2,586
Research and
development 3,467 1,946 1,069
General and
administrative 11,559 5,803 3,420
Total $ 24,513 $ 13,207 $ 7,470</t>
  </si>
  <si>
    <t>Net Income per Share (Tables)</t>
  </si>
  <si>
    <t>Basic and Diluted Net Income (Loss) Per Share Attributable to Ordinary Shareholders</t>
  </si>
  <si>
    <t>Basic and
diluted net income per share attributable to ordinary shareholders
was calculated as follows for the years ended December 31,
2015, 2014 and 2013:
Year Ended
December 31,
2015 2014 2013
Basic net income per
share:
Numerator:
Net income $ 38,792 $ 27,475 $ 30,457
Denominator:
Weighted average ordinary
shares outstanding—basic 38,358,072 37,473,442 35,722,300
Net income per
share—basic $ 1.01 $ 0.73 $ 0.85
Diluted net income per
share:
Numerator:
Net income $ 38,792 $ 27,475 $ 30,457
Denominator:
Weighted average ordinary
shares outstanding—basic 38,358,072 37,473,442 35,722,300
Dilutive effect of ordinary
share equivalents 970,055 1,078,418 1,417,539
Weighted average ordinary
shares outstanding—diluted 39,328,127 38,551,860 37,139,839
Net income per
share—diluted $ 0.99 $ 0.71 $ 0.82</t>
  </si>
  <si>
    <t>Commitments and Contingencies (Tables)</t>
  </si>
  <si>
    <t>Future Minimum Lease Payments Under Non-cancelable Operating and Capital Leases</t>
  </si>
  <si>
    <t>Future minimum
lease payments under non-cancelable operating and capital leases at
December 31, 2015 are as follows:
Years Ending
December 31, Operating Leases Capital Leases Total
2016 $ 10,392 $ 2,111 $ 12,503
2017 9,310 1,603 10,913
2018 4,132 437 4,569
2019 2,730 90 2,820
2020 2,644 90 2,734
Thereafter 649 442 1,091
Total $ 29,857 4,773 $ 34,630
Less amount representing
interest (137 )
Present value of minimum
lease payments $ 4,636</t>
  </si>
  <si>
    <t>Segment Reporting and Geographic Data (Tables)</t>
  </si>
  <si>
    <t>Geographic Area Data Subscription Revenue and Long-lived Tangible Assets</t>
  </si>
  <si>
    <t>The
geographic area data below summarizes subscription revenue and
long-lived tangible assets for the significant countries in which
the Company operates:
Year Ended
December 31,
2015 2014 2013
Subscription
revenue (1) :
United States $ 246,309 $ 203,959 $ 155,554
United Kingdom 14,795 13,607 11,423
Canada 10,607 8,352 6,179
Ireland 3,994 4,217 3,880
All other
countries 9,056 1,446 314
Total subscription
revenue $ 284,761 $ 231,581 $ 177,350
Year Ended
December 31,
2015 2014 2013
Long-lived tangible
assets (2) :
United States $ 79,286 $ 65,558 $ 51,085
Ireland 11,829 8,315 6,082
United Kingdom 4,759 4,933 4,493
All other
countries 8,632 928 72
Total long-lived tangible
assets $ 104,506 $ 79,734 $ 61,732
(1) Subscription revenue
represents sales to external customers based on the location of the
customer.
(2) Long-lived tangible
assets consist of property and equipment based on the country in
which the assets are located and are reported at carrying
value.</t>
  </si>
  <si>
    <t>Valuation Accounts (Tables)</t>
  </si>
  <si>
    <t>Activity in Allowance Accounts Related to Accounts Receivable and Deferred Tax Assets</t>
  </si>
  <si>
    <t>Activity in
allowance accounts related to accounts receivable and deferred tax
assets consisted of the following:
Balance at Charged to Deductions Balance at
Year ended December 31,
2013:
Accounts receivable
allowances $ 887 1,601 (1) (1,093 ) (2) $ 1,395
Deferred tax asset valuation
allowance $ 2,581 442 — $ 3,023
Year ended December 31,
2014:
Accounts receivable
allowances $ 1,395 2,413 (1) (1,608 ) (2) $ 2,200
Deferred tax asset valuation
allowance $ 3,023 — (74 ) $ 2,949
Year ended December 31,
2015:
Accounts receivable
allowances $ 2,200 4,362 (1) (4,329 ) (2) $ 2,233
Deferred tax asset valuation
allowance $ 2,949 — (2,608 ) $ 341
(1) Amounts represent charges to
general and administrative expense for increases to the allowance
for doubtful accounts.
(2) Amounts represent cash
collections from customers for accounts previously reserved and
write-offs of accounts receivable recorded against the allowance
for doubtful accounts.</t>
  </si>
  <si>
    <t>Summary of Significant Accounting Policies - Additional Information (Detail)</t>
  </si>
  <si>
    <t>3 Months Ended</t>
  </si>
  <si>
    <t>Dec. 31, 2015USD ($)Customer</t>
  </si>
  <si>
    <t>Dec. 31, 2014USD ($)Customer</t>
  </si>
  <si>
    <t>Dec. 31, 2013USD ($)Customer</t>
  </si>
  <si>
    <t>Significant Accounting Policies [Line Items]</t>
  </si>
  <si>
    <t>Increase in contingent consideration liability</t>
  </si>
  <si>
    <t>Other assets, fair value disclosure</t>
  </si>
  <si>
    <t>Other liabilities, fair value disclosure</t>
  </si>
  <si>
    <t>Restricted cash reduced balance</t>
  </si>
  <si>
    <t>Number of customers accounted for more than 10% of total subscription revenue | Customer</t>
  </si>
  <si>
    <t>Number of customers accounted for more than 10% of net accounts receivable | Customer</t>
  </si>
  <si>
    <t>Goodwill Impairment charges</t>
  </si>
  <si>
    <t>Capitalized/deferred costs, amortization</t>
  </si>
  <si>
    <t>Foreign currency translation adjustments</t>
  </si>
  <si>
    <t>Net foreign currency transaction gains (losses)</t>
  </si>
  <si>
    <t>Advertising expense</t>
  </si>
  <si>
    <t>Undistributed earnings of foreign subsidiaries</t>
  </si>
  <si>
    <t>General and Administrative Expense</t>
  </si>
  <si>
    <t>Contingent consideration expense</t>
  </si>
  <si>
    <t>Capitalized/deferred costs</t>
  </si>
  <si>
    <t>Deferred Commissions | Sales and Marketing</t>
  </si>
  <si>
    <t>Deferred Commissions | Other Current Assets and Other Long-Term Assets</t>
  </si>
  <si>
    <t>Capitalized/deferred costs, net</t>
  </si>
  <si>
    <t>Capitalized In-Vehicle Device Costs | Cost Of Subscription Revenue</t>
  </si>
  <si>
    <t>Capitalized In-Vehicle Device Costs | Other Current Assets and Other Long-Term Assets</t>
  </si>
  <si>
    <t>Contingent consideration, liability</t>
  </si>
  <si>
    <t>In-vehicle devices</t>
  </si>
  <si>
    <t>Property plant and equipment, useful life</t>
  </si>
  <si>
    <t>6 years</t>
  </si>
  <si>
    <t>Internal-use software</t>
  </si>
  <si>
    <t>3 years</t>
  </si>
  <si>
    <t>Intangible asset, estimated useful life</t>
  </si>
  <si>
    <t>Customer Relationships | Weighted Average</t>
  </si>
  <si>
    <t>Customer Relationships | Minimum</t>
  </si>
  <si>
    <t>Customer Relationships | Maximum</t>
  </si>
  <si>
    <t>9 years</t>
  </si>
  <si>
    <t>Trademarks | Minimum</t>
  </si>
  <si>
    <t>Trademarks | Maximum</t>
  </si>
  <si>
    <t>Acquired Developed Technology | Minimum</t>
  </si>
  <si>
    <t>Acquired Developed Technology | Maximum</t>
  </si>
  <si>
    <t>Patents</t>
  </si>
  <si>
    <t>20 years</t>
  </si>
  <si>
    <t>Property and Equipment, Estimated Useful Lives (Detail)</t>
  </si>
  <si>
    <t>Property, Plant and Equipment [Line Items]</t>
  </si>
  <si>
    <t>Leasehold Improvement</t>
  </si>
  <si>
    <t>Shorter of life of lease or estimated useful life</t>
  </si>
  <si>
    <t>In-vehicle devices-installed | Minimum</t>
  </si>
  <si>
    <t>4 years</t>
  </si>
  <si>
    <t>In-vehicle devices-installed | Maximum</t>
  </si>
  <si>
    <t>Computer Equipment</t>
  </si>
  <si>
    <t>Furniture and Fixtures | Minimum</t>
  </si>
  <si>
    <t>Furniture and Fixtures | Maximum</t>
  </si>
  <si>
    <t>Building</t>
  </si>
  <si>
    <t>40 years</t>
  </si>
  <si>
    <t>Prepaid Expenses and Other Current Assets (Detail) - USD ($) $ in Thousands</t>
  </si>
  <si>
    <t>Prepaid Expenses And Other Current Assets</t>
  </si>
  <si>
    <t>Deferred commission costs</t>
  </si>
  <si>
    <t>Prepaid taxes/taxes receivable</t>
  </si>
  <si>
    <t>Prepaid software license fees and support</t>
  </si>
  <si>
    <t>Prepaid insurance</t>
  </si>
  <si>
    <t>Capitalized costs of in-vehicle devices owned by customers</t>
  </si>
  <si>
    <t>Other</t>
  </si>
  <si>
    <t>Property and Equipment (Detail) - USD ($) $ in Thousands</t>
  </si>
  <si>
    <t>Computer equipment</t>
  </si>
  <si>
    <t>Furniture and fixtures</t>
  </si>
  <si>
    <t>Leasehold improvements</t>
  </si>
  <si>
    <t>Land and building</t>
  </si>
  <si>
    <t>Total property and equipment</t>
  </si>
  <si>
    <t>Less: Accumulated depreciation and amortization</t>
  </si>
  <si>
    <t>[2]</t>
  </si>
  <si>
    <t>In-vehicle devices-installed</t>
  </si>
  <si>
    <t>In-vehicle</t>
  </si>
  <si>
    <t>In-vehicle devices-uninstalled</t>
  </si>
  <si>
    <t>During the years ended December 31, 2015 and 2014, the Company removed $11,978 and $18,254, respectively, of fully depreciated in-vehicle devices no longer in service.</t>
  </si>
  <si>
    <t>Property and Equipment (Parenthetical) (Detail) - USD ($) $ in Thousands</t>
  </si>
  <si>
    <t>Depreciation of property and equipment</t>
  </si>
  <si>
    <t>Property and Equipment - Additional Information (Detail) - USD ($) $ in Thousands</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the replacement of installed in-vehicle devices that had become defective</t>
  </si>
  <si>
    <t>Business Combinations - Additional Information (Detail) - USD ($) $ in Thousands</t>
  </si>
  <si>
    <t>1 Months Ended</t>
  </si>
  <si>
    <t>Nov. 30, 2015</t>
  </si>
  <si>
    <t>Feb. 28, 2015</t>
  </si>
  <si>
    <t>May. 31, 2014</t>
  </si>
  <si>
    <t>Sep. 30, 2014</t>
  </si>
  <si>
    <t>Business Acquisition [Line Items]</t>
  </si>
  <si>
    <t>Cash paid to acquire business</t>
  </si>
  <si>
    <t>Acquired intangible assets</t>
  </si>
  <si>
    <t>Total purchase consideration after working capital adjustment</t>
  </si>
  <si>
    <t>Contingent consideration incurred</t>
  </si>
  <si>
    <t>Goodwill after working capital adjustment</t>
  </si>
  <si>
    <t>Purchase price adjustment from working capital requirement</t>
  </si>
  <si>
    <t>Ornicar | Minimum</t>
  </si>
  <si>
    <t>Acquired intangible assets, useful life</t>
  </si>
  <si>
    <t>Ornicar | Maximum</t>
  </si>
  <si>
    <t>8 years</t>
  </si>
  <si>
    <t>Visirun | Minimum</t>
  </si>
  <si>
    <t>Visirun | Maximum</t>
  </si>
  <si>
    <t>Business Acquisition, Purchase Price and Fair Values of Identifiable Assets Acquired and Liabilities Assumed (Detail) - USD ($) $ in Thousands</t>
  </si>
  <si>
    <t>Purchase consideration:</t>
  </si>
  <si>
    <t>Total purchase price, net of cash acquired</t>
  </si>
  <si>
    <t>Assets acquired and liabilities assumed:</t>
  </si>
  <si>
    <t>Cash acquired</t>
  </si>
  <si>
    <t>Total purchase consideration</t>
  </si>
  <si>
    <t>Property and equipment</t>
  </si>
  <si>
    <t>Other long-term assets</t>
  </si>
  <si>
    <t>Identifiable intangible assets</t>
  </si>
  <si>
    <t>Total assets acquired, inclusive of goodwill</t>
  </si>
  <si>
    <t>Deferred tax liabilities</t>
  </si>
  <si>
    <t>Total liabilities assumed</t>
  </si>
  <si>
    <t>Other long-term liabilities</t>
  </si>
  <si>
    <t>Other current assets</t>
  </si>
  <si>
    <t>Goodwill and Intangible Assets - Additional Information (Detail) - USD ($)</t>
  </si>
  <si>
    <t>Goodwill and Intangible Assets Disclosure [Line Items]</t>
  </si>
  <si>
    <t>Impairment of goodwill</t>
  </si>
  <si>
    <t>Amortization expense included in cost of subscription revenue</t>
  </si>
  <si>
    <t>Sales and Marketing</t>
  </si>
  <si>
    <t>Changes in Carrying Amount of Goodwill (Detail) - USD ($) $ in Thousands</t>
  </si>
  <si>
    <t>Goodwill [Line Items]</t>
  </si>
  <si>
    <t>Beginning balance</t>
  </si>
  <si>
    <t>Ending balance</t>
  </si>
  <si>
    <t>Acquisition</t>
  </si>
  <si>
    <t>Intangible Assets (Detail) - USD ($) $ in Thousands</t>
  </si>
  <si>
    <t>Finite-Lived Intangible Assets [Line Items]</t>
  </si>
  <si>
    <t>Gross Amount</t>
  </si>
  <si>
    <t>Accumulated Amortization</t>
  </si>
  <si>
    <t>Carrying Value</t>
  </si>
  <si>
    <t>Customer Relationships</t>
  </si>
  <si>
    <t>Acquired Developed Technology</t>
  </si>
  <si>
    <t>Trademarks</t>
  </si>
  <si>
    <t>Estimated Future Amortization Expense of Intangible Assets (Detail) - USD ($) $ in Thousands</t>
  </si>
  <si>
    <t>Finite Lived Intangible Assets Future Amortization Expense [Line Items]</t>
  </si>
  <si>
    <t>Thereafter</t>
  </si>
  <si>
    <t>Other Assets (Non-Current) (Detail) - USD ($) $ in Thousands</t>
  </si>
  <si>
    <t>Other Assets, Noncurrent</t>
  </si>
  <si>
    <t>Accrued Expenses and Other Current Liabilities (Detail) - USD ($) $ in Thousands</t>
  </si>
  <si>
    <t>Accrued Expenses and Other Current Liabilities [Line Items]</t>
  </si>
  <si>
    <t>Accrued payroll and related expenses</t>
  </si>
  <si>
    <t>Accrued professional fees</t>
  </si>
  <si>
    <t>Capital lease obligations</t>
  </si>
  <si>
    <t>Contingent consideration</t>
  </si>
  <si>
    <t>Accrued marketing expense</t>
  </si>
  <si>
    <t>Accrued insurance expense</t>
  </si>
  <si>
    <t>Other Liabilities (Non-Current) (Detail) - USD ($) $ in Thousands</t>
  </si>
  <si>
    <t>Schedule Of Other Liabilities Noncurrent [Line Items]</t>
  </si>
  <si>
    <t>Accrued rent and lease incentives</t>
  </si>
  <si>
    <t>Long-term Debt - Additional Information (Detail) - USD ($)</t>
  </si>
  <si>
    <t>Jan. 21, 2015</t>
  </si>
  <si>
    <t>Jan. 29, 2013</t>
  </si>
  <si>
    <t>May. 10, 2012</t>
  </si>
  <si>
    <t>Jul. 30, 2010</t>
  </si>
  <si>
    <t>Dec. 31, 2012</t>
  </si>
  <si>
    <t>Dec. 31, 2011</t>
  </si>
  <si>
    <t>Nov. 29, 2013</t>
  </si>
  <si>
    <t>May. 30, 2012</t>
  </si>
  <si>
    <t>Jun. 30, 2010</t>
  </si>
  <si>
    <t>Debt Instrument [Line Items]</t>
  </si>
  <si>
    <t>Prepayment condition, aggregate gross cash proceeds from a registered firm commitment underwritten public offering</t>
  </si>
  <si>
    <t>Debt instrument, discount</t>
  </si>
  <si>
    <t>Accretion amount</t>
  </si>
  <si>
    <t>Amortization of unamortized debt discount</t>
  </si>
  <si>
    <t>Deferred financing cost, amortization</t>
  </si>
  <si>
    <t>Credit facility, expiration date</t>
  </si>
  <si>
    <t>May 10,
		2017</t>
  </si>
  <si>
    <t>Capitalized deferred financing costs</t>
  </si>
  <si>
    <t>Capitalized deferred financing costs, current</t>
  </si>
  <si>
    <t>Capitalized deferred financing costs, noncurrent</t>
  </si>
  <si>
    <t>Credit facility, outstanding borrowing capacity</t>
  </si>
  <si>
    <t>Multi-currency revolving credit facility term</t>
  </si>
  <si>
    <t>5 years</t>
  </si>
  <si>
    <t>Letters of credit</t>
  </si>
  <si>
    <t>Swing line loans</t>
  </si>
  <si>
    <t>Interest rate description</t>
  </si>
  <si>
    <t>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t>
  </si>
  <si>
    <t>Percentage of federal funds effective rate</t>
  </si>
  <si>
    <t>0.50%</t>
  </si>
  <si>
    <t>Additional fees related to the debt</t>
  </si>
  <si>
    <t>Credit facility, interest rate</t>
  </si>
  <si>
    <t>2.01%</t>
  </si>
  <si>
    <t>Senior Secured Credit Facility</t>
  </si>
  <si>
    <t>Prepayment penalty</t>
  </si>
  <si>
    <t>1.00%</t>
  </si>
  <si>
    <t>Debt instrument, covenant description</t>
  </si>
  <si>
    <t>The Senior Secured Credit Facility contains financial covenants that, among
other things, require the Company to maintain liquidity of at least $10,000,
comprised of cash plus availability under borrowings, and limits the Company's
maximum total leverage ratio (total indebtedness with a maturity greater than
twelve months to earnings before interest, taxes, depreciation and amortization
and certain other adjustments, as defined by the terms of the Senior Secured
Credit Facility agreement). The leverage ratio becomes more restrictive in each
of 2013 and 2014. The Senior Secured Credit Facility also requires the Company
to maintain other affirmative and negative covenants. The Company was in
compliance with all such covenants as of December 31, 2012.</t>
  </si>
  <si>
    <t>Revolving Credit Facility</t>
  </si>
  <si>
    <t>Credit facility, amended borrowing capacity</t>
  </si>
  <si>
    <t>Revolving Credit Facility Amendment</t>
  </si>
  <si>
    <t>Interest expense the unamortized debt discount</t>
  </si>
  <si>
    <t>Reduction of debt issuance costs</t>
  </si>
  <si>
    <t>Option 1 | Senior Secured Credit Facility</t>
  </si>
  <si>
    <t>Debt instrument, minimum interest rate</t>
  </si>
  <si>
    <t>4.50%</t>
  </si>
  <si>
    <t>Option 2 | Senior Secured Credit Facility</t>
  </si>
  <si>
    <t>5.50%</t>
  </si>
  <si>
    <t>Accordion Feature</t>
  </si>
  <si>
    <t>Term Loan</t>
  </si>
  <si>
    <t>Debt instrument, principal amount</t>
  </si>
  <si>
    <t>Term Loan | Senior Secured Credit Facility</t>
  </si>
  <si>
    <t>Principal under Term Loan due in 2012</t>
  </si>
  <si>
    <t>Principal under Term Loan due in 2013</t>
  </si>
  <si>
    <t>Principal under Term Loan due in 2014</t>
  </si>
  <si>
    <t>Principal under Term Loan due in 2015</t>
  </si>
  <si>
    <t>Principal under Term Loan due in 2016</t>
  </si>
  <si>
    <t>Principal under Term Loan due in 2017</t>
  </si>
  <si>
    <t>Senior Secured Notes</t>
  </si>
  <si>
    <t>Debt instrument, frequency of principal payment</t>
  </si>
  <si>
    <t>Monthly</t>
  </si>
  <si>
    <t>Debt instrument, maturity date</t>
  </si>
  <si>
    <t>Jul. 30,
		2014</t>
  </si>
  <si>
    <t>Debt instrument, description of prepayment conditions</t>
  </si>
  <si>
    <t>Prepayment of the Senior Secured Notes would have been required upon (a) the sale of substantially all of the Company’s assets or a change in control upon the sale of equity, (b) the disposition, involuntary or voluntary, of any asset in a single transaction or series of related transactions in excess of $50, subject to permitted reinvestment, (c) a registered firm commitment underwritten public offering by the Company of its ordinary shares resulting in aggregate gross cash proceeds greater than $50,000 and in which the initial price to the public is at least $13.91 per share, as adjusted for any share capital subdivision or consolidation (a “Qualified Public Offering”), and (d) any excess cash flow generated by the Company, defined as (i) positive cash flow from operations, plus (ii) any cash flow from extraordinary receipts, less (iii) repayments of the Senior Secured Notes, less (iv) the unfinanced cash portion of capital expenditures net of any proceeds received from sales of fixed assets (each, a “Prepayment Event”).</t>
  </si>
  <si>
    <t>Prepayment amount as a percentage of excess cash flow</t>
  </si>
  <si>
    <t>50.00%</t>
  </si>
  <si>
    <t>12.50%</t>
  </si>
  <si>
    <t>Debt instrument, actual interest rate</t>
  </si>
  <si>
    <t>Debt instrument, additional interest rate charged in the event of default</t>
  </si>
  <si>
    <t>2.50%</t>
  </si>
  <si>
    <t>Principal amount of debt repaid</t>
  </si>
  <si>
    <t>Prepayment premium</t>
  </si>
  <si>
    <t>Prepayment premium paid in cash</t>
  </si>
  <si>
    <t>Legal fees</t>
  </si>
  <si>
    <t>Senior Secured Notes | Prior to July 30, 2012</t>
  </si>
  <si>
    <t>Percentage of principal balance due upon a Prepayment Event, in addition to accrued and unpaid interest</t>
  </si>
  <si>
    <t>103.00%</t>
  </si>
  <si>
    <t>Senior Secured Notes | From July 31, 2012 through July 30, 2013</t>
  </si>
  <si>
    <t>101.00%</t>
  </si>
  <si>
    <t>Senior Secured Notes | July 31, 2013 and thereafter</t>
  </si>
  <si>
    <t>100.00%</t>
  </si>
  <si>
    <t>Senior Secured Notes | Term Loan | Senior Secured Credit Facility</t>
  </si>
  <si>
    <t>Proceeds from Term Loan of Senior Secured Credit Facility</t>
  </si>
  <si>
    <t>Maximum</t>
  </si>
  <si>
    <t>Commitment fees percentage</t>
  </si>
  <si>
    <t>0.30%</t>
  </si>
  <si>
    <t>Minimum</t>
  </si>
  <si>
    <t>Prepayment condition, transaction amount of voluntary or involuntary disposition of any asset</t>
  </si>
  <si>
    <t>Prepayment condition, initial per share price to the public</t>
  </si>
  <si>
    <t>0.20%</t>
  </si>
  <si>
    <t>Minimum | Senior Secured Credit Facility</t>
  </si>
  <si>
    <t>Debt covenant, liquidity required</t>
  </si>
  <si>
    <t>One Month London Inter bank Offered Rate</t>
  </si>
  <si>
    <t>Credit facility, basis spread on variable rate</t>
  </si>
  <si>
    <t>2.00%</t>
  </si>
  <si>
    <t>One Month London Inter bank Offered Rate | Senior Secured Notes</t>
  </si>
  <si>
    <t>9.50%</t>
  </si>
  <si>
    <t>Base Rate | Revolving Credit Facility Amendment</t>
  </si>
  <si>
    <t>Base Rate | Option 2 | Senior Secured Credit Facility</t>
  </si>
  <si>
    <t>Base Rate | Maximum</t>
  </si>
  <si>
    <t>Leverage ratio</t>
  </si>
  <si>
    <t>1.25%</t>
  </si>
  <si>
    <t>Base Rate | Minimum</t>
  </si>
  <si>
    <t>London Interbank Offered Rate (LIBOR) | Revolving Credit Facility Amendment</t>
  </si>
  <si>
    <t>London Interbank Offered Rate (LIBOR) | Option 1 | Senior Secured Credit Facility</t>
  </si>
  <si>
    <t>3.50%</t>
  </si>
  <si>
    <t>London Interbank Offered Rate (LIBOR) | Maximum</t>
  </si>
  <si>
    <t>2.25%</t>
  </si>
  <si>
    <t>London Interbank Offered Rate (LIBOR) | Minimum</t>
  </si>
  <si>
    <t>1.50%</t>
  </si>
  <si>
    <t>Components of Income (Loss) before Income Taxes (Detail) - USD ($) $ in Thousands</t>
  </si>
  <si>
    <t>Schedule of Income Before Income Tax [Line Items]</t>
  </si>
  <si>
    <t>Ireland</t>
  </si>
  <si>
    <t>Foreign</t>
  </si>
  <si>
    <t>Components of Provisions for (Benefit from) Income Taxes (Detail) - USD ($) $ in Thousands</t>
  </si>
  <si>
    <t>Current tax provision (benefit):</t>
  </si>
  <si>
    <t>Ireland taxes</t>
  </si>
  <si>
    <t>Foreign taxes</t>
  </si>
  <si>
    <t>Total current tax provision (benefit)</t>
  </si>
  <si>
    <t>Deferred tax provision (benefit):</t>
  </si>
  <si>
    <t>Total deferred tax provision (benefit)</t>
  </si>
  <si>
    <t>Total provision for (benefit from) income taxes</t>
  </si>
  <si>
    <t>Reconciliation of Ireland Statutory Corporate Income Tax Rate to Company's Effective Income Tax Rate (Detail)</t>
  </si>
  <si>
    <t>Schedule of Effective Tax Rate Reconciliation [Line Items]</t>
  </si>
  <si>
    <t>Ireland statutory corporate income tax rate</t>
  </si>
  <si>
    <t>Income (loss) of Irish non-trading entities</t>
  </si>
  <si>
    <t>(0.50%)</t>
  </si>
  <si>
    <t>Foreign rate differential</t>
  </si>
  <si>
    <t>(4.90%)</t>
  </si>
  <si>
    <t>6.60%</t>
  </si>
  <si>
    <t>9.00%</t>
  </si>
  <si>
    <t>Uncertain tax positions</t>
  </si>
  <si>
    <t>1.90%</t>
  </si>
  <si>
    <t>4.70%</t>
  </si>
  <si>
    <t>(40.40%)</t>
  </si>
  <si>
    <t>Change in deferred tax asset valuation allowance</t>
  </si>
  <si>
    <t>0.80%</t>
  </si>
  <si>
    <t>Permanent differences</t>
  </si>
  <si>
    <t>2.90%</t>
  </si>
  <si>
    <t>Tax credits</t>
  </si>
  <si>
    <t>(1.80%)</t>
  </si>
  <si>
    <t>(2.00%)</t>
  </si>
  <si>
    <t>(3.10%)</t>
  </si>
  <si>
    <t>Deferred charge on intercompany transaction</t>
  </si>
  <si>
    <t>2.70%</t>
  </si>
  <si>
    <t>MSA refund</t>
  </si>
  <si>
    <t>(1.40%)</t>
  </si>
  <si>
    <t>Other differences</t>
  </si>
  <si>
    <t>(0.40%)</t>
  </si>
  <si>
    <t>(0.70%)</t>
  </si>
  <si>
    <t>Effective income tax rate</t>
  </si>
  <si>
    <t>7.40%</t>
  </si>
  <si>
    <t>22.50%</t>
  </si>
  <si>
    <t>(15.60%)</t>
  </si>
  <si>
    <t>Income Taxes - Additional Information (Detail) - USD ($)</t>
  </si>
  <si>
    <t>Income Taxes [Line Items]</t>
  </si>
  <si>
    <t>Pre-tax income</t>
  </si>
  <si>
    <t>Reversal of reserves for uncertain tax positions</t>
  </si>
  <si>
    <t>Net deferred tax assets</t>
  </si>
  <si>
    <t>Valuation allowance</t>
  </si>
  <si>
    <t>Unrecognized tax benefits that, if recognized, would affect the Company's provision for income taxes</t>
  </si>
  <si>
    <t>Accrued interest and penalties</t>
  </si>
  <si>
    <t>Penalties related to unrecognized tax benefits</t>
  </si>
  <si>
    <t>Interest related to unrecognized tax benefits</t>
  </si>
  <si>
    <t>Reasonably possible unrecognized tax benefits, inclusive of interest, decrease in next 12 months</t>
  </si>
  <si>
    <t>Provisions not made for income taxes on undistributed earnings of non-Irish subsidiaries</t>
  </si>
  <si>
    <t>United States | Earliest Tax Year</t>
  </si>
  <si>
    <t>Income tax year under examination</t>
  </si>
  <si>
    <t>United States | Latest Tax Year</t>
  </si>
  <si>
    <t>Non-Irish subsidiaries</t>
  </si>
  <si>
    <t>Taxes Income And Other</t>
  </si>
  <si>
    <t>UNITED KINGDOM</t>
  </si>
  <si>
    <t>Net operating loss carryforwards</t>
  </si>
  <si>
    <t>UNITED KINGDOM | Non-Irish subsidiaries | Earliest Tax Year</t>
  </si>
  <si>
    <t>UNITED KINGDOM | Non-Irish subsidiaries | Latest Tax Year</t>
  </si>
  <si>
    <t>IRELAND</t>
  </si>
  <si>
    <t>IRELAND | Non-Irish subsidiaries | Earliest Tax Year</t>
  </si>
  <si>
    <t>IRELAND | Non-Irish subsidiaries | Latest Tax Year</t>
  </si>
  <si>
    <t>Australia</t>
  </si>
  <si>
    <t>UNITED STATES | Federal</t>
  </si>
  <si>
    <t>Net operating loss carryforwards, expiration</t>
  </si>
  <si>
    <t>From  2026 through 2035</t>
  </si>
  <si>
    <t>UNITED STATES | State and Local Jurisdiction</t>
  </si>
  <si>
    <t>From 2020 through 2035</t>
  </si>
  <si>
    <t>Internal Revenue Service | Earliest Tax Year</t>
  </si>
  <si>
    <t>Internal Revenue Service | Latest Tax Year</t>
  </si>
  <si>
    <t>Irish Taxing Authority</t>
  </si>
  <si>
    <t>Components of Net Deferred Tax Assets and Related Valuation Allowance (Detail) - USD ($) $ in Thousands</t>
  </si>
  <si>
    <t>Deferred tax assets:</t>
  </si>
  <si>
    <t>Accrued expenses</t>
  </si>
  <si>
    <t>Reserves and allowances</t>
  </si>
  <si>
    <t>Total deferred tax assets</t>
  </si>
  <si>
    <t>Deferred tax liabilities:</t>
  </si>
  <si>
    <t>Deferred commission</t>
  </si>
  <si>
    <t>Depreciation and amortization</t>
  </si>
  <si>
    <t>Total deferred tax liabilities</t>
  </si>
  <si>
    <t>Reconciliation of Beginning and Ending Amount of Unrecognized Tax Benefits (Detail) - USD ($) $ in Thousands</t>
  </si>
  <si>
    <t>Income Tax Contingency [Line Items]</t>
  </si>
  <si>
    <t>Unrecognized tax benefits at beginning of period</t>
  </si>
  <si>
    <t>Additions based on tax positions of current year</t>
  </si>
  <si>
    <t>Reductions based on lapse of statute of limitations</t>
  </si>
  <si>
    <t>Deferred Shares - Additional Information (Detail) € / shares in Units, € in Thousands, $ in Thousands</t>
  </si>
  <si>
    <t>Nov. 30, 2010USD ($)shares</t>
  </si>
  <si>
    <t>Nov. 30, 2010EUR (€)€ / sharesshares</t>
  </si>
  <si>
    <t>Jul. 31, 2010shares</t>
  </si>
  <si>
    <t>Dec. 31, 2015€ / sharesshares</t>
  </si>
  <si>
    <t>Dec. 31, 2014€ / sharesshares</t>
  </si>
  <si>
    <t>Jul. 31, 2008€ / sharesshares</t>
  </si>
  <si>
    <t>Class of Stock [Line Items]</t>
  </si>
  <si>
    <t>Maximum share capital issued that can be redeemable and serve no other purpose</t>
  </si>
  <si>
    <t>90.00%</t>
  </si>
  <si>
    <t>Common shares, par value | € / shares</t>
  </si>
  <si>
    <t>Number of shares converted</t>
  </si>
  <si>
    <t>Number of shares issued upon conversion</t>
  </si>
  <si>
    <t>Authorized and unissued deferred shares, cancelled</t>
  </si>
  <si>
    <t>Deferred shares, value</t>
  </si>
  <si>
    <t>Authorized and unissued ordinary shares, amount of increase</t>
  </si>
  <si>
    <t>Ordinary Shares | Authorized and unissued</t>
  </si>
  <si>
    <t>Ordinary Shares - Additional Information (Detail)</t>
  </si>
  <si>
    <t>Dec. 31, 2015Vote$ / shares</t>
  </si>
  <si>
    <t>Ordinary shares, number of votes per share | Vote</t>
  </si>
  <si>
    <t>Dividends declared | $ / shares</t>
  </si>
  <si>
    <t>Share-Based Awards - Additional Information (Detail)</t>
  </si>
  <si>
    <t>Aug. 19, 2013shares</t>
  </si>
  <si>
    <t>Feb. 26, 2016shares</t>
  </si>
  <si>
    <t>Feb. 28, 2015shares</t>
  </si>
  <si>
    <t>Feb. 28, 2014shares</t>
  </si>
  <si>
    <t>Sep. 30, 2011</t>
  </si>
  <si>
    <t>Nov. 30, 2010$ / sharesshares</t>
  </si>
  <si>
    <t>Jun. 30, 2011USD ($)$ / sharesshares</t>
  </si>
  <si>
    <t>Sep. 30, 2015USD ($)shares</t>
  </si>
  <si>
    <t>Dec. 31, 2015USD ($)$ / sharesshares</t>
  </si>
  <si>
    <t>Dec. 31, 2014USD ($)$ / sharesshares</t>
  </si>
  <si>
    <t>Dec. 31, 2013USD ($)shares</t>
  </si>
  <si>
    <t>Dec. 31, 2012Eventshares</t>
  </si>
  <si>
    <t>Dec. 31, 2010USD ($)$ / sharesshares</t>
  </si>
  <si>
    <t>Share-based Compensation Arrangement by Share-based Payment Award [Line Items]</t>
  </si>
  <si>
    <t>ShareBasedCompensationArrangementByShareBasedPaymentAwardOptionsGrantsInPeriod</t>
  </si>
  <si>
    <t>Ordinary shares converted, conversion basis</t>
  </si>
  <si>
    <t>Shares sold, value per share | $ / shares</t>
  </si>
  <si>
    <t>Ordinary shares closing price | $ / shares</t>
  </si>
  <si>
    <t>Unrecognized compensation expense associated with stock options outstanding | $</t>
  </si>
  <si>
    <t>Excess tax losses from the exercises of stock options | $</t>
  </si>
  <si>
    <t>Excess tax benefits from the exercises of stock options | $</t>
  </si>
  <si>
    <t>Restricted Stock Units (RSUs)</t>
  </si>
  <si>
    <t>Requisite service period for service-based awards</t>
  </si>
  <si>
    <t>Service-based stock, granted</t>
  </si>
  <si>
    <t>Weighted average grant-date fair value of awards granted | $ / shares</t>
  </si>
  <si>
    <t>Performance Based Restricted Stock Units</t>
  </si>
  <si>
    <t>Stock option expected to vest</t>
  </si>
  <si>
    <t>2004 Share Option Plan | Maximum</t>
  </si>
  <si>
    <t>Maximum number of ordinary shares permitted to be purchased under the plan for grants of options</t>
  </si>
  <si>
    <t>Options granted, maximum term</t>
  </si>
  <si>
    <t>7 years</t>
  </si>
  <si>
    <t>Stock Options</t>
  </si>
  <si>
    <t>Stock options, exercise price | $ / shares</t>
  </si>
  <si>
    <t>Estimated fair value of ordinary shares, per share | $ / shares</t>
  </si>
  <si>
    <t>Increase in aggregate fair value of stock options granted | $</t>
  </si>
  <si>
    <t>Total intrinsic value of stock options exercised | $</t>
  </si>
  <si>
    <t>Unrecognized compensation expense, weighted average recognition period</t>
  </si>
  <si>
    <t>6 months</t>
  </si>
  <si>
    <t>1 year 3 months 18 days</t>
  </si>
  <si>
    <t>Stock Options | Maximum</t>
  </si>
  <si>
    <t>Stock Options | Minimum</t>
  </si>
  <si>
    <t>1 year</t>
  </si>
  <si>
    <t>Service Based Restricted Stock Units</t>
  </si>
  <si>
    <t>2011 Stock Option and Incentive Plan</t>
  </si>
  <si>
    <t>Ordinary shares, reserved for issuance</t>
  </si>
  <si>
    <t>Ordinary shares, increase in number of shares reserved for issuance</t>
  </si>
  <si>
    <t>Maximum percentage of outstanding stock by which shares reserved for issuance may increase in accordance with the plan</t>
  </si>
  <si>
    <t>4.75%</t>
  </si>
  <si>
    <t>2011 Stock Option and Incentive Plan | Subsequent Event</t>
  </si>
  <si>
    <t>2011 Stock Option and Incentive Plan | Maximum</t>
  </si>
  <si>
    <t>2012 Employee Share Purchase Plan</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5.00%</t>
  </si>
  <si>
    <t>Minimum number of offerings annually | Event</t>
  </si>
  <si>
    <t>Term of offering</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15.00%</t>
  </si>
  <si>
    <t>Purchase price as a percentage of market fair value</t>
  </si>
  <si>
    <t>85.00%</t>
  </si>
  <si>
    <t>Maximum shares that can be purchase by each employee per offering period</t>
  </si>
  <si>
    <t>Maximum amount that can be purchased by each employee | $</t>
  </si>
  <si>
    <t>Assumption Used Determine Fair Value of Stock Option Granted (Detail)</t>
  </si>
  <si>
    <t>Risk-free interest rate</t>
  </si>
  <si>
    <t>0.63%</t>
  </si>
  <si>
    <t>Expected term (in years)</t>
  </si>
  <si>
    <t>4 years 1 month 6 days</t>
  </si>
  <si>
    <t>Expected volatility</t>
  </si>
  <si>
    <t>56.00%</t>
  </si>
  <si>
    <t>Expected dividend yield</t>
  </si>
  <si>
    <t>0.00%</t>
  </si>
  <si>
    <t>Stock Option Activity (Detail) - USD ($) $ / shares in Units, $ in Thousands</t>
  </si>
  <si>
    <t>6 Months Ended</t>
  </si>
  <si>
    <t>Jun. 30, 2011</t>
  </si>
  <si>
    <t>Dec. 31, 2010</t>
  </si>
  <si>
    <t>Number of Shares</t>
  </si>
  <si>
    <t>Granted</t>
  </si>
  <si>
    <t>Outstanding at beginning of period</t>
  </si>
  <si>
    <t>Exercised</t>
  </si>
  <si>
    <t>Forfeited and canceled</t>
  </si>
  <si>
    <t>Outstanding at end of period</t>
  </si>
  <si>
    <t>Vested and expected to vest at end of period</t>
  </si>
  <si>
    <t>Exercisable at end of period</t>
  </si>
  <si>
    <t>Weighted-Average Exercise Price per Share</t>
  </si>
  <si>
    <t>Weighted-Average Remaining Contractual Term (in years)</t>
  </si>
  <si>
    <t>2 years 6 months</t>
  </si>
  <si>
    <t>3 years 6 months</t>
  </si>
  <si>
    <t>4 years 2 months 12 days</t>
  </si>
  <si>
    <t>2 years 4 months 24 days</t>
  </si>
  <si>
    <t>Aggregate Intrinsic Value</t>
  </si>
  <si>
    <t>Summary of Unvested Restricted Stock Units Activity (Detail) - Restricted Stock Units (RSUs)</t>
  </si>
  <si>
    <t>Dec. 31, 2015$ / sharesshares</t>
  </si>
  <si>
    <t>Number of Unvested RSUs</t>
  </si>
  <si>
    <t>Unvested balance at December 31, 2014 | shares</t>
  </si>
  <si>
    <t>Granted | shares</t>
  </si>
  <si>
    <t>Vested | shares</t>
  </si>
  <si>
    <t>Forfeited | shares</t>
  </si>
  <si>
    <t>Unvested balance at December 31, 2015 | shares</t>
  </si>
  <si>
    <t>Weighted Average Grant-Date Fair Value</t>
  </si>
  <si>
    <t>Unvested balance at December 31, 2014 | $ / shares</t>
  </si>
  <si>
    <t>Granted | $ / shares</t>
  </si>
  <si>
    <t>Vested | $ / shares</t>
  </si>
  <si>
    <t>Forfeited | $ / shares</t>
  </si>
  <si>
    <t>Unvested balance at December 31, 2015 | $ / shares</t>
  </si>
  <si>
    <t>Share-based Compensation Expense from All Awards (Detail) - USD ($) $ in Thousands</t>
  </si>
  <si>
    <t>Employee Service Share-based Compensation, Allocation of Recognized Period Costs [Line Items]</t>
  </si>
  <si>
    <t>Share-based compensation expense</t>
  </si>
  <si>
    <t>Cost Of Subscription Revenue</t>
  </si>
  <si>
    <t>Research and Development</t>
  </si>
  <si>
    <t>Basic and Diluted Net Income (Loss) Per Share (Detail) - USD ($) $ / shares in Units, $ in Thousands</t>
  </si>
  <si>
    <t>Basic net income per share:</t>
  </si>
  <si>
    <t>Weighted average ordinary shares outstanding-basic</t>
  </si>
  <si>
    <t>Net income per share-basic</t>
  </si>
  <si>
    <t>Diluted net income per share:</t>
  </si>
  <si>
    <t>Dilutive effect of ordinary share equivalents</t>
  </si>
  <si>
    <t>Weighted average ordinary shares outstanding-diluted</t>
  </si>
  <si>
    <t>Net income per share-diluted</t>
  </si>
  <si>
    <t>Commitments and Contingencies - Additional Information (Detail) - USD ($) $ in Thousands</t>
  </si>
  <si>
    <t>Commitment And Contingencies [Line Items]</t>
  </si>
  <si>
    <t>Accrued rent balance for office leases</t>
  </si>
  <si>
    <t>Other accrued long-term liabilities</t>
  </si>
  <si>
    <t>Total rent expense</t>
  </si>
  <si>
    <t>Future minimum payments under non-cancelable data center agreements, Total</t>
  </si>
  <si>
    <t>Future minimum payments under non-cancelable data center agreements, due in 2016</t>
  </si>
  <si>
    <t>Future minimum payments under non-cancelable data center agreements, due in 2017</t>
  </si>
  <si>
    <t>Future minimum payments under non-cancelable data center agreements, due in 2018</t>
  </si>
  <si>
    <t>Purchase commitments</t>
  </si>
  <si>
    <t>Purchase commitments payable on 2016</t>
  </si>
  <si>
    <t>Purchase commitments payable on 2017</t>
  </si>
  <si>
    <t>Purchase commitments payable on 2018</t>
  </si>
  <si>
    <t>Purchase commitments payable on 2019</t>
  </si>
  <si>
    <t>Future Minimum Lease Payments Under Non-cancelable Operating and Capital Leases (Detail) $ in Thousands</t>
  </si>
  <si>
    <t>Dec. 31, 2015USD ($)</t>
  </si>
  <si>
    <t>Operating Leases</t>
  </si>
  <si>
    <t>Capital Leases</t>
  </si>
  <si>
    <t>Less amount representing interest</t>
  </si>
  <si>
    <t>Present value of minimum lease payments</t>
  </si>
  <si>
    <t>401(k) Savings Plan - Additional Information (Detail) - USD ($)</t>
  </si>
  <si>
    <t>Defined Contribution Plan Disclosure [Line Items]</t>
  </si>
  <si>
    <t>Discretionary contributions by the company to defined contribution savings plan</t>
  </si>
  <si>
    <t>Geographic Area Data Summarizes Subscription Revenue and Long-lived Tangible Assets (Detail) - USD ($) $ in Thousands</t>
  </si>
  <si>
    <t>UNITED STATES</t>
  </si>
  <si>
    <t>CANADA</t>
  </si>
  <si>
    <t>All Other Countries</t>
  </si>
  <si>
    <t>Activity in Allowance Accounts Related to Accounts Receivable and Deferred Tax Assets (Detail) - USD ($) $ in Thousands</t>
  </si>
  <si>
    <t>Accounts Receivable Allowances</t>
  </si>
  <si>
    <t>Balance at Beginning of Year</t>
  </si>
  <si>
    <t>Charged to Operations</t>
  </si>
  <si>
    <t>Deductions</t>
  </si>
  <si>
    <t>Balance at End of Year</t>
  </si>
  <si>
    <t>Deferred Tax Asset Valuation Allowance</t>
  </si>
  <si>
    <t>Amounts represent charges to general and administrative expense for increases to the allowance for doubtful accounts.</t>
  </si>
  <si>
    <t>Amounts represent cash collections from customers for accounts previously reserved and write-offs of accounts receivable recorded against the allowance for doubtful accou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_);_(&quot;€ &quot;(#,##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2616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8689164</v>
      </c>
    </row>
    <row spans="1:4" r="18">
      <c t="s" s="4" r="A18">
        <v>30</v>
      </c>
      <c t="n" s="7" r="D18">
        <v>1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177083</v>
      </c>
      <c t="n" s="7" r="D3">
        <v>175400</v>
      </c>
    </row>
    <row spans="1:4" r="4">
      <c t="s" s="4" r="A4">
        <v>35</v>
      </c>
      <c t="n" s="6" r="C4">
        <v>135</v>
      </c>
    </row>
    <row spans="1:4" r="5">
      <c t="s" s="4" r="A5">
        <v>36</v>
      </c>
      <c t="n" s="6" r="C5">
        <v>20971</v>
      </c>
      <c t="n" s="6" r="D5">
        <v>16876</v>
      </c>
    </row>
    <row spans="1:4" r="6">
      <c t="s" s="4" r="A6">
        <v>37</v>
      </c>
      <c t="n" s="6" r="D6">
        <v>7458</v>
      </c>
    </row>
    <row spans="1:4" r="7">
      <c t="s" s="4" r="A7">
        <v>38</v>
      </c>
      <c t="n" s="6" r="C7">
        <v>14430</v>
      </c>
      <c t="n" s="6" r="D7">
        <v>13379</v>
      </c>
    </row>
    <row spans="1:4" r="8">
      <c t="s" s="4" r="A8">
        <v>39</v>
      </c>
      <c t="n" s="6" r="C8">
        <v>212619</v>
      </c>
      <c t="n" s="6" r="D8">
        <v>213113</v>
      </c>
    </row>
    <row spans="1:4" r="9">
      <c t="s" s="4" r="A9">
        <v>40</v>
      </c>
      <c t="s" s="4" r="B9">
        <v>41</v>
      </c>
      <c t="n" s="6" r="C9">
        <v>104506</v>
      </c>
      <c t="n" s="6" r="D9">
        <v>79734</v>
      </c>
    </row>
    <row spans="1:4" r="10">
      <c t="s" s="4" r="A10">
        <v>42</v>
      </c>
      <c t="n" s="6" r="C10">
        <v>54178</v>
      </c>
      <c t="n" s="6" r="D10">
        <v>30207</v>
      </c>
    </row>
    <row spans="1:4" r="11">
      <c t="s" s="4" r="A11">
        <v>43</v>
      </c>
      <c t="n" s="6" r="C11">
        <v>14889</v>
      </c>
      <c t="n" s="6" r="D11">
        <v>6460</v>
      </c>
    </row>
    <row spans="1:4" r="12">
      <c t="s" s="4" r="A12">
        <v>44</v>
      </c>
      <c t="n" s="6" r="C12">
        <v>6573</v>
      </c>
      <c t="n" s="6" r="D12">
        <v>6353</v>
      </c>
    </row>
    <row spans="1:4" r="13">
      <c t="s" s="4" r="A13">
        <v>45</v>
      </c>
      <c t="n" s="6" r="C13">
        <v>9630</v>
      </c>
      <c t="n" s="6" r="D13">
        <v>10829</v>
      </c>
    </row>
    <row spans="1:4" r="14">
      <c t="s" s="4" r="A14">
        <v>46</v>
      </c>
      <c t="n" s="6" r="C14">
        <v>402395</v>
      </c>
      <c t="n" s="6" r="D14">
        <v>346696</v>
      </c>
    </row>
    <row spans="1:4" r="15">
      <c t="s" s="3" r="A15">
        <v>47</v>
      </c>
    </row>
    <row spans="1:4" r="16">
      <c t="s" s="4" r="A16">
        <v>48</v>
      </c>
      <c t="n" s="6" r="C16">
        <v>7853</v>
      </c>
      <c t="n" s="6" r="D16">
        <v>8001</v>
      </c>
    </row>
    <row spans="1:4" r="17">
      <c t="s" s="4" r="A17">
        <v>49</v>
      </c>
      <c t="n" s="6" r="C17">
        <v>24447</v>
      </c>
      <c t="n" s="6" r="D17">
        <v>24307</v>
      </c>
    </row>
    <row spans="1:4" r="18">
      <c t="s" s="4" r="A18">
        <v>50</v>
      </c>
      <c t="n" s="6" r="C18">
        <v>22339</v>
      </c>
      <c t="n" s="6" r="D18">
        <v>22592</v>
      </c>
    </row>
    <row spans="1:4" r="19">
      <c t="s" s="4" r="A19">
        <v>51</v>
      </c>
      <c t="n" s="6" r="C19">
        <v>54639</v>
      </c>
      <c t="n" s="6" r="D19">
        <v>54900</v>
      </c>
    </row>
    <row spans="1:4" r="20">
      <c t="s" s="4" r="A20">
        <v>50</v>
      </c>
      <c t="n" s="6" r="C20">
        <v>7951</v>
      </c>
      <c t="n" s="6" r="D20">
        <v>10241</v>
      </c>
    </row>
    <row spans="1:4" r="21">
      <c t="s" s="4" r="A21">
        <v>52</v>
      </c>
      <c t="n" s="6" r="C21">
        <v>3739</v>
      </c>
      <c t="n" s="6" r="D21">
        <v>3164</v>
      </c>
    </row>
    <row spans="1:4" r="22">
      <c t="s" s="4" r="A22">
        <v>53</v>
      </c>
      <c t="n" s="6" r="C22">
        <v>23033</v>
      </c>
      <c t="n" s="6" r="D22">
        <v>23750</v>
      </c>
    </row>
    <row spans="1:4" r="23">
      <c t="s" s="4" r="A23">
        <v>54</v>
      </c>
      <c t="n" s="6" r="C23">
        <v>10856</v>
      </c>
      <c t="n" s="6" r="D23">
        <v>2356</v>
      </c>
    </row>
    <row spans="1:4" r="24">
      <c t="s" s="4" r="A24">
        <v>55</v>
      </c>
      <c t="n" s="7" r="C24">
        <v>100218</v>
      </c>
      <c t="n" s="7" r="D24">
        <v>94411</v>
      </c>
    </row>
    <row spans="1:4" r="25">
      <c t="s" s="4" r="A25">
        <v>56</v>
      </c>
      <c t="s" s="4" r="C25">
        <v>57</v>
      </c>
      <c t="s" s="4" r="D25">
        <v>57</v>
      </c>
    </row>
    <row spans="1:4" r="26">
      <c t="s" s="3" r="A26">
        <v>58</v>
      </c>
    </row>
    <row spans="1:4" r="27">
      <c t="s" s="4" r="A27">
        <v>59</v>
      </c>
      <c t="n" s="7" r="C27">
        <v>739</v>
      </c>
      <c t="n" s="7" r="D27">
        <v>725</v>
      </c>
    </row>
    <row spans="1:4" r="28">
      <c t="s" s="4" r="A28">
        <v>60</v>
      </c>
      <c t="n" s="6" r="C28">
        <v>320670</v>
      </c>
      <c t="n" s="6" r="D28">
        <v>302881</v>
      </c>
    </row>
    <row spans="1:4" r="29">
      <c t="s" s="4" r="A29">
        <v>61</v>
      </c>
      <c t="n" s="6" r="C29">
        <v>-7673</v>
      </c>
      <c t="n" s="6" r="D29">
        <v>-970</v>
      </c>
    </row>
    <row spans="1:4" r="30">
      <c t="s" s="4" r="A30">
        <v>62</v>
      </c>
      <c t="n" s="6" r="C30">
        <v>-11559</v>
      </c>
      <c t="n" s="6" r="D30">
        <v>-50351</v>
      </c>
    </row>
    <row spans="1:4" r="31">
      <c t="s" s="4" r="A31">
        <v>63</v>
      </c>
      <c t="n" s="6" r="C31">
        <v>302177</v>
      </c>
      <c t="n" s="6" r="D31">
        <v>252285</v>
      </c>
    </row>
    <row spans="1:4" r="32">
      <c t="s" s="4" r="A32">
        <v>64</v>
      </c>
      <c t="n" s="7" r="C32">
        <v>402395</v>
      </c>
      <c t="n" s="7" r="D32">
        <v>346696</v>
      </c>
    </row>
    <row spans="1:4" r="33">
      <c t="n" r="A33"/>
    </row>
    <row spans="1:4" r="34">
      <c t="s" s="4" r="A34">
        <v>41</v>
      </c>
      <c t="s" s="4" r="B34">
        <v>65</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0"/>
    <col customWidth="1" max="2" min="2" width="80"/>
  </cols>
  <sheetData>
    <row spans="1:2" r="1">
      <c t="s" s="1" r="A1">
        <v>100</v>
      </c>
      <c t="s" s="2" r="B1">
        <v>1</v>
      </c>
    </row>
    <row spans="1:2" r="2">
      <c t="s" s="2" r="B2">
        <v>2</v>
      </c>
    </row>
    <row spans="1:2" r="3">
      <c t="s" s="4" r="A3">
        <v>206</v>
      </c>
    </row>
    <row spans="1:2" r="4">
      <c t="s" s="4" r="A4">
        <v>100</v>
      </c>
      <c t="s" s="4" r="B4">
        <v>207</v>
      </c>
    </row>
    <row spans="1:2" r="5">
      <c t="s" s="4" r="A5">
        <v>99</v>
      </c>
    </row>
    <row spans="1:2" r="6">
      <c t="s" s="4" r="A6">
        <v>100</v>
      </c>
      <c t="s" s="4" r="B6">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spans="1:2" r="1">
      <c t="s" s="1" r="A1">
        <v>221</v>
      </c>
      <c t="s" s="2" r="B1">
        <v>1</v>
      </c>
    </row>
    <row spans="1:2" r="2">
      <c t="s" s="2" r="B2">
        <v>2</v>
      </c>
    </row>
    <row spans="1:2" r="3">
      <c t="s" s="4" r="A3">
        <v>222</v>
      </c>
      <c t="s" s="4" r="B3">
        <v>22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190</v>
      </c>
      <c t="s" s="4" r="B9">
        <v>234</v>
      </c>
    </row>
    <row spans="1:2" r="10">
      <c t="s" s="4" r="A10">
        <v>235</v>
      </c>
      <c t="s" s="4" r="B10">
        <v>236</v>
      </c>
    </row>
    <row spans="1:2" r="11">
      <c t="s" s="4" r="A11">
        <v>192</v>
      </c>
      <c t="s" s="4" r="B11">
        <v>237</v>
      </c>
    </row>
    <row spans="1:2" r="12">
      <c t="s" s="4" r="A12">
        <v>238</v>
      </c>
      <c t="s" s="4" r="B12">
        <v>239</v>
      </c>
    </row>
    <row spans="1:2" r="13">
      <c t="s" s="4" r="A13">
        <v>240</v>
      </c>
      <c t="s" s="4" r="B13">
        <v>241</v>
      </c>
    </row>
    <row spans="1:2" r="14">
      <c t="s" s="4" r="A14">
        <v>242</v>
      </c>
      <c t="s" s="4" r="B14">
        <v>243</v>
      </c>
    </row>
    <row spans="1:2" r="15">
      <c t="s" s="4" r="A15">
        <v>244</v>
      </c>
      <c t="s" s="4" r="B15">
        <v>245</v>
      </c>
    </row>
    <row spans="1:2" r="16">
      <c t="s" s="4" r="A16">
        <v>246</v>
      </c>
      <c t="s" s="4" r="B16">
        <v>247</v>
      </c>
    </row>
    <row spans="1:2" r="17">
      <c t="s" s="4" r="A17">
        <v>248</v>
      </c>
      <c t="s" s="4" r="B17">
        <v>249</v>
      </c>
    </row>
    <row spans="1:2" r="18">
      <c t="s" s="4" r="A18">
        <v>204</v>
      </c>
      <c t="s" s="4" r="B18">
        <v>250</v>
      </c>
    </row>
    <row spans="1:2" r="19">
      <c t="s" s="4" r="A19">
        <v>251</v>
      </c>
      <c t="s" s="4" r="B19">
        <v>252</v>
      </c>
    </row>
    <row spans="1:2" r="20">
      <c t="s" s="4" r="A20">
        <v>253</v>
      </c>
      <c t="s" s="4" r="B20">
        <v>254</v>
      </c>
    </row>
    <row spans="1:2" r="21">
      <c t="s" s="4" r="A21">
        <v>255</v>
      </c>
      <c t="s" s="4" r="B21">
        <v>256</v>
      </c>
    </row>
    <row spans="1:2" r="22">
      <c t="s" s="4" r="A22">
        <v>257</v>
      </c>
      <c t="s" s="4" r="B22">
        <v>258</v>
      </c>
    </row>
    <row spans="1:2" r="23">
      <c t="s" s="4" r="A23">
        <v>259</v>
      </c>
      <c t="s" s="4" r="B23">
        <v>260</v>
      </c>
    </row>
    <row spans="1:2" r="24">
      <c t="s" s="4" r="A24">
        <v>261</v>
      </c>
      <c t="s" s="4" r="B24">
        <v>262</v>
      </c>
    </row>
    <row spans="1:2" r="25">
      <c t="s" s="4" r="A25">
        <v>263</v>
      </c>
      <c t="s" s="4" r="B2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4" r="A3">
        <v>266</v>
      </c>
      <c t="s" s="4" r="B3">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7"/>
    <col customWidth="1" max="3" min="3" width="27"/>
  </cols>
  <sheetData>
    <row spans="1:3" r="1">
      <c t="s" s="1" r="A1">
        <v>66</v>
      </c>
      <c t="s" s="2" r="B1">
        <v>67</v>
      </c>
      <c t="s" s="2" r="C1">
        <v>68</v>
      </c>
    </row>
    <row spans="1:3" r="2">
      <c t="s" s="4" r="A2">
        <v>69</v>
      </c>
      <c t="n" s="7" r="B2">
        <v>2233</v>
      </c>
      <c t="n" s="7" r="C2">
        <v>2200</v>
      </c>
    </row>
    <row spans="1:3" r="3">
      <c t="s" s="4" r="A3">
        <v>70</v>
      </c>
      <c t="n" s="7" r="B3">
        <v>717</v>
      </c>
    </row>
    <row spans="1:3" r="4">
      <c t="s" s="4" r="A4">
        <v>71</v>
      </c>
      <c t="n" s="6" r="B4">
        <v>66666663</v>
      </c>
      <c t="n" s="6" r="C4">
        <v>66666663</v>
      </c>
    </row>
    <row spans="1:3" r="5">
      <c t="s" s="4" r="A5">
        <v>72</v>
      </c>
      <c t="n" s="6" r="B5">
        <v>38686288</v>
      </c>
      <c t="n" s="6" r="C5">
        <v>37875815</v>
      </c>
    </row>
    <row spans="1:3" r="6">
      <c t="s" s="4" r="A6">
        <v>73</v>
      </c>
      <c t="n" s="6" r="B6">
        <v>38686288</v>
      </c>
      <c t="n" s="6" r="C6">
        <v>37875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4" r="A3">
        <v>188</v>
      </c>
      <c t="s" s="4" r="B3">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70</v>
      </c>
      <c t="s" s="2" r="B1">
        <v>1</v>
      </c>
    </row>
    <row spans="1:2" r="2">
      <c t="s" s="2" r="B2">
        <v>2</v>
      </c>
    </row>
    <row spans="1:2" r="3">
      <c t="s" s="4" r="A3">
        <v>190</v>
      </c>
      <c t="s" s="4" r="B3">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4" r="A3">
        <v>273</v>
      </c>
    </row>
    <row spans="1:2" r="4">
      <c t="s" s="4" r="A4">
        <v>274</v>
      </c>
      <c t="s" s="4" r="B4">
        <v>275</v>
      </c>
    </row>
    <row spans="1:2" r="5">
      <c t="s" s="4" r="A5">
        <v>276</v>
      </c>
    </row>
    <row spans="1:2" r="6">
      <c t="s" s="4" r="A6">
        <v>274</v>
      </c>
      <c t="s" s="4" r="B6">
        <v>277</v>
      </c>
    </row>
    <row spans="1:2" r="7">
      <c t="s" s="4" r="A7">
        <v>278</v>
      </c>
    </row>
    <row spans="1:2" r="8">
      <c t="s" s="4" r="A8">
        <v>274</v>
      </c>
      <c t="s" s="4" r="B8">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4" r="A3">
        <v>281</v>
      </c>
      <c t="s" s="4" r="B3">
        <v>282</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87</v>
      </c>
      <c t="s" s="2" r="B1">
        <v>1</v>
      </c>
    </row>
    <row spans="1:2" r="2">
      <c t="s" s="2" r="B2">
        <v>2</v>
      </c>
    </row>
    <row spans="1:2" r="3">
      <c t="s" s="4" r="A3">
        <v>288</v>
      </c>
      <c t="s" s="4" r="B3">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90</v>
      </c>
      <c t="s" s="2" r="B1">
        <v>1</v>
      </c>
    </row>
    <row spans="1:2" r="2">
      <c t="s" s="2" r="B2">
        <v>2</v>
      </c>
    </row>
    <row spans="1:2" r="3">
      <c t="s" s="4" r="A3">
        <v>198</v>
      </c>
      <c t="s" s="4" r="B3">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92</v>
      </c>
      <c t="s" s="2" r="B1">
        <v>1</v>
      </c>
    </row>
    <row spans="1:2" r="2">
      <c t="s" s="2" r="B2">
        <v>2</v>
      </c>
    </row>
    <row spans="1:2" r="3">
      <c t="s" s="4" r="A3">
        <v>200</v>
      </c>
      <c t="s" s="4" r="B3">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94</v>
      </c>
      <c t="s" s="2" r="B1">
        <v>1</v>
      </c>
    </row>
    <row spans="1:2" r="2">
      <c t="s" s="2" r="B2">
        <v>2</v>
      </c>
    </row>
    <row spans="1:2" r="3">
      <c t="s" s="4" r="A3">
        <v>295</v>
      </c>
      <c t="s" s="4" r="B3">
        <v>296</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05</v>
      </c>
      <c t="s" s="2" r="B1">
        <v>1</v>
      </c>
    </row>
    <row spans="1:2" r="2">
      <c t="s" s="2" r="B2">
        <v>2</v>
      </c>
    </row>
    <row spans="1:2" r="3">
      <c t="s" s="4" r="A3">
        <v>306</v>
      </c>
      <c t="s" s="4" r="B3">
        <v>307</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4" r="A3">
        <v>315</v>
      </c>
      <c t="s" s="4" r="B3">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s="1" r="A1">
        <v>74</v>
      </c>
      <c t="s" s="2" r="C1">
        <v>1</v>
      </c>
    </row>
    <row spans="1:5" r="2">
      <c t="s" s="2" r="C2">
        <v>2</v>
      </c>
      <c t="s" s="2" r="D2">
        <v>32</v>
      </c>
      <c t="s" s="2" r="E2">
        <v>75</v>
      </c>
    </row>
    <row spans="1:5" r="3">
      <c t="s" s="4" r="A3">
        <v>76</v>
      </c>
      <c t="s" s="4" r="B3">
        <v>41</v>
      </c>
      <c t="n" s="7" r="C3">
        <v>284761</v>
      </c>
      <c t="n" s="7" r="D3">
        <v>231581</v>
      </c>
      <c t="n" s="7" r="E3">
        <v>177350</v>
      </c>
    </row>
    <row spans="1:5" r="4">
      <c t="s" s="4" r="A4">
        <v>77</v>
      </c>
      <c t="n" s="6" r="C4">
        <v>73061</v>
      </c>
      <c t="n" s="6" r="D4">
        <v>57505</v>
      </c>
      <c t="n" s="6" r="E4">
        <v>43858</v>
      </c>
    </row>
    <row spans="1:5" r="5">
      <c t="s" s="4" r="A5">
        <v>78</v>
      </c>
      <c t="n" s="6" r="C5">
        <v>211700</v>
      </c>
      <c t="n" s="6" r="D5">
        <v>174076</v>
      </c>
      <c t="n" s="6" r="E5">
        <v>133492</v>
      </c>
    </row>
    <row spans="1:5" r="6">
      <c t="s" s="3" r="A6">
        <v>79</v>
      </c>
    </row>
    <row spans="1:5" r="7">
      <c t="s" s="4" r="A7">
        <v>80</v>
      </c>
      <c t="n" s="6" r="C7">
        <v>96908</v>
      </c>
      <c t="n" s="6" r="D7">
        <v>78885</v>
      </c>
      <c t="n" s="6" r="E7">
        <v>56589</v>
      </c>
    </row>
    <row spans="1:5" r="8">
      <c t="s" s="4" r="A8">
        <v>81</v>
      </c>
      <c t="n" s="6" r="C8">
        <v>21440</v>
      </c>
      <c t="n" s="6" r="D8">
        <v>17090</v>
      </c>
      <c t="n" s="6" r="E8">
        <v>11036</v>
      </c>
    </row>
    <row spans="1:5" r="9">
      <c t="s" s="4" r="A9">
        <v>82</v>
      </c>
      <c t="n" s="6" r="C9">
        <v>53966</v>
      </c>
      <c t="n" s="6" r="D9">
        <v>42765</v>
      </c>
      <c t="n" s="6" r="E9">
        <v>36375</v>
      </c>
    </row>
    <row spans="1:5" r="10">
      <c t="s" s="4" r="A10">
        <v>83</v>
      </c>
      <c t="n" s="6" r="C10">
        <v>172314</v>
      </c>
      <c t="n" s="6" r="D10">
        <v>138740</v>
      </c>
      <c t="n" s="6" r="E10">
        <v>104000</v>
      </c>
    </row>
    <row spans="1:5" r="11">
      <c t="s" s="4" r="A11">
        <v>84</v>
      </c>
      <c t="n" s="6" r="C11">
        <v>39386</v>
      </c>
      <c t="n" s="6" r="D11">
        <v>35336</v>
      </c>
      <c t="n" s="6" r="E11">
        <v>29492</v>
      </c>
    </row>
    <row spans="1:5" r="12">
      <c t="s" s="4" r="A12">
        <v>85</v>
      </c>
      <c t="n" s="6" r="C12">
        <v>-897</v>
      </c>
      <c t="n" s="6" r="D12">
        <v>-704</v>
      </c>
      <c t="n" s="6" r="E12">
        <v>-1999</v>
      </c>
    </row>
    <row spans="1:5" r="13">
      <c t="s" s="4" r="A13">
        <v>86</v>
      </c>
      <c t="n" s="6" r="C13">
        <v>3538</v>
      </c>
      <c t="n" s="6" r="D13">
        <v>832</v>
      </c>
      <c t="n" s="6" r="E13">
        <v>-1139</v>
      </c>
    </row>
    <row spans="1:5" r="14">
      <c t="s" s="4" r="A14">
        <v>87</v>
      </c>
      <c t="n" s="6" r="C14">
        <v>-107</v>
      </c>
    </row>
    <row spans="1:5" r="15">
      <c t="s" s="4" r="A15">
        <v>88</v>
      </c>
      <c t="n" s="6" r="C15">
        <v>-41</v>
      </c>
      <c t="n" s="6" r="D15">
        <v>-1</v>
      </c>
    </row>
    <row spans="1:5" r="16">
      <c t="s" s="4" r="A16">
        <v>89</v>
      </c>
      <c t="n" s="6" r="C16">
        <v>41879</v>
      </c>
      <c t="n" s="6" r="D16">
        <v>35463</v>
      </c>
      <c t="n" s="6" r="E16">
        <v>26354</v>
      </c>
    </row>
    <row spans="1:5" r="17">
      <c t="s" s="4" r="A17">
        <v>90</v>
      </c>
      <c t="n" s="6" r="C17">
        <v>3087</v>
      </c>
      <c t="n" s="6" r="D17">
        <v>7988</v>
      </c>
      <c t="n" s="6" r="E17">
        <v>-4103</v>
      </c>
    </row>
    <row spans="1:5" r="18">
      <c t="s" s="4" r="A18">
        <v>91</v>
      </c>
      <c t="n" s="7" r="C18">
        <v>38792</v>
      </c>
      <c t="n" s="7" r="D18">
        <v>27475</v>
      </c>
      <c t="n" s="7" r="E18">
        <v>30457</v>
      </c>
    </row>
    <row spans="1:5" r="19">
      <c t="s" s="3" r="A19">
        <v>92</v>
      </c>
    </row>
    <row spans="1:5" r="20">
      <c t="s" s="4" r="A20">
        <v>93</v>
      </c>
      <c t="n" s="8" r="C20">
        <v>1.01</v>
      </c>
      <c t="n" s="8" r="D20">
        <v>0.73</v>
      </c>
      <c t="n" s="8" r="E20">
        <v>0.85</v>
      </c>
    </row>
    <row spans="1:5" r="21">
      <c t="s" s="4" r="A21">
        <v>94</v>
      </c>
      <c t="n" s="8" r="C21">
        <v>0.99</v>
      </c>
      <c t="n" s="8" r="D21">
        <v>0.71</v>
      </c>
      <c t="n" s="8" r="E21">
        <v>0.82</v>
      </c>
    </row>
    <row spans="1:5" r="22">
      <c t="s" s="3" r="A22">
        <v>95</v>
      </c>
    </row>
    <row spans="1:5" r="23">
      <c t="s" s="4" r="A23">
        <v>93</v>
      </c>
      <c t="n" s="6" r="C23">
        <v>38358072</v>
      </c>
      <c t="n" s="6" r="D23">
        <v>37473442</v>
      </c>
      <c t="n" s="6" r="E23">
        <v>35722300</v>
      </c>
    </row>
    <row spans="1:5" r="24">
      <c t="s" s="4" r="A24">
        <v>94</v>
      </c>
      <c t="n" s="6" r="C24">
        <v>39328127</v>
      </c>
      <c t="n" s="6" r="D24">
        <v>38551860</v>
      </c>
      <c t="n" s="6" r="E24">
        <v>37139839</v>
      </c>
    </row>
    <row spans="1:5" r="25">
      <c t="n" r="A25"/>
    </row>
    <row spans="1:5" r="26">
      <c t="s" s="4" r="A26">
        <v>41</v>
      </c>
      <c t="s" s="4" r="B26">
        <v>9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4" r="A3">
        <v>318</v>
      </c>
      <c t="s" s="4" r="B3">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s="1" r="A1">
        <v>320</v>
      </c>
      <c t="s" s="2" r="B1">
        <v>1</v>
      </c>
    </row>
    <row spans="1:2" r="2">
      <c t="s" s="2" r="B2">
        <v>2</v>
      </c>
    </row>
    <row spans="1:2" r="3">
      <c t="s" s="4" r="A3">
        <v>321</v>
      </c>
      <c t="s" s="4" r="B3">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4" r="A3">
        <v>324</v>
      </c>
      <c t="s" s="4" r="B3">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326</v>
      </c>
      <c t="s" s="2" r="B1">
        <v>327</v>
      </c>
      <c t="s" s="2" r="C1">
        <v>1</v>
      </c>
    </row>
    <row spans="1:5" r="2">
      <c t="s" s="2" r="B2">
        <v>328</v>
      </c>
      <c t="s" s="2" r="C2">
        <v>328</v>
      </c>
      <c t="s" s="2" r="D2">
        <v>329</v>
      </c>
      <c t="s" s="2" r="E2">
        <v>330</v>
      </c>
    </row>
    <row spans="1:5" r="3">
      <c t="s" s="3" r="A3">
        <v>331</v>
      </c>
    </row>
    <row spans="1:5" r="4">
      <c t="s" s="4" r="A4">
        <v>332</v>
      </c>
      <c t="n" s="7" r="B4">
        <v>300000</v>
      </c>
      <c t="n" s="7" r="C4">
        <v>276000</v>
      </c>
    </row>
    <row spans="1:5" r="5">
      <c t="s" s="4" r="A5">
        <v>333</v>
      </c>
      <c t="n" s="6" r="B5">
        <v>0</v>
      </c>
      <c t="n" s="6" r="C5">
        <v>0</v>
      </c>
      <c t="n" s="7" r="D5">
        <v>0</v>
      </c>
    </row>
    <row spans="1:5" r="6">
      <c t="s" s="4" r="A6">
        <v>334</v>
      </c>
      <c t="n" s="6" r="B6">
        <v>0</v>
      </c>
      <c t="n" s="6" r="C6">
        <v>0</v>
      </c>
      <c t="n" s="6" r="D6">
        <v>0</v>
      </c>
    </row>
    <row spans="1:5" r="7">
      <c t="s" s="4" r="A7">
        <v>35</v>
      </c>
      <c t="n" s="7" r="B7">
        <v>135000</v>
      </c>
      <c t="n" s="7" r="C7">
        <v>135000</v>
      </c>
      <c t="n" s="7" r="E7">
        <v>64000</v>
      </c>
    </row>
    <row spans="1:5" r="8">
      <c t="s" s="4" r="A8">
        <v>335</v>
      </c>
      <c t="n" s="7" r="D8">
        <v>64000</v>
      </c>
    </row>
    <row spans="1:5" r="9">
      <c t="s" s="4" r="A9">
        <v>336</v>
      </c>
      <c t="n" s="6" r="C9">
        <v>0</v>
      </c>
      <c t="n" s="6" r="D9">
        <v>0</v>
      </c>
      <c t="n" s="6" r="E9">
        <v>0</v>
      </c>
    </row>
    <row spans="1:5" r="10">
      <c t="s" s="4" r="A10">
        <v>337</v>
      </c>
      <c t="n" s="6" r="B10">
        <v>0</v>
      </c>
      <c t="n" s="6" r="C10">
        <v>0</v>
      </c>
      <c t="n" s="6" r="D10">
        <v>0</v>
      </c>
      <c t="n" s="6" r="E10">
        <v>0</v>
      </c>
    </row>
    <row spans="1:5" r="11">
      <c t="s" s="4" r="A11">
        <v>338</v>
      </c>
      <c t="n" s="7" r="C11">
        <v>0</v>
      </c>
      <c t="n" s="7" r="D11">
        <v>0</v>
      </c>
      <c t="n" s="7" r="E11">
        <v>0</v>
      </c>
    </row>
    <row spans="1:5" r="12">
      <c t="s" s="4" r="A12">
        <v>339</v>
      </c>
      <c t="n" s="6" r="C12">
        <v>682000</v>
      </c>
      <c t="n" s="6" r="D12">
        <v>1123000</v>
      </c>
      <c t="n" s="6" r="E12">
        <v>960000</v>
      </c>
    </row>
    <row spans="1:5" r="13">
      <c t="s" s="4" r="A13">
        <v>340</v>
      </c>
      <c t="n" s="6" r="C13">
        <v>-6703000</v>
      </c>
      <c t="n" s="6" r="D13">
        <v>-2782000</v>
      </c>
      <c t="n" s="6" r="E13">
        <v>1186000</v>
      </c>
    </row>
    <row spans="1:5" r="14">
      <c t="s" s="4" r="A14">
        <v>341</v>
      </c>
      <c t="n" s="6" r="C14">
        <v>3538000</v>
      </c>
      <c t="n" s="6" r="D14">
        <v>832000</v>
      </c>
      <c t="n" s="6" r="E14">
        <v>-1139000</v>
      </c>
    </row>
    <row spans="1:5" r="15">
      <c t="s" s="4" r="A15">
        <v>342</v>
      </c>
      <c t="n" s="6" r="C15">
        <v>20413000</v>
      </c>
      <c t="n" s="6" r="D15">
        <v>18864000</v>
      </c>
      <c t="n" s="6" r="E15">
        <v>11097000</v>
      </c>
    </row>
    <row spans="1:5" r="16">
      <c t="s" s="4" r="A16">
        <v>343</v>
      </c>
      <c t="n" s="7" r="B16">
        <v>0</v>
      </c>
      <c t="n" s="6" r="C16">
        <v>0</v>
      </c>
    </row>
    <row spans="1:5" r="17">
      <c t="s" s="4" r="A17">
        <v>344</v>
      </c>
    </row>
    <row spans="1:5" r="18">
      <c t="s" s="3" r="A18">
        <v>331</v>
      </c>
    </row>
    <row spans="1:5" r="19">
      <c t="s" s="4" r="A19">
        <v>345</v>
      </c>
      <c t="n" s="6" r="C19">
        <v>300000</v>
      </c>
    </row>
    <row spans="1:5" r="20">
      <c t="s" s="4" r="A20">
        <v>246</v>
      </c>
    </row>
    <row spans="1:5" r="21">
      <c t="s" s="3" r="A21">
        <v>331</v>
      </c>
    </row>
    <row spans="1:5" r="22">
      <c t="s" s="4" r="A22">
        <v>346</v>
      </c>
      <c t="n" s="6" r="C22">
        <v>12275000</v>
      </c>
      <c t="n" s="6" r="D22">
        <v>11995000</v>
      </c>
    </row>
    <row spans="1:5" r="23">
      <c t="s" s="4" r="A23">
        <v>347</v>
      </c>
    </row>
    <row spans="1:5" r="24">
      <c t="s" s="3" r="A24">
        <v>331</v>
      </c>
    </row>
    <row spans="1:5" r="25">
      <c t="s" s="4" r="A25">
        <v>339</v>
      </c>
      <c t="n" s="6" r="C25">
        <v>10194000</v>
      </c>
      <c t="n" s="6" r="D25">
        <v>8175000</v>
      </c>
      <c t="n" s="6" r="E25">
        <v>6119000</v>
      </c>
    </row>
    <row spans="1:5" r="26">
      <c t="s" s="4" r="A26">
        <v>348</v>
      </c>
    </row>
    <row spans="1:5" r="27">
      <c t="s" s="3" r="A27">
        <v>331</v>
      </c>
    </row>
    <row spans="1:5" r="28">
      <c t="s" s="4" r="A28">
        <v>349</v>
      </c>
      <c t="n" s="6" r="B28">
        <v>17518000</v>
      </c>
      <c t="n" s="6" r="C28">
        <v>17518000</v>
      </c>
      <c t="n" s="6" r="D28">
        <v>15496000</v>
      </c>
    </row>
    <row spans="1:5" r="29">
      <c t="s" s="4" r="A29">
        <v>248</v>
      </c>
    </row>
    <row spans="1:5" r="30">
      <c t="s" s="3" r="A30">
        <v>331</v>
      </c>
    </row>
    <row spans="1:5" r="31">
      <c t="s" s="4" r="A31">
        <v>346</v>
      </c>
      <c t="n" s="6" r="C31">
        <v>392000</v>
      </c>
      <c t="n" s="6" r="D31">
        <v>149000</v>
      </c>
    </row>
    <row spans="1:5" r="32">
      <c t="s" s="4" r="A32">
        <v>350</v>
      </c>
    </row>
    <row spans="1:5" r="33">
      <c t="s" s="3" r="A33">
        <v>331</v>
      </c>
    </row>
    <row spans="1:5" r="34">
      <c t="s" s="4" r="A34">
        <v>339</v>
      </c>
      <c t="n" s="6" r="C34">
        <v>682000</v>
      </c>
      <c t="n" s="6" r="D34">
        <v>1123000</v>
      </c>
      <c t="n" s="7" r="E34">
        <v>960000</v>
      </c>
    </row>
    <row spans="1:5" r="35">
      <c t="s" s="4" r="A35">
        <v>351</v>
      </c>
    </row>
    <row spans="1:5" r="36">
      <c t="s" s="3" r="A36">
        <v>331</v>
      </c>
    </row>
    <row spans="1:5" r="37">
      <c t="s" s="4" r="A37">
        <v>349</v>
      </c>
      <c t="n" s="7" r="D37">
        <v>2398000</v>
      </c>
    </row>
    <row spans="1:5" r="38">
      <c t="s" s="4" r="A38">
        <v>276</v>
      </c>
    </row>
    <row spans="1:5" r="39">
      <c t="s" s="3" r="A39">
        <v>331</v>
      </c>
    </row>
    <row spans="1:5" r="40">
      <c t="s" s="4" r="A40">
        <v>352</v>
      </c>
      <c t="n" s="7" r="B40">
        <v>2460000</v>
      </c>
      <c t="n" s="7" r="C40">
        <v>2460000</v>
      </c>
    </row>
    <row spans="1:5" r="41">
      <c t="s" s="4" r="A41">
        <v>353</v>
      </c>
    </row>
    <row spans="1:5" r="42">
      <c t="s" s="3" r="A42">
        <v>331</v>
      </c>
    </row>
    <row spans="1:5" r="43">
      <c t="s" s="4" r="A43">
        <v>354</v>
      </c>
      <c t="s" s="4" r="C43">
        <v>355</v>
      </c>
    </row>
    <row spans="1:5" r="44">
      <c t="s" s="4" r="A44">
        <v>356</v>
      </c>
    </row>
    <row spans="1:5" r="45">
      <c t="s" s="3" r="A45">
        <v>331</v>
      </c>
    </row>
    <row spans="1:5" r="46">
      <c t="s" s="4" r="A46">
        <v>354</v>
      </c>
      <c t="s" s="4" r="C46">
        <v>357</v>
      </c>
    </row>
    <row spans="1:5" r="47">
      <c t="s" s="4" r="A47">
        <v>358</v>
      </c>
      <c t="s" s="4" r="C47">
        <v>357</v>
      </c>
    </row>
    <row spans="1:5" r="48">
      <c t="s" s="4" r="A48">
        <v>359</v>
      </c>
    </row>
    <row spans="1:5" r="49">
      <c t="s" s="3" r="A49">
        <v>331</v>
      </c>
    </row>
    <row spans="1:5" r="50">
      <c t="s" s="4" r="A50">
        <v>358</v>
      </c>
      <c t="s" s="4" r="C50">
        <v>355</v>
      </c>
    </row>
    <row spans="1:5" r="51">
      <c t="s" s="4" r="A51">
        <v>360</v>
      </c>
    </row>
    <row spans="1:5" r="52">
      <c t="s" s="3" r="A52">
        <v>331</v>
      </c>
    </row>
    <row spans="1:5" r="53">
      <c t="s" s="4" r="A53">
        <v>358</v>
      </c>
      <c t="s" s="4" r="C53">
        <v>357</v>
      </c>
    </row>
    <row spans="1:5" r="54">
      <c t="s" s="4" r="A54">
        <v>361</v>
      </c>
    </row>
    <row spans="1:5" r="55">
      <c t="s" s="3" r="A55">
        <v>331</v>
      </c>
    </row>
    <row spans="1:5" r="56">
      <c t="s" s="4" r="A56">
        <v>358</v>
      </c>
      <c t="s" s="4" r="C56">
        <v>362</v>
      </c>
    </row>
    <row spans="1:5" r="57">
      <c t="s" s="4" r="A57">
        <v>363</v>
      </c>
    </row>
    <row spans="1:5" r="58">
      <c t="s" s="3" r="A58">
        <v>331</v>
      </c>
    </row>
    <row spans="1:5" r="59">
      <c t="s" s="4" r="A59">
        <v>358</v>
      </c>
      <c t="s" s="4" r="C59">
        <v>357</v>
      </c>
    </row>
    <row spans="1:5" r="60">
      <c t="s" s="4" r="A60">
        <v>364</v>
      </c>
    </row>
    <row spans="1:5" r="61">
      <c t="s" s="3" r="A61">
        <v>331</v>
      </c>
    </row>
    <row spans="1:5" r="62">
      <c t="s" s="4" r="A62">
        <v>358</v>
      </c>
      <c t="s" s="4" r="C62">
        <v>362</v>
      </c>
    </row>
    <row spans="1:5" r="63">
      <c t="s" s="4" r="A63">
        <v>365</v>
      </c>
    </row>
    <row spans="1:5" r="64">
      <c t="s" s="3" r="A64">
        <v>331</v>
      </c>
    </row>
    <row spans="1:5" r="65">
      <c t="s" s="4" r="A65">
        <v>358</v>
      </c>
      <c t="s" s="4" r="C65">
        <v>357</v>
      </c>
    </row>
    <row spans="1:5" r="66">
      <c t="s" s="4" r="A66">
        <v>366</v>
      </c>
    </row>
    <row spans="1:5" r="67">
      <c t="s" s="3" r="A67">
        <v>331</v>
      </c>
    </row>
    <row spans="1:5" r="68">
      <c t="s" s="4" r="A68">
        <v>358</v>
      </c>
      <c t="s" s="4" r="C68">
        <v>362</v>
      </c>
    </row>
    <row spans="1:5" r="69">
      <c t="s" s="4" r="A69">
        <v>367</v>
      </c>
    </row>
    <row spans="1:5" r="70">
      <c t="s" s="3" r="A70">
        <v>331</v>
      </c>
    </row>
    <row spans="1:5" r="71">
      <c t="s" s="4" r="A71">
        <v>358</v>
      </c>
      <c t="s" s="4" r="C71">
        <v>36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50"/>
  </cols>
  <sheetData>
    <row spans="1:2" r="1">
      <c t="s" s="1" r="A1">
        <v>369</v>
      </c>
      <c t="s" s="2" r="B1">
        <v>1</v>
      </c>
    </row>
    <row spans="1:2" r="2">
      <c t="s" s="2" r="B2">
        <v>2</v>
      </c>
    </row>
    <row spans="1:2" r="3">
      <c t="s" s="3" r="A3">
        <v>370</v>
      </c>
    </row>
    <row spans="1:2" r="4">
      <c t="s" s="4" r="A4">
        <v>371</v>
      </c>
      <c t="s" s="4" r="B4">
        <v>372</v>
      </c>
    </row>
    <row spans="1:2" r="5">
      <c t="s" s="4" r="A5">
        <v>373</v>
      </c>
    </row>
    <row spans="1:2" r="6">
      <c t="s" s="3" r="A6">
        <v>370</v>
      </c>
    </row>
    <row spans="1:2" r="7">
      <c t="s" s="4" r="A7">
        <v>354</v>
      </c>
      <c t="s" s="4" r="B7">
        <v>374</v>
      </c>
    </row>
    <row spans="1:2" r="8">
      <c t="s" s="4" r="A8">
        <v>375</v>
      </c>
    </row>
    <row spans="1:2" r="9">
      <c t="s" s="3" r="A9">
        <v>370</v>
      </c>
    </row>
    <row spans="1:2" r="10">
      <c t="s" s="4" r="A10">
        <v>354</v>
      </c>
      <c t="s" s="4" r="B10">
        <v>355</v>
      </c>
    </row>
    <row spans="1:2" r="11">
      <c t="s" s="4" r="A11">
        <v>376</v>
      </c>
    </row>
    <row spans="1:2" r="12">
      <c t="s" s="3" r="A12">
        <v>370</v>
      </c>
    </row>
    <row spans="1:2" r="13">
      <c t="s" s="4" r="A13">
        <v>354</v>
      </c>
      <c t="s" s="4" r="B13">
        <v>357</v>
      </c>
    </row>
    <row spans="1:2" r="14">
      <c t="s" s="4" r="A14">
        <v>356</v>
      </c>
    </row>
    <row spans="1:2" r="15">
      <c t="s" s="3" r="A15">
        <v>370</v>
      </c>
    </row>
    <row spans="1:2" r="16">
      <c t="s" s="4" r="A16">
        <v>354</v>
      </c>
      <c t="s" s="4" r="B16">
        <v>357</v>
      </c>
    </row>
    <row spans="1:2" r="17">
      <c t="s" s="4" r="A17">
        <v>377</v>
      </c>
    </row>
    <row spans="1:2" r="18">
      <c t="s" s="3" r="A18">
        <v>370</v>
      </c>
    </row>
    <row spans="1:2" r="19">
      <c t="s" s="4" r="A19">
        <v>354</v>
      </c>
      <c t="s" s="4" r="B19">
        <v>374</v>
      </c>
    </row>
    <row spans="1:2" r="20">
      <c t="s" s="4" r="A20">
        <v>378</v>
      </c>
    </row>
    <row spans="1:2" r="21">
      <c t="s" s="3" r="A21">
        <v>370</v>
      </c>
    </row>
    <row spans="1:2" r="22">
      <c t="s" s="4" r="A22">
        <v>354</v>
      </c>
      <c t="s" s="4" r="B22">
        <v>355</v>
      </c>
    </row>
    <row spans="1:2" r="23">
      <c t="s" s="4" r="A23">
        <v>379</v>
      </c>
    </row>
    <row spans="1:2" r="24">
      <c t="s" s="3" r="A24">
        <v>370</v>
      </c>
    </row>
    <row spans="1:2" r="25">
      <c t="s" s="4" r="A25">
        <v>354</v>
      </c>
      <c t="s" s="4" r="B25">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1</v>
      </c>
      <c t="s" s="2" r="B1">
        <v>2</v>
      </c>
      <c t="s" s="2" r="C1">
        <v>32</v>
      </c>
    </row>
    <row spans="1:3" r="2">
      <c t="s" s="3" r="A2">
        <v>382</v>
      </c>
    </row>
    <row spans="1:3" r="3">
      <c t="s" s="4" r="A3">
        <v>383</v>
      </c>
      <c t="n" s="7" r="B3">
        <v>9296</v>
      </c>
      <c t="n" s="7" r="C3">
        <v>8074</v>
      </c>
    </row>
    <row spans="1:3" r="4">
      <c t="s" s="4" r="A4">
        <v>384</v>
      </c>
      <c t="n" s="6" r="B4">
        <v>1190</v>
      </c>
      <c t="n" s="6" r="C4">
        <v>1588</v>
      </c>
    </row>
    <row spans="1:3" r="5">
      <c t="s" s="4" r="A5">
        <v>385</v>
      </c>
      <c t="n" s="6" r="B5">
        <v>1113</v>
      </c>
      <c t="n" s="6" r="C5">
        <v>854</v>
      </c>
    </row>
    <row spans="1:3" r="6">
      <c t="s" s="4" r="A6">
        <v>386</v>
      </c>
      <c t="n" s="6" r="B6">
        <v>696</v>
      </c>
      <c t="n" s="6" r="C6">
        <v>1021</v>
      </c>
    </row>
    <row spans="1:3" r="7">
      <c t="s" s="4" r="A7">
        <v>387</v>
      </c>
      <c t="n" s="6" r="C7">
        <v>360</v>
      </c>
    </row>
    <row spans="1:3" r="8">
      <c t="s" s="4" r="A8">
        <v>388</v>
      </c>
      <c t="n" s="6" r="B8">
        <v>2135</v>
      </c>
      <c t="n" s="6" r="C8">
        <v>1482</v>
      </c>
    </row>
    <row spans="1:3" r="9">
      <c t="s" s="4" r="A9">
        <v>98</v>
      </c>
      <c t="n" s="7" r="B9">
        <v>14430</v>
      </c>
      <c t="n" s="7" r="C9">
        <v>13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spans="1:5" r="1">
      <c t="s" s="1" r="A1">
        <v>389</v>
      </c>
      <c t="s" s="2" r="C1">
        <v>2</v>
      </c>
      <c t="s" s="2" r="D1">
        <v>32</v>
      </c>
      <c t="s" s="2" r="E1">
        <v>75</v>
      </c>
    </row>
    <row spans="1:5" r="2">
      <c t="s" s="3" r="A2">
        <v>370</v>
      </c>
    </row>
    <row spans="1:5" r="3">
      <c t="s" s="4" r="A3">
        <v>390</v>
      </c>
      <c t="n" s="7" r="C3">
        <v>14580</v>
      </c>
      <c t="n" s="7" r="D3">
        <v>10065</v>
      </c>
    </row>
    <row spans="1:5" r="4">
      <c t="s" s="4" r="A4">
        <v>356</v>
      </c>
      <c t="n" s="6" r="C4">
        <v>11791</v>
      </c>
      <c t="n" s="6" r="D4">
        <v>7815</v>
      </c>
    </row>
    <row spans="1:5" r="5">
      <c t="s" s="4" r="A5">
        <v>391</v>
      </c>
      <c t="n" s="6" r="C5">
        <v>2667</v>
      </c>
      <c t="n" s="6" r="D5">
        <v>1981</v>
      </c>
    </row>
    <row spans="1:5" r="6">
      <c t="s" s="4" r="A6">
        <v>392</v>
      </c>
      <c t="n" s="6" r="C6">
        <v>5954</v>
      </c>
      <c t="n" s="6" r="D6">
        <v>2477</v>
      </c>
    </row>
    <row spans="1:5" r="7">
      <c t="s" s="4" r="A7">
        <v>393</v>
      </c>
      <c t="n" s="6" r="C7">
        <v>1001</v>
      </c>
    </row>
    <row spans="1:5" r="8">
      <c t="s" s="4" r="A8">
        <v>394</v>
      </c>
      <c t="n" s="6" r="C8">
        <v>176575</v>
      </c>
      <c t="n" s="6" r="D8">
        <v>136060</v>
      </c>
    </row>
    <row spans="1:5" r="9">
      <c t="s" s="4" r="A9">
        <v>395</v>
      </c>
      <c t="s" s="4" r="B9">
        <v>41</v>
      </c>
      <c t="n" s="6" r="C9">
        <v>-72069</v>
      </c>
      <c t="n" s="6" r="D9">
        <v>-56326</v>
      </c>
    </row>
    <row spans="1:5" r="10">
      <c t="s" s="4" r="A10">
        <v>40</v>
      </c>
      <c t="s" s="4" r="B10">
        <v>396</v>
      </c>
      <c t="n" s="6" r="C10">
        <v>104506</v>
      </c>
      <c t="n" s="6" r="D10">
        <v>79734</v>
      </c>
      <c t="n" s="7" r="E10">
        <v>61732</v>
      </c>
    </row>
    <row spans="1:5" r="11">
      <c t="s" s="4" r="A11">
        <v>397</v>
      </c>
    </row>
    <row spans="1:5" r="12">
      <c t="s" s="3" r="A12">
        <v>370</v>
      </c>
    </row>
    <row spans="1:5" r="13">
      <c t="s" s="4" r="A13">
        <v>398</v>
      </c>
      <c t="s" s="4" r="B13">
        <v>41</v>
      </c>
      <c t="n" s="6" r="C13">
        <v>133753</v>
      </c>
      <c t="n" s="6" r="D13">
        <v>108181</v>
      </c>
    </row>
    <row spans="1:5" r="14">
      <c t="s" s="4" r="A14">
        <v>399</v>
      </c>
    </row>
    <row spans="1:5" r="15">
      <c t="s" s="3" r="A15">
        <v>370</v>
      </c>
    </row>
    <row spans="1:5" r="16">
      <c t="s" s="4" r="A16">
        <v>398</v>
      </c>
      <c t="n" s="7" r="C16">
        <v>6829</v>
      </c>
      <c t="n" s="7" r="D16">
        <v>5541</v>
      </c>
    </row>
    <row spans="1:5" r="17">
      <c t="n" r="A17"/>
    </row>
    <row spans="1:5" r="18">
      <c t="s" s="4" r="A18">
        <v>41</v>
      </c>
      <c t="s" s="4" r="B18">
        <v>400</v>
      </c>
    </row>
    <row spans="1:5" r="19">
      <c t="s" s="4" r="A19">
        <v>396</v>
      </c>
      <c t="s" s="4" r="B19">
        <v>65</v>
      </c>
    </row>
  </sheetData>
  <mergeCells count="4">
    <mergeCell ref="A1:B1"/>
    <mergeCell ref="A17:D17"/>
    <mergeCell ref="B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01</v>
      </c>
      <c t="s" s="2" r="B1">
        <v>1</v>
      </c>
    </row>
    <row spans="1:3" r="2">
      <c t="s" s="2" r="B2">
        <v>2</v>
      </c>
      <c t="s" s="2" r="C2">
        <v>32</v>
      </c>
    </row>
    <row spans="1:3" r="3">
      <c t="s" s="4" r="A3">
        <v>397</v>
      </c>
    </row>
    <row spans="1:3" r="4">
      <c t="s" s="3" r="A4">
        <v>370</v>
      </c>
    </row>
    <row spans="1:3" r="5">
      <c t="s" s="4" r="A5">
        <v>402</v>
      </c>
      <c t="n" s="7" r="B5">
        <v>11978</v>
      </c>
      <c t="n" s="7" r="C5">
        <v>182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2</v>
      </c>
      <c t="s" s="2" r="D2">
        <v>75</v>
      </c>
    </row>
    <row spans="1:4" r="3">
      <c t="s" s="3" r="A3">
        <v>370</v>
      </c>
    </row>
    <row spans="1:4" r="4">
      <c t="s" s="4" r="A4">
        <v>138</v>
      </c>
      <c t="n" s="7" r="B4">
        <v>28258</v>
      </c>
      <c t="n" s="7" r="C4">
        <v>21492</v>
      </c>
      <c t="n" s="7" r="D4">
        <v>12994</v>
      </c>
    </row>
    <row spans="1:4" r="5">
      <c t="s" s="4" r="A5">
        <v>404</v>
      </c>
      <c t="n" s="6" r="B5">
        <v>25391</v>
      </c>
      <c t="n" s="6" r="C5">
        <v>19416</v>
      </c>
      <c t="n" s="6" r="D5">
        <v>11684</v>
      </c>
    </row>
    <row spans="1:4" r="6">
      <c t="s" s="4" r="A6">
        <v>405</v>
      </c>
      <c t="n" s="6" r="B6">
        <v>76835</v>
      </c>
      <c t="n" s="6" r="C6">
        <v>61804</v>
      </c>
    </row>
    <row spans="1:4" r="7">
      <c t="s" s="4" r="A7">
        <v>406</v>
      </c>
      <c t="n" s="6" r="B7">
        <v>4744</v>
      </c>
      <c t="n" s="6" r="C7">
        <v>3777</v>
      </c>
    </row>
    <row spans="1:4" r="8">
      <c t="s" s="4" r="A8">
        <v>407</v>
      </c>
      <c t="n" s="6" r="B8">
        <v>2361</v>
      </c>
      <c t="n" s="6" r="C8">
        <v>1245</v>
      </c>
      <c t="n" s="6" r="D8">
        <v>482</v>
      </c>
    </row>
    <row spans="1:4" r="9">
      <c t="s" s="4" r="A9">
        <v>408</v>
      </c>
      <c t="n" s="6" r="B9">
        <v>7125</v>
      </c>
      <c t="n" s="6" r="C9">
        <v>5235</v>
      </c>
    </row>
    <row spans="1:4" r="10">
      <c t="s" s="4" r="A10">
        <v>409</v>
      </c>
      <c t="n" s="6" r="B10">
        <v>6749</v>
      </c>
      <c t="n" s="6" r="C10">
        <v>3327</v>
      </c>
    </row>
    <row spans="1:4" r="11">
      <c t="s" s="4" r="A11">
        <v>410</v>
      </c>
      <c t="n" s="6" r="B11">
        <v>2564</v>
      </c>
      <c t="n" s="6" r="C11">
        <v>1459</v>
      </c>
    </row>
    <row spans="1:4" r="12">
      <c t="s" s="4" r="A12">
        <v>397</v>
      </c>
    </row>
    <row spans="1:4" r="13">
      <c t="s" s="3" r="A13">
        <v>370</v>
      </c>
    </row>
    <row spans="1:4" r="14">
      <c t="s" s="4" r="A14">
        <v>411</v>
      </c>
      <c t="n" s="7" r="B14">
        <v>2987</v>
      </c>
      <c t="n" s="7" r="C14">
        <v>1739</v>
      </c>
      <c t="n" s="7" r="D14">
        <v>30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412</v>
      </c>
      <c t="s" s="2" r="B1">
        <v>413</v>
      </c>
    </row>
    <row spans="1:8" r="2">
      <c t="s" s="2" r="B2">
        <v>414</v>
      </c>
      <c t="s" s="2" r="C2">
        <v>415</v>
      </c>
      <c t="s" s="2" r="D2">
        <v>416</v>
      </c>
      <c t="s" s="2" r="E2">
        <v>2</v>
      </c>
      <c t="s" s="2" r="F2">
        <v>32</v>
      </c>
      <c t="s" s="2" r="G2">
        <v>417</v>
      </c>
      <c t="s" s="2" r="H2">
        <v>75</v>
      </c>
    </row>
    <row spans="1:8" r="3">
      <c t="s" s="3" r="A3">
        <v>418</v>
      </c>
    </row>
    <row spans="1:8" r="4">
      <c t="s" s="4" r="A4">
        <v>42</v>
      </c>
      <c t="n" s="7" r="E4">
        <v>54178</v>
      </c>
      <c t="n" s="7" r="F4">
        <v>30207</v>
      </c>
      <c t="n" s="7" r="H4">
        <v>28706</v>
      </c>
    </row>
    <row spans="1:8" r="5">
      <c t="s" s="4" r="A5">
        <v>276</v>
      </c>
    </row>
    <row spans="1:8" r="6">
      <c t="s" s="3" r="A6">
        <v>418</v>
      </c>
    </row>
    <row spans="1:8" r="7">
      <c t="s" s="4" r="A7">
        <v>419</v>
      </c>
      <c t="n" s="7" r="C7">
        <v>8395</v>
      </c>
    </row>
    <row spans="1:8" r="8">
      <c t="s" s="4" r="A8">
        <v>42</v>
      </c>
      <c t="n" s="6" r="C8">
        <v>8871</v>
      </c>
    </row>
    <row spans="1:8" r="9">
      <c t="s" s="4" r="A9">
        <v>420</v>
      </c>
      <c t="n" s="6" r="C9">
        <v>1914</v>
      </c>
    </row>
    <row spans="1:8" r="10">
      <c t="s" s="4" r="A10">
        <v>421</v>
      </c>
      <c t="n" s="6" r="C10">
        <v>10634</v>
      </c>
    </row>
    <row spans="1:8" r="11">
      <c t="s" s="4" r="A11">
        <v>422</v>
      </c>
      <c t="n" s="6" r="C11">
        <v>2239</v>
      </c>
    </row>
    <row spans="1:8" r="12">
      <c t="s" s="4" r="A12">
        <v>423</v>
      </c>
      <c t="n" s="7" r="C12">
        <v>8628</v>
      </c>
    </row>
    <row spans="1:8" r="13">
      <c t="s" s="4" r="A13">
        <v>424</v>
      </c>
      <c t="n" s="7" r="E13">
        <v>242</v>
      </c>
    </row>
    <row spans="1:8" r="14">
      <c t="s" s="4" r="A14">
        <v>425</v>
      </c>
    </row>
    <row spans="1:8" r="15">
      <c t="s" s="3" r="A15">
        <v>418</v>
      </c>
    </row>
    <row spans="1:8" r="16">
      <c t="s" s="4" r="A16">
        <v>426</v>
      </c>
      <c t="s" s="4" r="C16">
        <v>357</v>
      </c>
    </row>
    <row spans="1:8" r="17">
      <c t="s" s="4" r="A17">
        <v>427</v>
      </c>
    </row>
    <row spans="1:8" r="18">
      <c t="s" s="3" r="A18">
        <v>418</v>
      </c>
    </row>
    <row spans="1:8" r="19">
      <c t="s" s="4" r="A19">
        <v>426</v>
      </c>
      <c t="s" s="4" r="C19">
        <v>428</v>
      </c>
    </row>
    <row spans="1:8" r="20">
      <c t="s" s="4" r="A20">
        <v>273</v>
      </c>
    </row>
    <row spans="1:8" r="21">
      <c t="s" s="3" r="A21">
        <v>418</v>
      </c>
    </row>
    <row spans="1:8" r="22">
      <c t="s" s="4" r="A22">
        <v>419</v>
      </c>
      <c t="n" s="7" r="B22">
        <v>25249</v>
      </c>
    </row>
    <row spans="1:8" r="23">
      <c t="s" s="4" r="A23">
        <v>42</v>
      </c>
      <c t="n" s="6" r="B23">
        <v>15100</v>
      </c>
    </row>
    <row spans="1:8" r="24">
      <c t="s" s="4" r="A24">
        <v>420</v>
      </c>
      <c t="n" s="7" r="B24">
        <v>9080</v>
      </c>
    </row>
    <row spans="1:8" r="25">
      <c t="s" s="4" r="A25">
        <v>429</v>
      </c>
    </row>
    <row spans="1:8" r="26">
      <c t="s" s="3" r="A26">
        <v>418</v>
      </c>
    </row>
    <row spans="1:8" r="27">
      <c t="s" s="4" r="A27">
        <v>426</v>
      </c>
      <c t="s" s="4" r="B27">
        <v>357</v>
      </c>
    </row>
    <row spans="1:8" r="28">
      <c t="s" s="4" r="A28">
        <v>430</v>
      </c>
    </row>
    <row spans="1:8" r="29">
      <c t="s" s="3" r="A29">
        <v>418</v>
      </c>
    </row>
    <row spans="1:8" r="30">
      <c t="s" s="4" r="A30">
        <v>426</v>
      </c>
      <c t="s" s="4" r="B30">
        <v>428</v>
      </c>
    </row>
    <row spans="1:8" r="31">
      <c t="s" s="4" r="A31">
        <v>278</v>
      </c>
    </row>
    <row spans="1:8" r="32">
      <c t="s" s="3" r="A32">
        <v>418</v>
      </c>
    </row>
    <row spans="1:8" r="33">
      <c t="s" s="4" r="A33">
        <v>419</v>
      </c>
      <c t="n" s="7" r="D33">
        <v>2295</v>
      </c>
    </row>
    <row spans="1:8" r="34">
      <c t="s" s="4" r="A34">
        <v>42</v>
      </c>
      <c t="n" s="6" r="D34">
        <v>1501</v>
      </c>
    </row>
    <row spans="1:8" r="35">
      <c t="s" s="4" r="A35">
        <v>420</v>
      </c>
      <c t="n" s="7" r="D35">
        <v>1169</v>
      </c>
    </row>
    <row spans="1:8" r="36">
      <c t="s" s="4" r="A36">
        <v>426</v>
      </c>
      <c t="s" s="4" r="D36">
        <v>357</v>
      </c>
    </row>
    <row spans="1:8" r="37">
      <c t="s" s="4" r="A37">
        <v>424</v>
      </c>
      <c t="n" s="7" r="G37">
        <v>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27"/>
    <col customWidth="1" max="6" min="6" width="46"/>
    <col customWidth="1" max="7" min="7" width="20"/>
  </cols>
  <sheetData>
    <row spans="1:7" r="1">
      <c t="s" s="1" r="A1">
        <v>97</v>
      </c>
      <c t="s" s="2" r="B1">
        <v>98</v>
      </c>
      <c t="s" s="2" r="C1">
        <v>99</v>
      </c>
      <c t="s" s="2" r="D1">
        <v>100</v>
      </c>
      <c t="s" s="2" r="E1">
        <v>101</v>
      </c>
      <c t="s" s="2" r="F1">
        <v>102</v>
      </c>
      <c t="s" s="2" r="G1">
        <v>103</v>
      </c>
    </row>
    <row spans="1:7" r="2">
      <c t="s" s="4" r="A2">
        <v>104</v>
      </c>
      <c t="n" s="6" r="C2">
        <v>34584868</v>
      </c>
      <c t="n" s="6" r="D2">
        <v>2230334</v>
      </c>
    </row>
    <row spans="1:7" r="3">
      <c t="s" s="4" r="A3">
        <v>105</v>
      </c>
      <c t="n" s="7" r="B3">
        <v>121022</v>
      </c>
      <c t="n" s="7" r="C3">
        <v>660</v>
      </c>
      <c t="n" s="7" r="D3">
        <v>29</v>
      </c>
      <c t="n" s="7" r="E3">
        <v>227990</v>
      </c>
      <c t="n" s="7" r="F3">
        <v>626</v>
      </c>
      <c t="n" s="7" r="G3">
        <v>-108283</v>
      </c>
    </row>
    <row spans="1:7" r="4">
      <c t="s" s="4" r="A4">
        <v>106</v>
      </c>
      <c t="n" s="6" r="B4">
        <v>7470</v>
      </c>
      <c t="n" s="6" r="E4">
        <v>7470</v>
      </c>
    </row>
    <row spans="1:7" r="5">
      <c t="s" s="4" r="A5">
        <v>107</v>
      </c>
      <c t="n" s="6" r="B5">
        <v>5517</v>
      </c>
      <c t="n" s="7" r="C5">
        <v>29</v>
      </c>
      <c t="n" s="6" r="E5">
        <v>5488</v>
      </c>
    </row>
    <row spans="1:7" r="6">
      <c t="s" s="4" r="A6">
        <v>108</v>
      </c>
      <c t="n" s="6" r="C6">
        <v>1424273</v>
      </c>
    </row>
    <row spans="1:7" r="7">
      <c t="s" s="4" r="A7">
        <v>109</v>
      </c>
      <c t="n" s="6" r="B7">
        <v>3813</v>
      </c>
      <c t="n" s="6" r="E7">
        <v>3813</v>
      </c>
    </row>
    <row spans="1:7" r="8">
      <c t="s" s="4" r="A8">
        <v>110</v>
      </c>
      <c t="n" s="6" r="B8">
        <v>32060</v>
      </c>
      <c t="n" s="7" r="C8">
        <v>20</v>
      </c>
      <c t="n" s="6" r="E8">
        <v>32040</v>
      </c>
    </row>
    <row spans="1:7" r="9">
      <c t="s" s="4" r="A9">
        <v>111</v>
      </c>
      <c t="n" s="6" r="C9">
        <v>1000000</v>
      </c>
    </row>
    <row spans="1:7" r="10">
      <c t="s" s="4" r="A10">
        <v>112</v>
      </c>
      <c t="n" s="6" r="B10">
        <v>283</v>
      </c>
      <c t="n" s="6" r="E10">
        <v>283</v>
      </c>
    </row>
    <row spans="1:7" r="11">
      <c t="s" s="4" r="A11">
        <v>113</v>
      </c>
      <c t="n" s="6" r="C11">
        <v>14640</v>
      </c>
    </row>
    <row spans="1:7" r="12">
      <c t="s" s="4" r="A12">
        <v>114</v>
      </c>
      <c t="n" s="6" r="B12">
        <v>1186</v>
      </c>
      <c t="n" s="6" r="F12">
        <v>1186</v>
      </c>
    </row>
    <row spans="1:7" r="13">
      <c t="s" s="4" r="A13">
        <v>91</v>
      </c>
      <c t="n" s="6" r="B13">
        <v>30457</v>
      </c>
      <c t="n" s="6" r="G13">
        <v>30457</v>
      </c>
    </row>
    <row spans="1:7" r="14">
      <c t="s" s="4" r="A14">
        <v>115</v>
      </c>
      <c t="n" s="6" r="C14">
        <v>37023781</v>
      </c>
      <c t="n" s="6" r="D14">
        <v>2230334</v>
      </c>
    </row>
    <row spans="1:7" r="15">
      <c t="s" s="4" r="A15">
        <v>116</v>
      </c>
      <c t="n" s="6" r="B15">
        <v>201808</v>
      </c>
      <c t="n" s="7" r="C15">
        <v>709</v>
      </c>
      <c t="n" s="7" r="D15">
        <v>29</v>
      </c>
      <c t="n" s="6" r="E15">
        <v>277084</v>
      </c>
      <c t="n" s="6" r="F15">
        <v>1812</v>
      </c>
      <c t="n" s="6" r="G15">
        <v>-77826</v>
      </c>
    </row>
    <row spans="1:7" r="16">
      <c t="s" s="4" r="A16">
        <v>106</v>
      </c>
      <c t="n" s="6" r="B16">
        <v>13207</v>
      </c>
      <c t="n" s="6" r="E16">
        <v>13207</v>
      </c>
    </row>
    <row spans="1:7" r="17">
      <c t="s" s="4" r="A17">
        <v>107</v>
      </c>
      <c t="n" s="6" r="B17">
        <v>2844</v>
      </c>
      <c t="n" s="7" r="C17">
        <v>12</v>
      </c>
      <c t="n" s="6" r="E17">
        <v>2832</v>
      </c>
    </row>
    <row spans="1:7" r="18">
      <c t="s" s="4" r="A18">
        <v>108</v>
      </c>
      <c t="n" s="6" r="C18">
        <v>608620</v>
      </c>
    </row>
    <row spans="1:7" r="19">
      <c t="s" s="4" r="A19">
        <v>117</v>
      </c>
      <c t="n" s="7" r="C19">
        <v>6</v>
      </c>
      <c t="n" s="6" r="E19">
        <v>-6</v>
      </c>
    </row>
    <row spans="1:7" r="20">
      <c t="s" s="4" r="A20">
        <v>118</v>
      </c>
      <c t="n" s="6" r="C20">
        <v>332502</v>
      </c>
    </row>
    <row spans="1:7" r="21">
      <c t="s" s="4" r="A21">
        <v>119</v>
      </c>
      <c t="n" s="6" r="B21">
        <v>-4189</v>
      </c>
      <c t="n" s="7" r="C21">
        <v>-2</v>
      </c>
      <c t="n" s="6" r="E21">
        <v>-4187</v>
      </c>
    </row>
    <row spans="1:7" r="22">
      <c t="s" s="4" r="A22">
        <v>120</v>
      </c>
      <c t="n" s="6" r="C22">
        <v>-125534</v>
      </c>
    </row>
    <row spans="1:7" r="23">
      <c t="s" s="4" r="A23">
        <v>109</v>
      </c>
      <c t="n" s="6" r="B23">
        <v>12973</v>
      </c>
      <c t="n" s="6" r="E23">
        <v>12973</v>
      </c>
    </row>
    <row spans="1:7" r="24">
      <c t="s" s="4" r="A24">
        <v>112</v>
      </c>
      <c t="n" s="6" r="B24">
        <v>949</v>
      </c>
      <c t="n" s="6" r="E24">
        <v>949</v>
      </c>
    </row>
    <row spans="1:7" r="25">
      <c t="s" s="4" r="A25">
        <v>113</v>
      </c>
      <c t="n" s="6" r="C25">
        <v>36446</v>
      </c>
    </row>
    <row spans="1:7" r="26">
      <c t="s" s="4" r="A26">
        <v>121</v>
      </c>
      <c t="n" s="7" r="D26">
        <v>-29</v>
      </c>
      <c t="n" s="6" r="E26">
        <v>29</v>
      </c>
    </row>
    <row spans="1:7" r="27">
      <c t="s" s="4" r="A27">
        <v>122</v>
      </c>
      <c t="n" s="6" r="D27">
        <v>-2230334</v>
      </c>
    </row>
    <row spans="1:7" r="28">
      <c t="s" s="4" r="A28">
        <v>114</v>
      </c>
      <c t="n" s="6" r="B28">
        <v>-2782</v>
      </c>
      <c t="n" s="6" r="F28">
        <v>-2782</v>
      </c>
    </row>
    <row spans="1:7" r="29">
      <c t="s" s="4" r="A29">
        <v>91</v>
      </c>
      <c t="n" s="6" r="B29">
        <v>27475</v>
      </c>
      <c t="n" s="6" r="G29">
        <v>27475</v>
      </c>
    </row>
    <row spans="1:7" r="30">
      <c t="s" s="4" r="A30">
        <v>123</v>
      </c>
      <c t="n" s="6" r="C30">
        <v>37875815</v>
      </c>
    </row>
    <row spans="1:7" r="31">
      <c t="s" s="4" r="A31">
        <v>124</v>
      </c>
      <c t="n" s="6" r="B31">
        <v>252285</v>
      </c>
      <c t="n" s="7" r="C31">
        <v>725</v>
      </c>
      <c t="n" s="6" r="E31">
        <v>302881</v>
      </c>
      <c t="n" s="6" r="F31">
        <v>-970</v>
      </c>
      <c t="n" s="6" r="G31">
        <v>-50351</v>
      </c>
    </row>
    <row spans="1:7" r="32">
      <c t="s" s="4" r="A32">
        <v>106</v>
      </c>
      <c t="n" s="6" r="B32">
        <v>24513</v>
      </c>
      <c t="n" s="6" r="E32">
        <v>24513</v>
      </c>
    </row>
    <row spans="1:7" r="33">
      <c t="s" s="4" r="A33">
        <v>107</v>
      </c>
      <c t="n" s="6" r="B33">
        <v>2880</v>
      </c>
      <c t="n" s="7" r="C33">
        <v>8</v>
      </c>
      <c t="n" s="6" r="E33">
        <v>2872</v>
      </c>
    </row>
    <row spans="1:7" r="34">
      <c t="s" s="4" r="A34">
        <v>108</v>
      </c>
      <c t="n" s="6" r="C34">
        <v>484391</v>
      </c>
    </row>
    <row spans="1:7" r="35">
      <c t="s" s="4" r="A35">
        <v>117</v>
      </c>
      <c t="n" s="7" r="C35">
        <v>8</v>
      </c>
      <c t="n" s="6" r="E35">
        <v>-8</v>
      </c>
    </row>
    <row spans="1:7" r="36">
      <c t="s" s="4" r="A36">
        <v>118</v>
      </c>
      <c t="n" s="6" r="C36">
        <v>466006</v>
      </c>
    </row>
    <row spans="1:7" r="37">
      <c t="s" s="4" r="A37">
        <v>119</v>
      </c>
      <c t="n" s="6" r="B37">
        <v>-8030</v>
      </c>
      <c t="n" s="7" r="C37">
        <v>-2</v>
      </c>
      <c t="n" s="6" r="E37">
        <v>-8028</v>
      </c>
    </row>
    <row spans="1:7" r="38">
      <c t="s" s="4" r="A38">
        <v>120</v>
      </c>
      <c t="n" s="6" r="C38">
        <v>-178293</v>
      </c>
    </row>
    <row spans="1:7" r="39">
      <c t="s" s="4" r="A39">
        <v>109</v>
      </c>
      <c t="n" s="6" r="B39">
        <v>-2917</v>
      </c>
      <c t="n" s="6" r="E39">
        <v>-2917</v>
      </c>
    </row>
    <row spans="1:7" r="40">
      <c t="s" s="4" r="A40">
        <v>112</v>
      </c>
      <c t="n" s="6" r="B40">
        <v>1357</v>
      </c>
      <c t="n" s="6" r="E40">
        <v>1357</v>
      </c>
    </row>
    <row spans="1:7" r="41">
      <c t="s" s="4" r="A41">
        <v>113</v>
      </c>
      <c t="n" s="6" r="C41">
        <v>38369</v>
      </c>
    </row>
    <row spans="1:7" r="42">
      <c t="s" s="4" r="A42">
        <v>114</v>
      </c>
      <c t="n" s="6" r="B42">
        <v>-6703</v>
      </c>
      <c t="n" s="6" r="F42">
        <v>-6703</v>
      </c>
    </row>
    <row spans="1:7" r="43">
      <c t="s" s="4" r="A43">
        <v>91</v>
      </c>
      <c t="n" s="6" r="B43">
        <v>38792</v>
      </c>
      <c t="n" s="6" r="G43">
        <v>38792</v>
      </c>
    </row>
    <row spans="1:7" r="44">
      <c t="s" s="4" r="A44">
        <v>125</v>
      </c>
      <c t="n" s="6" r="C44">
        <v>38686288</v>
      </c>
    </row>
    <row spans="1:7" r="45">
      <c t="s" s="4" r="A45">
        <v>126</v>
      </c>
      <c t="n" s="7" r="B45">
        <v>302177</v>
      </c>
      <c t="n" s="7" r="C45">
        <v>739</v>
      </c>
      <c t="n" s="7" r="E45">
        <v>320670</v>
      </c>
      <c t="n" s="7" r="F45">
        <v>-7673</v>
      </c>
      <c t="n" s="7" r="G45">
        <v>-11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431</v>
      </c>
      <c t="s" s="2" r="B1">
        <v>413</v>
      </c>
      <c t="s" s="2" r="E1">
        <v>1</v>
      </c>
    </row>
    <row spans="1:7" r="2">
      <c t="s" s="2" r="B2">
        <v>414</v>
      </c>
      <c t="s" s="2" r="C2">
        <v>415</v>
      </c>
      <c t="s" s="2" r="D2">
        <v>416</v>
      </c>
      <c t="s" s="2" r="E2">
        <v>2</v>
      </c>
      <c t="s" s="2" r="F2">
        <v>32</v>
      </c>
      <c t="s" s="2" r="G2">
        <v>75</v>
      </c>
    </row>
    <row spans="1:7" r="3">
      <c t="s" s="3" r="A3">
        <v>432</v>
      </c>
    </row>
    <row spans="1:7" r="4">
      <c t="s" s="4" r="A4">
        <v>433</v>
      </c>
      <c t="n" s="7" r="E4">
        <v>31727</v>
      </c>
      <c t="n" s="7" r="F4">
        <v>2274</v>
      </c>
      <c t="n" s="7" r="G4">
        <v>6786</v>
      </c>
    </row>
    <row spans="1:7" r="5">
      <c t="s" s="3" r="A5">
        <v>434</v>
      </c>
    </row>
    <row spans="1:7" r="6">
      <c t="s" s="4" r="A6">
        <v>42</v>
      </c>
      <c t="n" s="7" r="E6">
        <v>54178</v>
      </c>
      <c t="n" s="7" r="F6">
        <v>30207</v>
      </c>
      <c t="n" s="7" r="G6">
        <v>28706</v>
      </c>
    </row>
    <row spans="1:7" r="7">
      <c t="s" s="4" r="A7">
        <v>276</v>
      </c>
    </row>
    <row spans="1:7" r="8">
      <c t="s" s="3" r="A8">
        <v>432</v>
      </c>
    </row>
    <row spans="1:7" r="9">
      <c t="s" s="4" r="A9">
        <v>433</v>
      </c>
      <c t="n" s="7" r="C9">
        <v>10155</v>
      </c>
    </row>
    <row spans="1:7" r="10">
      <c t="s" s="4" r="A10">
        <v>435</v>
      </c>
      <c t="n" s="6" r="C10">
        <v>722</v>
      </c>
    </row>
    <row spans="1:7" r="11">
      <c t="s" s="4" r="A11">
        <v>419</v>
      </c>
      <c t="n" s="6" r="C11">
        <v>8395</v>
      </c>
    </row>
    <row spans="1:7" r="12">
      <c t="s" s="4" r="A12">
        <v>436</v>
      </c>
      <c t="n" s="6" r="C12">
        <v>10877</v>
      </c>
    </row>
    <row spans="1:7" r="13">
      <c t="s" s="3" r="A13">
        <v>434</v>
      </c>
    </row>
    <row spans="1:7" r="14">
      <c t="s" s="4" r="A14">
        <v>34</v>
      </c>
      <c t="n" s="6" r="C14">
        <v>722</v>
      </c>
    </row>
    <row spans="1:7" r="15">
      <c t="s" s="4" r="A15">
        <v>149</v>
      </c>
      <c t="n" s="6" r="C15">
        <v>297</v>
      </c>
    </row>
    <row spans="1:7" r="16">
      <c t="s" s="4" r="A16">
        <v>38</v>
      </c>
      <c t="n" s="6" r="C16">
        <v>423</v>
      </c>
    </row>
    <row spans="1:7" r="17">
      <c t="s" s="4" r="A17">
        <v>437</v>
      </c>
      <c t="n" s="6" r="C17">
        <v>103</v>
      </c>
    </row>
    <row spans="1:7" r="18">
      <c t="s" s="4" r="A18">
        <v>438</v>
      </c>
      <c t="n" s="6" r="C18">
        <v>7</v>
      </c>
    </row>
    <row spans="1:7" r="19">
      <c t="s" s="4" r="A19">
        <v>439</v>
      </c>
      <c t="n" s="6" r="C19">
        <v>1914</v>
      </c>
    </row>
    <row spans="1:7" r="20">
      <c t="s" s="4" r="A20">
        <v>42</v>
      </c>
      <c t="n" s="6" r="C20">
        <v>8871</v>
      </c>
    </row>
    <row spans="1:7" r="21">
      <c t="s" s="4" r="A21">
        <v>440</v>
      </c>
      <c t="n" s="6" r="C21">
        <v>12337</v>
      </c>
    </row>
    <row spans="1:7" r="22">
      <c t="s" s="4" r="A22">
        <v>151</v>
      </c>
      <c t="n" s="6" r="C22">
        <v>-823</v>
      </c>
    </row>
    <row spans="1:7" r="23">
      <c t="s" s="4" r="A23">
        <v>441</v>
      </c>
      <c t="n" s="6" r="C23">
        <v>-637</v>
      </c>
    </row>
    <row spans="1:7" r="24">
      <c t="s" s="4" r="A24">
        <v>442</v>
      </c>
      <c t="n" s="6" r="C24">
        <v>-1460</v>
      </c>
    </row>
    <row spans="1:7" r="25">
      <c t="s" s="4" r="A25">
        <v>98</v>
      </c>
      <c t="n" s="7" r="C25">
        <v>10877</v>
      </c>
    </row>
    <row spans="1:7" r="26">
      <c t="s" s="4" r="A26">
        <v>273</v>
      </c>
    </row>
    <row spans="1:7" r="27">
      <c t="s" s="3" r="A27">
        <v>432</v>
      </c>
    </row>
    <row spans="1:7" r="28">
      <c t="s" s="4" r="A28">
        <v>433</v>
      </c>
      <c t="n" s="7" r="B28">
        <v>23812</v>
      </c>
    </row>
    <row spans="1:7" r="29">
      <c t="s" s="4" r="A29">
        <v>435</v>
      </c>
      <c t="n" s="6" r="B29">
        <v>1437</v>
      </c>
    </row>
    <row spans="1:7" r="30">
      <c t="s" s="4" r="A30">
        <v>419</v>
      </c>
      <c t="n" s="6" r="B30">
        <v>25249</v>
      </c>
    </row>
    <row spans="1:7" r="31">
      <c t="s" s="3" r="A31">
        <v>434</v>
      </c>
    </row>
    <row spans="1:7" r="32">
      <c t="s" s="4" r="A32">
        <v>34</v>
      </c>
      <c t="n" s="6" r="B32">
        <v>1437</v>
      </c>
    </row>
    <row spans="1:7" r="33">
      <c t="s" s="4" r="A33">
        <v>149</v>
      </c>
      <c t="n" s="6" r="B33">
        <v>876</v>
      </c>
    </row>
    <row spans="1:7" r="34">
      <c t="s" s="4" r="A34">
        <v>38</v>
      </c>
      <c t="n" s="6" r="B34">
        <v>329</v>
      </c>
    </row>
    <row spans="1:7" r="35">
      <c t="s" s="4" r="A35">
        <v>437</v>
      </c>
      <c t="n" s="6" r="B35">
        <v>4306</v>
      </c>
    </row>
    <row spans="1:7" r="36">
      <c t="s" s="4" r="A36">
        <v>439</v>
      </c>
      <c t="n" s="6" r="B36">
        <v>9080</v>
      </c>
    </row>
    <row spans="1:7" r="37">
      <c t="s" s="4" r="A37">
        <v>42</v>
      </c>
      <c t="n" s="6" r="B37">
        <v>15100</v>
      </c>
    </row>
    <row spans="1:7" r="38">
      <c t="s" s="4" r="A38">
        <v>440</v>
      </c>
      <c t="n" s="6" r="B38">
        <v>31128</v>
      </c>
    </row>
    <row spans="1:7" r="39">
      <c t="s" s="4" r="A39">
        <v>151</v>
      </c>
      <c t="n" s="6" r="B39">
        <v>-2073</v>
      </c>
    </row>
    <row spans="1:7" r="40">
      <c t="s" s="4" r="A40">
        <v>441</v>
      </c>
      <c t="n" s="6" r="B40">
        <v>-2815</v>
      </c>
    </row>
    <row spans="1:7" r="41">
      <c t="s" s="4" r="A41">
        <v>443</v>
      </c>
      <c t="n" s="6" r="B41">
        <v>-991</v>
      </c>
    </row>
    <row spans="1:7" r="42">
      <c t="s" s="4" r="A42">
        <v>442</v>
      </c>
      <c t="n" s="6" r="B42">
        <v>-5879</v>
      </c>
    </row>
    <row spans="1:7" r="43">
      <c t="s" s="4" r="A43">
        <v>98</v>
      </c>
      <c t="n" s="7" r="B43">
        <v>25249</v>
      </c>
    </row>
    <row spans="1:7" r="44">
      <c t="s" s="4" r="A44">
        <v>278</v>
      </c>
    </row>
    <row spans="1:7" r="45">
      <c t="s" s="3" r="A45">
        <v>432</v>
      </c>
    </row>
    <row spans="1:7" r="46">
      <c t="s" s="4" r="A46">
        <v>433</v>
      </c>
      <c t="n" s="7" r="D46">
        <v>2274</v>
      </c>
    </row>
    <row spans="1:7" r="47">
      <c t="s" s="4" r="A47">
        <v>435</v>
      </c>
      <c t="n" s="6" r="D47">
        <v>21</v>
      </c>
    </row>
    <row spans="1:7" r="48">
      <c t="s" s="4" r="A48">
        <v>419</v>
      </c>
      <c t="n" s="6" r="D48">
        <v>2295</v>
      </c>
    </row>
    <row spans="1:7" r="49">
      <c t="s" s="3" r="A49">
        <v>434</v>
      </c>
    </row>
    <row spans="1:7" r="50">
      <c t="s" s="4" r="A50">
        <v>34</v>
      </c>
      <c t="n" s="6" r="D50">
        <v>21</v>
      </c>
    </row>
    <row spans="1:7" r="51">
      <c t="s" s="4" r="A51">
        <v>149</v>
      </c>
      <c t="n" s="6" r="D51">
        <v>51</v>
      </c>
    </row>
    <row spans="1:7" r="52">
      <c t="s" s="4" r="A52">
        <v>444</v>
      </c>
      <c t="n" s="6" r="D52">
        <v>18</v>
      </c>
    </row>
    <row spans="1:7" r="53">
      <c t="s" s="4" r="A53">
        <v>37</v>
      </c>
      <c t="n" s="6" r="D53">
        <v>13</v>
      </c>
    </row>
    <row spans="1:7" r="54">
      <c t="s" s="4" r="A54">
        <v>439</v>
      </c>
      <c t="n" s="6" r="D54">
        <v>1169</v>
      </c>
    </row>
    <row spans="1:7" r="55">
      <c t="s" s="4" r="A55">
        <v>42</v>
      </c>
      <c t="n" s="6" r="D55">
        <v>1501</v>
      </c>
    </row>
    <row spans="1:7" r="56">
      <c t="s" s="4" r="A56">
        <v>440</v>
      </c>
      <c t="n" s="6" r="D56">
        <v>2773</v>
      </c>
    </row>
    <row spans="1:7" r="57">
      <c t="s" s="4" r="A57">
        <v>151</v>
      </c>
      <c t="n" s="6" r="D57">
        <v>-40</v>
      </c>
    </row>
    <row spans="1:7" r="58">
      <c t="s" s="4" r="A58">
        <v>441</v>
      </c>
      <c t="n" s="6" r="D58">
        <v>-362</v>
      </c>
    </row>
    <row spans="1:7" r="59">
      <c t="s" s="4" r="A59">
        <v>443</v>
      </c>
      <c t="n" s="6" r="D59">
        <v>-76</v>
      </c>
    </row>
    <row spans="1:7" r="60">
      <c t="s" s="4" r="A60">
        <v>442</v>
      </c>
      <c t="n" s="6" r="D60">
        <v>-478</v>
      </c>
    </row>
    <row spans="1:7" r="61">
      <c t="s" s="4" r="A61">
        <v>98</v>
      </c>
      <c t="n" s="7" r="D61">
        <v>2295</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45</v>
      </c>
      <c t="s" s="2" r="B1">
        <v>1</v>
      </c>
    </row>
    <row spans="1:4" r="2">
      <c t="s" s="2" r="B2">
        <v>2</v>
      </c>
      <c t="s" s="2" r="C2">
        <v>32</v>
      </c>
      <c t="s" s="2" r="D2">
        <v>75</v>
      </c>
    </row>
    <row spans="1:4" r="3">
      <c t="s" s="3" r="A3">
        <v>446</v>
      </c>
    </row>
    <row spans="1:4" r="4">
      <c t="s" s="4" r="A4">
        <v>42</v>
      </c>
      <c t="n" s="7" r="B4">
        <v>54178000</v>
      </c>
      <c t="n" s="7" r="C4">
        <v>30207000</v>
      </c>
      <c t="n" s="7" r="D4">
        <v>28706000</v>
      </c>
    </row>
    <row spans="1:4" r="5">
      <c t="s" s="4" r="A5">
        <v>447</v>
      </c>
      <c t="n" s="6" r="B5">
        <v>0</v>
      </c>
      <c t="n" s="6" r="C5">
        <v>0</v>
      </c>
      <c t="n" s="6" r="D5">
        <v>0</v>
      </c>
    </row>
    <row spans="1:4" r="6">
      <c t="s" s="4" r="A6">
        <v>140</v>
      </c>
      <c t="n" s="6" r="B6">
        <v>2672000</v>
      </c>
      <c t="n" s="6" r="C6">
        <v>2562000</v>
      </c>
      <c t="n" s="6" r="D6">
        <v>2290000</v>
      </c>
    </row>
    <row spans="1:4" r="7">
      <c t="s" s="4" r="A7">
        <v>448</v>
      </c>
      <c t="n" s="6" r="B7">
        <v>1266000</v>
      </c>
      <c t="n" s="6" r="C7">
        <v>1218000</v>
      </c>
      <c t="n" s="6" r="D7">
        <v>631000</v>
      </c>
    </row>
    <row spans="1:4" r="8">
      <c t="s" s="4" r="A8">
        <v>449</v>
      </c>
    </row>
    <row spans="1:4" r="9">
      <c t="s" s="3" r="A9">
        <v>446</v>
      </c>
    </row>
    <row spans="1:4" r="10">
      <c t="s" s="4" r="A10">
        <v>140</v>
      </c>
      <c t="n" s="7" r="B10">
        <v>1406000</v>
      </c>
      <c t="n" s="7" r="C10">
        <v>1344000</v>
      </c>
      <c t="n" s="7" r="D10">
        <v>165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50</v>
      </c>
      <c t="s" s="2" r="B1">
        <v>1</v>
      </c>
    </row>
    <row spans="1:3" r="2">
      <c t="s" s="2" r="B2">
        <v>2</v>
      </c>
      <c t="s" s="2" r="C2">
        <v>32</v>
      </c>
    </row>
    <row spans="1:3" r="3">
      <c t="s" s="3" r="A3">
        <v>451</v>
      </c>
    </row>
    <row spans="1:3" r="4">
      <c t="s" s="4" r="A4">
        <v>452</v>
      </c>
      <c t="n" s="7" r="B4">
        <v>30207</v>
      </c>
      <c t="n" s="7" r="C4">
        <v>28706</v>
      </c>
    </row>
    <row spans="1:3" r="5">
      <c t="s" s="4" r="A5">
        <v>453</v>
      </c>
      <c t="n" s="6" r="B5">
        <v>54178</v>
      </c>
      <c t="n" s="6" r="C5">
        <v>30207</v>
      </c>
    </row>
    <row spans="1:3" r="6">
      <c t="s" s="4" r="A6">
        <v>276</v>
      </c>
    </row>
    <row spans="1:3" r="7">
      <c t="s" s="3" r="A7">
        <v>451</v>
      </c>
    </row>
    <row spans="1:3" r="8">
      <c t="s" s="4" r="A8">
        <v>454</v>
      </c>
      <c t="n" s="6" r="B8">
        <v>8871</v>
      </c>
    </row>
    <row spans="1:3" r="9">
      <c t="s" s="4" r="A9">
        <v>278</v>
      </c>
    </row>
    <row spans="1:3" r="10">
      <c t="s" s="3" r="A10">
        <v>451</v>
      </c>
    </row>
    <row spans="1:3" r="11">
      <c t="s" s="4" r="A11">
        <v>454</v>
      </c>
      <c t="n" s="7" r="C11">
        <v>1501</v>
      </c>
    </row>
    <row spans="1:3" r="12">
      <c t="s" s="4" r="A12">
        <v>273</v>
      </c>
    </row>
    <row spans="1:3" r="13">
      <c t="s" s="3" r="A13">
        <v>451</v>
      </c>
    </row>
    <row spans="1:3" r="14">
      <c t="s" s="4" r="A14">
        <v>454</v>
      </c>
      <c t="n" s="7" r="B14">
        <v>15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55</v>
      </c>
      <c t="s" s="2" r="B1">
        <v>2</v>
      </c>
      <c t="s" s="2" r="C1">
        <v>32</v>
      </c>
    </row>
    <row spans="1:3" r="2">
      <c t="s" s="3" r="A2">
        <v>456</v>
      </c>
    </row>
    <row spans="1:3" r="3">
      <c t="s" s="4" r="A3">
        <v>457</v>
      </c>
      <c t="n" s="7" r="B3">
        <v>28196</v>
      </c>
      <c t="n" s="7" r="C3">
        <v>17225</v>
      </c>
    </row>
    <row spans="1:3" r="4">
      <c t="s" s="4" r="A4">
        <v>458</v>
      </c>
      <c t="n" s="6" r="B4">
        <v>-13307</v>
      </c>
      <c t="n" s="6" r="C4">
        <v>-10765</v>
      </c>
    </row>
    <row spans="1:3" r="5">
      <c t="s" s="4" r="A5">
        <v>459</v>
      </c>
      <c t="n" s="6" r="B5">
        <v>14889</v>
      </c>
      <c t="n" s="6" r="C5">
        <v>6460</v>
      </c>
    </row>
    <row spans="1:3" r="6">
      <c t="s" s="4" r="A6">
        <v>460</v>
      </c>
    </row>
    <row spans="1:3" r="7">
      <c t="s" s="3" r="A7">
        <v>456</v>
      </c>
    </row>
    <row spans="1:3" r="8">
      <c t="s" s="4" r="A8">
        <v>457</v>
      </c>
      <c t="n" s="6" r="B8">
        <v>20420</v>
      </c>
      <c t="n" s="6" r="C8">
        <v>11100</v>
      </c>
    </row>
    <row spans="1:3" r="9">
      <c t="s" s="4" r="A9">
        <v>458</v>
      </c>
      <c t="n" s="6" r="B9">
        <v>-8837</v>
      </c>
      <c t="n" s="6" r="C9">
        <v>-7471</v>
      </c>
    </row>
    <row spans="1:3" r="10">
      <c t="s" s="4" r="A10">
        <v>459</v>
      </c>
      <c t="n" s="6" r="B10">
        <v>11583</v>
      </c>
      <c t="n" s="6" r="C10">
        <v>3629</v>
      </c>
    </row>
    <row spans="1:3" r="11">
      <c t="s" s="4" r="A11">
        <v>461</v>
      </c>
    </row>
    <row spans="1:3" r="12">
      <c t="s" s="3" r="A12">
        <v>456</v>
      </c>
    </row>
    <row spans="1:3" r="13">
      <c t="s" s="4" r="A13">
        <v>457</v>
      </c>
      <c t="n" s="6" r="B13">
        <v>6761</v>
      </c>
      <c t="n" s="6" r="C13">
        <v>5506</v>
      </c>
    </row>
    <row spans="1:3" r="14">
      <c t="s" s="4" r="A14">
        <v>458</v>
      </c>
      <c t="n" s="6" r="B14">
        <v>-3956</v>
      </c>
      <c t="n" s="6" r="C14">
        <v>-2822</v>
      </c>
    </row>
    <row spans="1:3" r="15">
      <c t="s" s="4" r="A15">
        <v>459</v>
      </c>
      <c t="n" s="6" r="B15">
        <v>2805</v>
      </c>
      <c t="n" s="6" r="C15">
        <v>2684</v>
      </c>
    </row>
    <row spans="1:3" r="16">
      <c t="s" s="4" r="A16">
        <v>462</v>
      </c>
    </row>
    <row spans="1:3" r="17">
      <c t="s" s="3" r="A17">
        <v>456</v>
      </c>
    </row>
    <row spans="1:3" r="18">
      <c t="s" s="4" r="A18">
        <v>457</v>
      </c>
      <c t="n" s="6" r="B18">
        <v>819</v>
      </c>
      <c t="n" s="6" r="C18">
        <v>400</v>
      </c>
    </row>
    <row spans="1:3" r="19">
      <c t="s" s="4" r="A19">
        <v>458</v>
      </c>
      <c t="n" s="6" r="B19">
        <v>-427</v>
      </c>
      <c t="n" s="6" r="C19">
        <v>-387</v>
      </c>
    </row>
    <row spans="1:3" r="20">
      <c t="s" s="4" r="A20">
        <v>459</v>
      </c>
      <c t="n" s="6" r="B20">
        <v>392</v>
      </c>
      <c t="n" s="6" r="C20">
        <v>13</v>
      </c>
    </row>
    <row spans="1:3" r="21">
      <c t="s" s="4" r="A21">
        <v>367</v>
      </c>
    </row>
    <row spans="1:3" r="22">
      <c t="s" s="3" r="A22">
        <v>456</v>
      </c>
    </row>
    <row spans="1:3" r="23">
      <c t="s" s="4" r="A23">
        <v>457</v>
      </c>
      <c t="n" s="6" r="B23">
        <v>196</v>
      </c>
      <c t="n" s="6" r="C23">
        <v>219</v>
      </c>
    </row>
    <row spans="1:3" r="24">
      <c t="s" s="4" r="A24">
        <v>458</v>
      </c>
      <c t="n" s="6" r="B24">
        <v>-87</v>
      </c>
      <c t="n" s="6" r="C24">
        <v>-85</v>
      </c>
    </row>
    <row spans="1:3" r="25">
      <c t="s" s="4" r="A25">
        <v>459</v>
      </c>
      <c t="n" s="7" r="B25">
        <v>109</v>
      </c>
      <c t="n" s="7" r="C25">
        <v>1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464</v>
      </c>
    </row>
    <row spans="1:3" r="3">
      <c t="n" s="6" r="A3">
        <v>2016</v>
      </c>
      <c t="n" s="7" r="B3">
        <v>4294</v>
      </c>
    </row>
    <row spans="1:3" r="4">
      <c t="n" s="6" r="A4">
        <v>2017</v>
      </c>
      <c t="n" s="6" r="B4">
        <v>3133</v>
      </c>
    </row>
    <row spans="1:3" r="5">
      <c t="n" s="6" r="A5">
        <v>2018</v>
      </c>
      <c t="n" s="6" r="B5">
        <v>2551</v>
      </c>
    </row>
    <row spans="1:3" r="6">
      <c t="n" s="6" r="A6">
        <v>2019</v>
      </c>
      <c t="n" s="6" r="B6">
        <v>2017</v>
      </c>
    </row>
    <row spans="1:3" r="7">
      <c t="n" s="6" r="A7">
        <v>2020</v>
      </c>
      <c t="n" s="6" r="B7">
        <v>1071</v>
      </c>
    </row>
    <row spans="1:3" r="8">
      <c t="s" s="4" r="A8">
        <v>465</v>
      </c>
      <c t="n" s="6" r="B8">
        <v>1823</v>
      </c>
    </row>
    <row spans="1:3" r="9">
      <c t="s" s="4" r="A9">
        <v>459</v>
      </c>
      <c t="n" s="7" r="B9">
        <v>14889</v>
      </c>
      <c t="n" s="7" r="C9">
        <v>6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66</v>
      </c>
      <c t="s" s="2" r="B1">
        <v>2</v>
      </c>
      <c t="s" s="2" r="C1">
        <v>32</v>
      </c>
    </row>
    <row spans="1:3" r="2">
      <c t="s" s="3" r="A2">
        <v>467</v>
      </c>
    </row>
    <row spans="1:3" r="3">
      <c t="s" s="4" r="A3">
        <v>383</v>
      </c>
      <c t="n" s="7" r="B3">
        <v>8222</v>
      </c>
      <c t="n" s="7" r="C3">
        <v>7423</v>
      </c>
    </row>
    <row spans="1:3" r="4">
      <c t="s" s="4" r="A4">
        <v>387</v>
      </c>
      <c t="n" s="6" r="C4">
        <v>2037</v>
      </c>
    </row>
    <row spans="1:3" r="5">
      <c t="s" s="4" r="A5">
        <v>388</v>
      </c>
      <c t="n" s="6" r="B5">
        <v>1408</v>
      </c>
      <c t="n" s="6" r="C5">
        <v>1369</v>
      </c>
    </row>
    <row spans="1:3" r="6">
      <c t="s" s="4" r="A6">
        <v>98</v>
      </c>
      <c t="n" s="7" r="B6">
        <v>9630</v>
      </c>
      <c t="n" s="7" r="C6">
        <v>108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2</v>
      </c>
    </row>
    <row spans="1:3" r="2">
      <c t="s" s="3" r="A2">
        <v>469</v>
      </c>
    </row>
    <row spans="1:3" r="3">
      <c t="s" s="4" r="A3">
        <v>470</v>
      </c>
      <c t="n" s="7" r="B3">
        <v>11740</v>
      </c>
      <c t="n" s="7" r="C3">
        <v>10862</v>
      </c>
    </row>
    <row spans="1:3" r="4">
      <c t="s" s="4" r="A4">
        <v>471</v>
      </c>
      <c t="n" s="6" r="B4">
        <v>2635</v>
      </c>
      <c t="n" s="6" r="C4">
        <v>3137</v>
      </c>
    </row>
    <row spans="1:3" r="5">
      <c t="s" s="4" r="A5">
        <v>472</v>
      </c>
      <c t="n" s="6" r="B5">
        <v>1898</v>
      </c>
      <c t="n" s="6" r="C5">
        <v>771</v>
      </c>
    </row>
    <row spans="1:3" r="6">
      <c t="s" s="4" r="A6">
        <v>473</v>
      </c>
      <c t="n" s="6" r="B6">
        <v>1366</v>
      </c>
    </row>
    <row spans="1:3" r="7">
      <c t="s" s="4" r="A7">
        <v>474</v>
      </c>
      <c t="n" s="6" r="B7">
        <v>1324</v>
      </c>
      <c t="n" s="6" r="C7">
        <v>934</v>
      </c>
    </row>
    <row spans="1:3" r="8">
      <c t="s" s="4" r="A8">
        <v>475</v>
      </c>
      <c t="n" s="6" r="B8">
        <v>262</v>
      </c>
      <c t="n" s="6" r="C8">
        <v>337</v>
      </c>
    </row>
    <row spans="1:3" r="9">
      <c t="s" s="4" r="A9">
        <v>52</v>
      </c>
      <c t="n" s="6" r="B9">
        <v>186</v>
      </c>
      <c t="n" s="6" r="C9">
        <v>1869</v>
      </c>
    </row>
    <row spans="1:3" r="10">
      <c t="s" s="4" r="A10">
        <v>388</v>
      </c>
      <c t="n" s="6" r="B10">
        <v>5036</v>
      </c>
      <c t="n" s="6" r="C10">
        <v>6397</v>
      </c>
    </row>
    <row spans="1:3" r="11">
      <c t="s" s="4" r="A11">
        <v>98</v>
      </c>
      <c t="n" s="7" r="B11">
        <v>24447</v>
      </c>
      <c t="n" s="7" r="C11">
        <v>243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76</v>
      </c>
      <c t="s" s="2" r="B1">
        <v>2</v>
      </c>
      <c t="s" s="2" r="C1">
        <v>32</v>
      </c>
    </row>
    <row spans="1:3" r="2">
      <c t="s" s="3" r="A2">
        <v>477</v>
      </c>
    </row>
    <row spans="1:3" r="3">
      <c t="s" s="4" r="A3">
        <v>441</v>
      </c>
      <c t="n" s="7" r="B3">
        <v>3486</v>
      </c>
    </row>
    <row spans="1:3" r="4">
      <c t="s" s="4" r="A4">
        <v>478</v>
      </c>
      <c t="n" s="6" r="B4">
        <v>3331</v>
      </c>
      <c t="n" s="7" r="C4">
        <v>1371</v>
      </c>
    </row>
    <row spans="1:3" r="5">
      <c t="s" s="4" r="A5">
        <v>472</v>
      </c>
      <c t="n" s="6" r="B5">
        <v>2738</v>
      </c>
      <c t="n" s="6" r="C5">
        <v>918</v>
      </c>
    </row>
    <row spans="1:3" r="6">
      <c t="s" s="4" r="A6">
        <v>473</v>
      </c>
      <c t="n" s="6" r="B6">
        <v>1154</v>
      </c>
      <c t="n" s="6" r="C6">
        <v>67</v>
      </c>
    </row>
    <row spans="1:3" r="7">
      <c t="s" s="4" r="A7">
        <v>388</v>
      </c>
      <c t="n" s="6" r="B7">
        <v>147</v>
      </c>
    </row>
    <row spans="1:3" r="8">
      <c t="s" s="4" r="A8">
        <v>98</v>
      </c>
      <c t="n" s="7" r="B8">
        <v>10856</v>
      </c>
      <c t="n" s="7" r="C8">
        <v>23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79</v>
      </c>
      <c t="s" s="2" r="B1">
        <v>480</v>
      </c>
      <c t="s" s="2" r="C1">
        <v>481</v>
      </c>
      <c t="s" s="2" r="D1">
        <v>482</v>
      </c>
      <c t="s" s="2" r="E1">
        <v>483</v>
      </c>
      <c t="s" s="2" r="F1">
        <v>4</v>
      </c>
      <c t="s" s="2" r="G1">
        <v>2</v>
      </c>
      <c t="s" s="2" r="H1">
        <v>32</v>
      </c>
      <c t="s" s="2" r="I1">
        <v>75</v>
      </c>
      <c t="s" s="2" r="J1">
        <v>484</v>
      </c>
      <c t="s" s="2" r="K1">
        <v>485</v>
      </c>
      <c t="s" s="2" r="L1">
        <v>486</v>
      </c>
      <c t="s" s="2" r="M1">
        <v>487</v>
      </c>
      <c t="s" s="2" r="N1">
        <v>488</v>
      </c>
    </row>
    <row spans="1:14" r="2">
      <c t="s" s="3" r="A2">
        <v>489</v>
      </c>
    </row>
    <row spans="1:14" r="3">
      <c t="s" s="4" r="A3">
        <v>490</v>
      </c>
      <c t="n" s="7" r="I3">
        <v>32060000</v>
      </c>
    </row>
    <row spans="1:14" r="4">
      <c t="s" s="4" r="A4">
        <v>491</v>
      </c>
      <c t="n" s="7" r="B4">
        <v>708000</v>
      </c>
      <c t="n" s="7" r="G4">
        <v>717000</v>
      </c>
      <c t="n" s="7" r="K4">
        <v>449000</v>
      </c>
      <c t="n" s="7" r="N4">
        <v>690000</v>
      </c>
    </row>
    <row spans="1:14" r="5">
      <c t="s" s="4" r="A5">
        <v>492</v>
      </c>
      <c t="n" s="7" r="K5">
        <v>170000</v>
      </c>
    </row>
    <row spans="1:14" r="6">
      <c t="s" s="4" r="A6">
        <v>87</v>
      </c>
      <c t="n" s="6" r="G6">
        <v>-107000</v>
      </c>
    </row>
    <row spans="1:14" r="7">
      <c t="s" s="4" r="A7">
        <v>493</v>
      </c>
      <c t="n" s="6" r="G7">
        <v>150000</v>
      </c>
    </row>
    <row spans="1:14" r="8">
      <c t="s" s="4" r="A8">
        <v>494</v>
      </c>
      <c t="n" s="7" r="G8">
        <v>94000</v>
      </c>
    </row>
    <row spans="1:14" r="9">
      <c t="s" s="4" r="A9">
        <v>495</v>
      </c>
      <c t="s" s="4" r="G9">
        <v>496</v>
      </c>
    </row>
    <row spans="1:14" r="10">
      <c t="s" s="4" r="A10">
        <v>497</v>
      </c>
      <c t="n" s="6" r="B10">
        <v>501000</v>
      </c>
      <c t="n" s="7" r="G10">
        <v>407000</v>
      </c>
    </row>
    <row spans="1:14" r="11">
      <c t="s" s="4" r="A11">
        <v>498</v>
      </c>
      <c t="n" s="6" r="G11">
        <v>100000</v>
      </c>
    </row>
    <row spans="1:14" r="12">
      <c t="s" s="4" r="A12">
        <v>499</v>
      </c>
      <c t="n" s="6" r="G12">
        <v>307000</v>
      </c>
    </row>
    <row spans="1:14" r="13">
      <c t="s" s="4" r="A13">
        <v>500</v>
      </c>
      <c t="n" s="7" r="B13">
        <v>23750000</v>
      </c>
      <c t="n" s="7" r="G13">
        <v>23750000</v>
      </c>
    </row>
    <row spans="1:14" r="14">
      <c t="s" s="4" r="A14">
        <v>501</v>
      </c>
      <c t="s" s="4" r="B14">
        <v>502</v>
      </c>
    </row>
    <row spans="1:14" r="15">
      <c t="s" s="4" r="A15">
        <v>503</v>
      </c>
      <c t="n" s="7" r="B15">
        <v>5000000</v>
      </c>
    </row>
    <row spans="1:14" r="16">
      <c t="s" s="4" r="A16">
        <v>504</v>
      </c>
      <c t="n" s="7" r="B16">
        <v>10000000</v>
      </c>
    </row>
    <row spans="1:14" r="17">
      <c t="s" s="4" r="A17">
        <v>505</v>
      </c>
      <c t="s" s="4" r="B17">
        <v>506</v>
      </c>
    </row>
    <row spans="1:14" r="18">
      <c t="s" s="4" r="A18">
        <v>507</v>
      </c>
      <c t="s" s="4" r="B18">
        <v>508</v>
      </c>
    </row>
    <row spans="1:14" r="19">
      <c t="s" s="4" r="A19">
        <v>509</v>
      </c>
      <c t="n" s="7" r="F19">
        <v>159000</v>
      </c>
    </row>
    <row spans="1:14" r="20">
      <c t="s" s="4" r="A20">
        <v>510</v>
      </c>
      <c t="s" s="4" r="G20">
        <v>511</v>
      </c>
    </row>
    <row spans="1:14" r="21">
      <c t="s" s="4" r="A21">
        <v>512</v>
      </c>
    </row>
    <row spans="1:14" r="22">
      <c t="s" s="3" r="A22">
        <v>489</v>
      </c>
    </row>
    <row spans="1:14" r="23">
      <c t="s" s="4" r="A23">
        <v>513</v>
      </c>
      <c t="s" s="4" r="D23">
        <v>514</v>
      </c>
    </row>
    <row spans="1:14" r="24">
      <c t="s" s="4" r="A24">
        <v>515</v>
      </c>
      <c t="s" s="4" r="G24">
        <v>516</v>
      </c>
    </row>
    <row spans="1:14" r="25">
      <c t="s" s="4" r="A25">
        <v>517</v>
      </c>
    </row>
    <row spans="1:14" r="26">
      <c t="s" s="3" r="A26">
        <v>489</v>
      </c>
    </row>
    <row spans="1:14" r="27">
      <c t="s" s="4" r="A27">
        <v>518</v>
      </c>
      <c t="n" s="7" r="D27">
        <v>25000000</v>
      </c>
    </row>
    <row spans="1:14" r="28">
      <c t="s" s="4" r="A28">
        <v>519</v>
      </c>
    </row>
    <row spans="1:14" r="29">
      <c t="s" s="3" r="A29">
        <v>489</v>
      </c>
    </row>
    <row spans="1:14" r="30">
      <c t="s" s="4" r="A30">
        <v>494</v>
      </c>
      <c t="n" s="7" r="H30">
        <v>45000</v>
      </c>
    </row>
    <row spans="1:14" r="31">
      <c t="s" s="4" r="A31">
        <v>518</v>
      </c>
      <c t="n" s="7" r="L31">
        <v>50000000</v>
      </c>
    </row>
    <row spans="1:14" r="32">
      <c t="s" s="4" r="A32">
        <v>500</v>
      </c>
      <c t="n" s="7" r="H32">
        <v>23750000</v>
      </c>
      <c t="n" s="6" r="I32">
        <v>23750000</v>
      </c>
    </row>
    <row spans="1:14" r="33">
      <c t="s" s="4" r="A33">
        <v>520</v>
      </c>
      <c t="n" s="6" r="I33">
        <v>426000</v>
      </c>
    </row>
    <row spans="1:14" r="34">
      <c t="s" s="4" r="A34">
        <v>521</v>
      </c>
      <c t="n" s="7" r="I34">
        <v>158000</v>
      </c>
    </row>
    <row spans="1:14" r="35">
      <c t="s" s="4" r="A35">
        <v>522</v>
      </c>
    </row>
    <row spans="1:14" r="36">
      <c t="s" s="3" r="A36">
        <v>489</v>
      </c>
    </row>
    <row spans="1:14" r="37">
      <c t="s" s="4" r="A37">
        <v>523</v>
      </c>
      <c t="s" s="4" r="D37">
        <v>524</v>
      </c>
    </row>
    <row spans="1:14" r="38">
      <c t="s" s="4" r="A38">
        <v>525</v>
      </c>
    </row>
    <row spans="1:14" r="39">
      <c t="s" s="3" r="A39">
        <v>489</v>
      </c>
    </row>
    <row spans="1:14" r="40">
      <c t="s" s="4" r="A40">
        <v>523</v>
      </c>
      <c t="s" s="4" r="D40">
        <v>526</v>
      </c>
    </row>
    <row spans="1:14" r="41">
      <c t="s" s="4" r="A41">
        <v>527</v>
      </c>
    </row>
    <row spans="1:14" r="42">
      <c t="s" s="3" r="A42">
        <v>489</v>
      </c>
    </row>
    <row spans="1:14" r="43">
      <c t="s" s="4" r="A43">
        <v>518</v>
      </c>
      <c t="n" s="7" r="B43">
        <v>200000000</v>
      </c>
    </row>
    <row spans="1:14" r="44">
      <c t="s" s="4" r="A44">
        <v>528</v>
      </c>
    </row>
    <row spans="1:14" r="45">
      <c t="s" s="3" r="A45">
        <v>489</v>
      </c>
    </row>
    <row spans="1:14" r="46">
      <c t="s" s="4" r="A46">
        <v>529</v>
      </c>
      <c t="n" s="7" r="D46">
        <v>25000000</v>
      </c>
    </row>
    <row spans="1:14" r="47">
      <c t="s" s="4" r="A47">
        <v>530</v>
      </c>
    </row>
    <row spans="1:14" r="48">
      <c t="s" s="3" r="A48">
        <v>489</v>
      </c>
    </row>
    <row spans="1:14" r="49">
      <c t="s" s="4" r="A49">
        <v>491</v>
      </c>
      <c t="n" s="7" r="J49">
        <v>556000</v>
      </c>
      <c t="n" s="7" r="M49">
        <v>651000</v>
      </c>
    </row>
    <row spans="1:14" r="50">
      <c t="s" s="4" r="A50">
        <v>493</v>
      </c>
      <c t="n" s="6" r="J50">
        <v>95000</v>
      </c>
    </row>
    <row spans="1:14" r="51">
      <c t="s" s="4" r="A51">
        <v>494</v>
      </c>
      <c t="n" s="6" r="J51">
        <v>71000</v>
      </c>
    </row>
    <row spans="1:14" r="52">
      <c t="s" s="4" r="A52">
        <v>531</v>
      </c>
      <c t="n" s="6" r="J52">
        <v>313000</v>
      </c>
    </row>
    <row spans="1:14" r="53">
      <c t="s" s="4" r="A53">
        <v>532</v>
      </c>
      <c t="n" s="6" r="J53">
        <v>1250000</v>
      </c>
    </row>
    <row spans="1:14" r="54">
      <c t="s" s="4" r="A54">
        <v>533</v>
      </c>
      <c t="n" s="6" r="J54">
        <v>1406000</v>
      </c>
    </row>
    <row spans="1:14" r="55">
      <c t="s" s="4" r="A55">
        <v>534</v>
      </c>
      <c t="n" s="6" r="J55">
        <v>2031000</v>
      </c>
    </row>
    <row spans="1:14" r="56">
      <c t="s" s="4" r="A56">
        <v>535</v>
      </c>
      <c t="n" s="6" r="J56">
        <v>2500000</v>
      </c>
    </row>
    <row spans="1:14" r="57">
      <c t="s" s="4" r="A57">
        <v>536</v>
      </c>
      <c t="n" s="6" r="J57">
        <v>17500000</v>
      </c>
    </row>
    <row spans="1:14" r="58">
      <c t="s" s="4" r="A58">
        <v>497</v>
      </c>
      <c t="n" s="6" r="J58">
        <v>413000</v>
      </c>
      <c t="n" s="7" r="M58">
        <v>484000</v>
      </c>
    </row>
    <row spans="1:14" r="59">
      <c t="s" s="4" r="A59">
        <v>498</v>
      </c>
      <c t="n" s="6" r="J59">
        <v>106000</v>
      </c>
    </row>
    <row spans="1:14" r="60">
      <c t="s" s="4" r="A60">
        <v>499</v>
      </c>
      <c t="n" s="6" r="J60">
        <v>307000</v>
      </c>
    </row>
    <row spans="1:14" r="61">
      <c t="s" s="4" r="A61">
        <v>537</v>
      </c>
    </row>
    <row spans="1:14" r="62">
      <c t="s" s="3" r="A62">
        <v>489</v>
      </c>
    </row>
    <row spans="1:14" r="63">
      <c t="s" s="4" r="A63">
        <v>529</v>
      </c>
      <c t="n" s="7" r="E63">
        <v>17500000</v>
      </c>
    </row>
    <row spans="1:14" r="64">
      <c t="s" s="4" r="A64">
        <v>538</v>
      </c>
      <c t="s" s="4" r="E64">
        <v>539</v>
      </c>
    </row>
    <row spans="1:14" r="65">
      <c t="s" s="4" r="A65">
        <v>540</v>
      </c>
      <c t="s" s="4" r="E65">
        <v>541</v>
      </c>
    </row>
    <row spans="1:14" r="66">
      <c t="s" s="4" r="A66">
        <v>542</v>
      </c>
      <c t="s" s="4" r="E66">
        <v>543</v>
      </c>
    </row>
    <row spans="1:14" r="67">
      <c t="s" s="4" r="A67">
        <v>544</v>
      </c>
      <c t="s" s="4" r="E67">
        <v>545</v>
      </c>
    </row>
    <row spans="1:14" r="68">
      <c t="s" s="4" r="A68">
        <v>523</v>
      </c>
      <c t="s" s="4" r="G68">
        <v>546</v>
      </c>
    </row>
    <row spans="1:14" r="69">
      <c t="s" s="4" r="A69">
        <v>547</v>
      </c>
      <c t="s" s="4" r="K69">
        <v>546</v>
      </c>
    </row>
    <row spans="1:14" r="70">
      <c t="s" s="4" r="A70">
        <v>548</v>
      </c>
      <c t="s" s="4" r="G70">
        <v>549</v>
      </c>
    </row>
    <row spans="1:14" r="71">
      <c t="s" s="4" r="A71">
        <v>550</v>
      </c>
      <c t="n" s="6" r="D71">
        <v>17063000</v>
      </c>
    </row>
    <row spans="1:14" r="72">
      <c t="s" s="4" r="A72">
        <v>551</v>
      </c>
      <c t="n" s="6" r="D72">
        <v>512000</v>
      </c>
    </row>
    <row spans="1:14" r="73">
      <c t="s" s="4" r="A73">
        <v>87</v>
      </c>
      <c t="n" s="6" r="J73">
        <v>-934000</v>
      </c>
    </row>
    <row spans="1:14" r="74">
      <c t="s" s="4" r="A74">
        <v>493</v>
      </c>
      <c t="n" s="6" r="J74">
        <v>387000</v>
      </c>
    </row>
    <row spans="1:14" r="75">
      <c t="s" s="4" r="A75">
        <v>494</v>
      </c>
      <c t="n" s="6" r="J75">
        <v>18000</v>
      </c>
    </row>
    <row spans="1:14" r="76">
      <c t="s" s="4" r="A76">
        <v>552</v>
      </c>
      <c t="n" s="6" r="J76">
        <v>512000</v>
      </c>
    </row>
    <row spans="1:14" r="77">
      <c t="s" s="4" r="A77">
        <v>553</v>
      </c>
      <c t="n" s="6" r="J77">
        <v>17000</v>
      </c>
    </row>
    <row spans="1:14" r="78">
      <c t="s" s="4" r="A78">
        <v>554</v>
      </c>
    </row>
    <row spans="1:14" r="79">
      <c t="s" s="3" r="A79">
        <v>489</v>
      </c>
    </row>
    <row spans="1:14" r="80">
      <c t="s" s="4" r="A80">
        <v>555</v>
      </c>
      <c t="s" s="4" r="E80">
        <v>556</v>
      </c>
    </row>
    <row spans="1:14" r="81">
      <c t="s" s="4" r="A81">
        <v>557</v>
      </c>
    </row>
    <row spans="1:14" r="82">
      <c t="s" s="3" r="A82">
        <v>489</v>
      </c>
    </row>
    <row spans="1:14" r="83">
      <c t="s" s="4" r="A83">
        <v>555</v>
      </c>
      <c t="s" s="4" r="E83">
        <v>558</v>
      </c>
    </row>
    <row spans="1:14" r="84">
      <c t="s" s="4" r="A84">
        <v>559</v>
      </c>
    </row>
    <row spans="1:14" r="85">
      <c t="s" s="3" r="A85">
        <v>489</v>
      </c>
    </row>
    <row spans="1:14" r="86">
      <c t="s" s="4" r="A86">
        <v>555</v>
      </c>
      <c t="s" s="4" r="E86">
        <v>560</v>
      </c>
    </row>
    <row spans="1:14" r="87">
      <c t="s" s="4" r="A87">
        <v>561</v>
      </c>
    </row>
    <row spans="1:14" r="88">
      <c t="s" s="3" r="A88">
        <v>489</v>
      </c>
    </row>
    <row spans="1:14" r="89">
      <c t="s" s="4" r="A89">
        <v>562</v>
      </c>
      <c t="n" s="7" r="D89">
        <v>25000000</v>
      </c>
    </row>
    <row spans="1:14" r="90">
      <c t="s" s="4" r="A90">
        <v>563</v>
      </c>
    </row>
    <row spans="1:14" r="91">
      <c t="s" s="3" r="A91">
        <v>489</v>
      </c>
    </row>
    <row spans="1:14" r="92">
      <c t="s" s="4" r="A92">
        <v>500</v>
      </c>
      <c t="n" s="7" r="B92">
        <v>125000000</v>
      </c>
    </row>
    <row spans="1:14" r="93">
      <c t="s" s="4" r="A93">
        <v>564</v>
      </c>
      <c t="s" s="4" r="B93">
        <v>565</v>
      </c>
    </row>
    <row spans="1:14" r="94">
      <c t="s" s="4" r="A94">
        <v>566</v>
      </c>
    </row>
    <row spans="1:14" r="95">
      <c t="s" s="3" r="A95">
        <v>489</v>
      </c>
    </row>
    <row spans="1:14" r="96">
      <c t="s" s="4" r="A96">
        <v>567</v>
      </c>
      <c t="n" s="7" r="E96">
        <v>50000</v>
      </c>
    </row>
    <row spans="1:14" r="97">
      <c t="s" s="4" r="A97">
        <v>490</v>
      </c>
      <c t="n" s="7" r="E97">
        <v>50000000</v>
      </c>
    </row>
    <row spans="1:14" r="98">
      <c t="s" s="4" r="A98">
        <v>568</v>
      </c>
      <c t="n" s="8" r="E98">
        <v>13.91</v>
      </c>
    </row>
    <row spans="1:14" r="99">
      <c t="s" s="4" r="A99">
        <v>564</v>
      </c>
      <c t="s" s="4" r="B99">
        <v>569</v>
      </c>
    </row>
    <row spans="1:14" r="100">
      <c t="s" s="4" r="A100">
        <v>570</v>
      </c>
    </row>
    <row spans="1:14" r="101">
      <c t="s" s="3" r="A101">
        <v>489</v>
      </c>
    </row>
    <row spans="1:14" r="102">
      <c t="s" s="4" r="A102">
        <v>571</v>
      </c>
      <c t="n" s="7" r="J102">
        <v>10000000</v>
      </c>
    </row>
    <row spans="1:14" r="103">
      <c t="s" s="4" r="A103">
        <v>572</v>
      </c>
    </row>
    <row spans="1:14" r="104">
      <c t="s" s="3" r="A104">
        <v>489</v>
      </c>
    </row>
    <row spans="1:14" r="105">
      <c t="s" s="4" r="A105">
        <v>573</v>
      </c>
      <c t="s" s="4" r="B105">
        <v>574</v>
      </c>
    </row>
    <row spans="1:14" r="106">
      <c t="s" s="4" r="A106">
        <v>575</v>
      </c>
    </row>
    <row spans="1:14" r="107">
      <c t="s" s="3" r="A107">
        <v>489</v>
      </c>
    </row>
    <row spans="1:14" r="108">
      <c t="s" s="4" r="A108">
        <v>573</v>
      </c>
      <c t="s" s="4" r="G108">
        <v>576</v>
      </c>
    </row>
    <row spans="1:14" r="109">
      <c t="s" s="4" r="A109">
        <v>577</v>
      </c>
    </row>
    <row spans="1:14" r="110">
      <c t="s" s="3" r="A110">
        <v>489</v>
      </c>
    </row>
    <row spans="1:14" r="111">
      <c t="s" s="4" r="A111">
        <v>573</v>
      </c>
      <c t="s" s="4" r="C111">
        <v>514</v>
      </c>
    </row>
    <row spans="1:14" r="112">
      <c t="s" s="4" r="A112">
        <v>578</v>
      </c>
    </row>
    <row spans="1:14" r="113">
      <c t="s" s="3" r="A113">
        <v>489</v>
      </c>
    </row>
    <row spans="1:14" r="114">
      <c t="s" s="4" r="A114">
        <v>573</v>
      </c>
      <c t="s" s="4" r="D114">
        <v>549</v>
      </c>
    </row>
    <row spans="1:14" r="115">
      <c t="s" s="4" r="A115">
        <v>579</v>
      </c>
    </row>
    <row spans="1:14" r="116">
      <c t="s" s="3" r="A116">
        <v>489</v>
      </c>
    </row>
    <row spans="1:14" r="117">
      <c t="s" s="4" r="A117">
        <v>580</v>
      </c>
      <c t="s" s="4" r="B117">
        <v>581</v>
      </c>
    </row>
    <row spans="1:14" r="118">
      <c t="s" s="4" r="A118">
        <v>582</v>
      </c>
    </row>
    <row spans="1:14" r="119">
      <c t="s" s="3" r="A119">
        <v>489</v>
      </c>
    </row>
    <row spans="1:14" r="120">
      <c t="s" s="4" r="A120">
        <v>580</v>
      </c>
      <c t="s" s="4" r="B120">
        <v>508</v>
      </c>
    </row>
    <row spans="1:14" r="121">
      <c t="s" s="4" r="A121">
        <v>583</v>
      </c>
    </row>
    <row spans="1:14" r="122">
      <c t="s" s="3" r="A122">
        <v>489</v>
      </c>
    </row>
    <row spans="1:14" r="123">
      <c t="s" s="4" r="A123">
        <v>573</v>
      </c>
      <c t="s" s="4" r="C123">
        <v>574</v>
      </c>
    </row>
    <row spans="1:14" r="124">
      <c t="s" s="4" r="A124">
        <v>584</v>
      </c>
    </row>
    <row spans="1:14" r="125">
      <c t="s" s="3" r="A125">
        <v>489</v>
      </c>
    </row>
    <row spans="1:14" r="126">
      <c t="s" s="4" r="A126">
        <v>573</v>
      </c>
      <c t="s" s="4" r="D126">
        <v>585</v>
      </c>
    </row>
    <row spans="1:14" r="127">
      <c t="s" s="4" r="A127">
        <v>586</v>
      </c>
    </row>
    <row spans="1:14" r="128">
      <c t="s" s="3" r="A128">
        <v>489</v>
      </c>
    </row>
    <row spans="1:14" r="129">
      <c t="s" s="4" r="A129">
        <v>580</v>
      </c>
      <c t="s" s="4" r="B129">
        <v>587</v>
      </c>
    </row>
    <row spans="1:14" r="130">
      <c t="s" s="4" r="A130">
        <v>588</v>
      </c>
    </row>
    <row spans="1:14" r="131">
      <c t="s" s="3" r="A131">
        <v>489</v>
      </c>
    </row>
    <row spans="1:14" r="132">
      <c t="s" s="4" r="A132">
        <v>580</v>
      </c>
      <c t="s" s="4" r="B132">
        <v>5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2</v>
      </c>
      <c t="s" s="2" r="D2">
        <v>75</v>
      </c>
    </row>
    <row spans="1:4" r="3">
      <c t="s" s="3" r="A3">
        <v>591</v>
      </c>
    </row>
    <row spans="1:4" r="4">
      <c t="s" s="4" r="A4">
        <v>592</v>
      </c>
      <c t="n" s="7" r="B4">
        <v>-3092</v>
      </c>
      <c t="n" s="7" r="C4">
        <v>26520</v>
      </c>
      <c t="n" s="7" r="D4">
        <v>16975</v>
      </c>
    </row>
    <row spans="1:4" r="5">
      <c t="s" s="4" r="A5">
        <v>593</v>
      </c>
      <c t="n" s="6" r="B5">
        <v>44971</v>
      </c>
      <c t="n" s="6" r="C5">
        <v>8943</v>
      </c>
      <c t="n" s="6" r="D5">
        <v>9379</v>
      </c>
    </row>
    <row spans="1:4" r="6">
      <c t="s" s="4" r="A6">
        <v>89</v>
      </c>
      <c t="n" s="7" r="B6">
        <v>41879</v>
      </c>
      <c t="n" s="7" r="C6">
        <v>35463</v>
      </c>
      <c t="n" s="7" r="D6">
        <v>263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75</v>
      </c>
    </row>
    <row spans="1:4" r="3">
      <c t="s" s="4" r="A3">
        <v>128</v>
      </c>
      <c t="n" s="7" r="B3">
        <v>0</v>
      </c>
      <c t="n" s="7" r="C3">
        <v>0</v>
      </c>
      <c t="n" s="7" r="D3">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75</v>
      </c>
    </row>
    <row spans="1:4" r="3">
      <c t="s" s="3" r="A3">
        <v>595</v>
      </c>
    </row>
    <row spans="1:4" r="4">
      <c t="s" s="4" r="A4">
        <v>596</v>
      </c>
      <c t="n" s="7" r="B4">
        <v>461</v>
      </c>
      <c t="n" s="7" r="C4">
        <v>3620</v>
      </c>
      <c t="n" s="7" r="D4">
        <v>2647</v>
      </c>
    </row>
    <row spans="1:4" r="5">
      <c t="s" s="4" r="A5">
        <v>597</v>
      </c>
      <c t="n" s="6" r="B5">
        <v>-4020</v>
      </c>
      <c t="n" s="6" r="C5">
        <v>12952</v>
      </c>
      <c t="n" s="6" r="D5">
        <v>-9360</v>
      </c>
    </row>
    <row spans="1:4" r="6">
      <c t="s" s="4" r="A6">
        <v>598</v>
      </c>
      <c t="n" s="6" r="B6">
        <v>-3559</v>
      </c>
      <c t="n" s="6" r="C6">
        <v>16572</v>
      </c>
      <c t="n" s="6" r="D6">
        <v>-6713</v>
      </c>
    </row>
    <row spans="1:4" r="7">
      <c t="s" s="3" r="A7">
        <v>599</v>
      </c>
    </row>
    <row spans="1:4" r="8">
      <c t="s" s="4" r="A8">
        <v>596</v>
      </c>
      <c t="n" s="6" r="B8">
        <v>-1054</v>
      </c>
      <c t="n" s="6" r="C8">
        <v>-375</v>
      </c>
      <c t="n" s="6" r="D8">
        <v>-80</v>
      </c>
    </row>
    <row spans="1:4" r="9">
      <c t="s" s="4" r="A9">
        <v>597</v>
      </c>
      <c t="n" s="6" r="B9">
        <v>7700</v>
      </c>
      <c t="n" s="6" r="C9">
        <v>-8209</v>
      </c>
      <c t="n" s="6" r="D9">
        <v>2690</v>
      </c>
    </row>
    <row spans="1:4" r="10">
      <c t="s" s="4" r="A10">
        <v>600</v>
      </c>
      <c t="n" s="6" r="B10">
        <v>6646</v>
      </c>
      <c t="n" s="6" r="C10">
        <v>-8584</v>
      </c>
      <c t="n" s="6" r="D10">
        <v>2610</v>
      </c>
    </row>
    <row spans="1:4" r="11">
      <c t="s" s="4" r="A11">
        <v>601</v>
      </c>
      <c t="n" s="7" r="B11">
        <v>3087</v>
      </c>
      <c t="n" s="7" r="C11">
        <v>7988</v>
      </c>
      <c t="n" s="7" r="D11">
        <v>-41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75</v>
      </c>
    </row>
    <row spans="1:4" r="3">
      <c t="s" s="3" r="A3">
        <v>603</v>
      </c>
    </row>
    <row spans="1:4" r="4">
      <c t="s" s="4" r="A4">
        <v>604</v>
      </c>
      <c t="s" s="4" r="B4">
        <v>546</v>
      </c>
      <c t="s" s="4" r="C4">
        <v>546</v>
      </c>
      <c t="s" s="4" r="D4">
        <v>546</v>
      </c>
    </row>
    <row spans="1:4" r="5">
      <c t="s" s="4" r="A5">
        <v>605</v>
      </c>
      <c t="s" s="4" r="D5">
        <v>606</v>
      </c>
    </row>
    <row spans="1:4" r="6">
      <c t="s" s="4" r="A6">
        <v>607</v>
      </c>
      <c t="s" s="4" r="B6">
        <v>608</v>
      </c>
      <c t="s" s="4" r="C6">
        <v>609</v>
      </c>
      <c t="s" s="4" r="D6">
        <v>610</v>
      </c>
    </row>
    <row spans="1:4" r="7">
      <c t="s" s="4" r="A7">
        <v>611</v>
      </c>
      <c t="s" s="4" r="B7">
        <v>612</v>
      </c>
      <c t="s" s="4" r="C7">
        <v>613</v>
      </c>
      <c t="s" s="4" r="D7">
        <v>614</v>
      </c>
    </row>
    <row spans="1:4" r="8">
      <c t="s" s="4" r="A8">
        <v>615</v>
      </c>
      <c t="s" s="4" r="C8">
        <v>606</v>
      </c>
      <c t="s" s="4" r="D8">
        <v>616</v>
      </c>
    </row>
    <row spans="1:4" r="9">
      <c t="s" s="4" r="A9">
        <v>617</v>
      </c>
      <c t="s" s="4" r="B9">
        <v>589</v>
      </c>
      <c t="s" s="4" r="C9">
        <v>612</v>
      </c>
      <c t="s" s="4" r="D9">
        <v>618</v>
      </c>
    </row>
    <row spans="1:4" r="10">
      <c t="s" s="4" r="A10">
        <v>619</v>
      </c>
      <c t="s" s="4" r="B10">
        <v>620</v>
      </c>
      <c t="s" s="4" r="C10">
        <v>621</v>
      </c>
      <c t="s" s="4" r="D10">
        <v>622</v>
      </c>
    </row>
    <row spans="1:4" r="11">
      <c t="s" s="4" r="A11">
        <v>623</v>
      </c>
      <c t="s" s="4" r="D11">
        <v>624</v>
      </c>
    </row>
    <row spans="1:4" r="12">
      <c t="s" s="4" r="A12">
        <v>625</v>
      </c>
      <c t="s" s="4" r="B12">
        <v>626</v>
      </c>
    </row>
    <row spans="1:4" r="13">
      <c t="s" s="4" r="A13">
        <v>627</v>
      </c>
      <c t="s" s="4" r="B13">
        <v>628</v>
      </c>
      <c t="s" s="4" r="C13">
        <v>629</v>
      </c>
      <c t="s" s="4" r="D13">
        <v>508</v>
      </c>
    </row>
    <row spans="1:4" r="14">
      <c t="s" s="4" r="A14">
        <v>630</v>
      </c>
      <c t="s" s="4" r="B14">
        <v>631</v>
      </c>
      <c t="s" s="4" r="C14">
        <v>632</v>
      </c>
      <c t="s" s="4" r="D14">
        <v>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34</v>
      </c>
      <c t="s" s="2" r="B1">
        <v>1</v>
      </c>
    </row>
    <row spans="1:4" r="2">
      <c t="s" s="2" r="B2">
        <v>2</v>
      </c>
      <c t="s" s="2" r="C2">
        <v>32</v>
      </c>
      <c t="s" s="2" r="D2">
        <v>75</v>
      </c>
    </row>
    <row spans="1:4" r="3">
      <c t="s" s="3" r="A3">
        <v>635</v>
      </c>
    </row>
    <row spans="1:4" r="4">
      <c t="s" s="4" r="A4">
        <v>630</v>
      </c>
      <c t="s" s="4" r="B4">
        <v>631</v>
      </c>
      <c t="s" s="4" r="C4">
        <v>632</v>
      </c>
      <c t="s" s="4" r="D4">
        <v>633</v>
      </c>
    </row>
    <row spans="1:4" r="5">
      <c t="s" s="4" r="A5">
        <v>636</v>
      </c>
      <c t="n" s="7" r="B5">
        <v>41879000</v>
      </c>
      <c t="n" s="7" r="C5">
        <v>35463000</v>
      </c>
      <c t="n" s="7" r="D5">
        <v>26354000</v>
      </c>
    </row>
    <row spans="1:4" r="6">
      <c t="s" s="4" r="A6">
        <v>604</v>
      </c>
      <c t="s" s="4" r="B6">
        <v>546</v>
      </c>
      <c t="s" s="4" r="C6">
        <v>546</v>
      </c>
      <c t="s" s="4" r="D6">
        <v>546</v>
      </c>
    </row>
    <row spans="1:4" r="7">
      <c t="s" s="4" r="A7">
        <v>637</v>
      </c>
      <c t="n" s="7" r="D7">
        <v>10600000</v>
      </c>
    </row>
    <row spans="1:4" r="8">
      <c t="s" s="4" r="A8">
        <v>109</v>
      </c>
      <c t="n" s="7" r="B8">
        <v>14336000</v>
      </c>
    </row>
    <row spans="1:4" r="9">
      <c t="s" s="4" r="A9">
        <v>638</v>
      </c>
      <c t="n" s="6" r="B9">
        <v>3087000</v>
      </c>
      <c t="n" s="7" r="C9">
        <v>13811000</v>
      </c>
    </row>
    <row spans="1:4" r="10">
      <c t="s" s="4" r="A10">
        <v>639</v>
      </c>
      <c t="n" s="6" r="B10">
        <v>341000</v>
      </c>
      <c t="n" s="6" r="C10">
        <v>2949000</v>
      </c>
    </row>
    <row spans="1:4" r="11">
      <c t="s" s="4" r="A11">
        <v>640</v>
      </c>
      <c t="n" s="6" r="B11">
        <v>2277000</v>
      </c>
      <c t="n" s="6" r="C11">
        <v>2324000</v>
      </c>
      <c t="n" s="6" r="D11">
        <v>1280000</v>
      </c>
    </row>
    <row spans="1:4" r="12">
      <c t="s" s="4" r="A12">
        <v>641</v>
      </c>
      <c t="n" s="6" r="B12">
        <v>3498000</v>
      </c>
      <c t="n" s="6" r="C12">
        <v>2735000</v>
      </c>
      <c t="n" s="6" r="D12">
        <v>1899000</v>
      </c>
    </row>
    <row spans="1:4" r="13">
      <c t="s" s="4" r="A13">
        <v>642</v>
      </c>
      <c t="n" s="6" r="B13">
        <v>0</v>
      </c>
      <c t="n" s="6" r="C13">
        <v>0</v>
      </c>
      <c t="n" s="6" r="D13">
        <v>0</v>
      </c>
    </row>
    <row spans="1:4" r="14">
      <c t="s" s="4" r="A14">
        <v>643</v>
      </c>
      <c t="n" s="6" r="B14">
        <v>806000</v>
      </c>
      <c t="n" s="6" r="C14">
        <v>859000</v>
      </c>
      <c t="n" s="7" r="D14">
        <v>866000</v>
      </c>
    </row>
    <row spans="1:4" r="15">
      <c t="s" s="4" r="A15">
        <v>644</v>
      </c>
      <c t="n" s="6" r="B15">
        <v>3248000</v>
      </c>
    </row>
    <row spans="1:4" r="16">
      <c t="s" s="4" r="A16">
        <v>645</v>
      </c>
      <c t="n" s="6" r="B16">
        <v>9850000</v>
      </c>
    </row>
    <row spans="1:4" r="17">
      <c t="s" s="4" r="A17">
        <v>343</v>
      </c>
      <c t="n" s="7" r="B17">
        <v>0</v>
      </c>
    </row>
    <row spans="1:4" r="18">
      <c t="s" s="4" r="A18">
        <v>646</v>
      </c>
    </row>
    <row spans="1:4" r="19">
      <c t="s" s="3" r="A19">
        <v>635</v>
      </c>
    </row>
    <row spans="1:4" r="20">
      <c t="s" s="4" r="A20">
        <v>647</v>
      </c>
      <c t="n" s="6" r="B20">
        <v>2012</v>
      </c>
    </row>
    <row spans="1:4" r="21">
      <c t="s" s="4" r="A21">
        <v>648</v>
      </c>
    </row>
    <row spans="1:4" r="22">
      <c t="s" s="3" r="A22">
        <v>635</v>
      </c>
    </row>
    <row spans="1:4" r="23">
      <c t="s" s="4" r="A23">
        <v>647</v>
      </c>
      <c t="n" s="6" r="B23">
        <v>2015</v>
      </c>
    </row>
    <row spans="1:4" r="24">
      <c t="s" s="4" r="A24">
        <v>649</v>
      </c>
    </row>
    <row spans="1:4" r="25">
      <c t="s" s="3" r="A25">
        <v>635</v>
      </c>
    </row>
    <row spans="1:4" r="26">
      <c t="s" s="4" r="A26">
        <v>343</v>
      </c>
      <c t="n" s="7" r="B26">
        <v>76246000</v>
      </c>
    </row>
    <row spans="1:4" r="27">
      <c t="s" s="4" r="A27">
        <v>650</v>
      </c>
    </row>
    <row spans="1:4" r="28">
      <c t="s" s="3" r="A28">
        <v>635</v>
      </c>
    </row>
    <row spans="1:4" r="29">
      <c t="s" s="4" r="A29">
        <v>636</v>
      </c>
      <c t="n" s="6" r="B29">
        <v>41879000</v>
      </c>
    </row>
    <row spans="1:4" r="30">
      <c t="s" s="4" r="A30">
        <v>651</v>
      </c>
    </row>
    <row spans="1:4" r="31">
      <c t="s" s="3" r="A31">
        <v>635</v>
      </c>
    </row>
    <row spans="1:4" r="32">
      <c t="s" s="4" r="A32">
        <v>652</v>
      </c>
      <c t="n" s="7" r="B32">
        <v>2211000</v>
      </c>
      <c t="n" s="6" r="C32">
        <v>1797000</v>
      </c>
    </row>
    <row spans="1:4" r="33">
      <c t="s" s="4" r="A33">
        <v>653</v>
      </c>
    </row>
    <row spans="1:4" r="34">
      <c t="s" s="3" r="A34">
        <v>635</v>
      </c>
    </row>
    <row spans="1:4" r="35">
      <c t="s" s="4" r="A35">
        <v>647</v>
      </c>
      <c t="n" s="6" r="B35">
        <v>2014</v>
      </c>
    </row>
    <row spans="1:4" r="36">
      <c t="s" s="4" r="A36">
        <v>654</v>
      </c>
    </row>
    <row spans="1:4" r="37">
      <c t="s" s="3" r="A37">
        <v>635</v>
      </c>
    </row>
    <row spans="1:4" r="38">
      <c t="s" s="4" r="A38">
        <v>647</v>
      </c>
      <c t="n" s="6" r="B38">
        <v>2015</v>
      </c>
    </row>
    <row spans="1:4" r="39">
      <c t="s" s="4" r="A39">
        <v>655</v>
      </c>
    </row>
    <row spans="1:4" r="40">
      <c t="s" s="3" r="A40">
        <v>635</v>
      </c>
    </row>
    <row spans="1:4" r="41">
      <c t="s" s="4" r="A41">
        <v>652</v>
      </c>
      <c t="n" s="7" r="B41">
        <v>100000</v>
      </c>
      <c t="n" s="6" r="C41">
        <v>10323000</v>
      </c>
    </row>
    <row spans="1:4" r="42">
      <c t="s" s="4" r="A42">
        <v>639</v>
      </c>
      <c t="n" s="7" r="B42">
        <v>12000</v>
      </c>
      <c t="n" s="6" r="C42">
        <v>2581000</v>
      </c>
    </row>
    <row spans="1:4" r="43">
      <c t="s" s="4" r="A43">
        <v>656</v>
      </c>
    </row>
    <row spans="1:4" r="44">
      <c t="s" s="3" r="A44">
        <v>635</v>
      </c>
    </row>
    <row spans="1:4" r="45">
      <c t="s" s="4" r="A45">
        <v>647</v>
      </c>
      <c t="n" s="6" r="B45">
        <v>2010</v>
      </c>
    </row>
    <row spans="1:4" r="46">
      <c t="s" s="4" r="A46">
        <v>657</v>
      </c>
    </row>
    <row spans="1:4" r="47">
      <c t="s" s="3" r="A47">
        <v>635</v>
      </c>
    </row>
    <row spans="1:4" r="48">
      <c t="s" s="4" r="A48">
        <v>647</v>
      </c>
      <c t="n" s="6" r="B48">
        <v>2015</v>
      </c>
    </row>
    <row spans="1:4" r="49">
      <c t="s" s="4" r="A49">
        <v>658</v>
      </c>
    </row>
    <row spans="1:4" r="50">
      <c t="s" s="3" r="A50">
        <v>635</v>
      </c>
    </row>
    <row spans="1:4" r="51">
      <c t="s" s="4" r="A51">
        <v>639</v>
      </c>
      <c t="n" s="7" r="B51">
        <v>329000</v>
      </c>
      <c t="n" s="6" r="C51">
        <v>368000</v>
      </c>
    </row>
    <row spans="1:4" r="52">
      <c t="s" s="4" r="A52">
        <v>659</v>
      </c>
    </row>
    <row spans="1:4" r="53">
      <c t="s" s="3" r="A53">
        <v>635</v>
      </c>
    </row>
    <row spans="1:4" r="54">
      <c t="s" s="4" r="A54">
        <v>652</v>
      </c>
      <c t="n" s="7" r="B54">
        <v>86596000</v>
      </c>
      <c t="n" s="6" r="C54">
        <v>21900000</v>
      </c>
    </row>
    <row spans="1:4" r="55">
      <c t="s" s="4" r="A55">
        <v>660</v>
      </c>
      <c t="s" s="4" r="B55">
        <v>661</v>
      </c>
    </row>
    <row spans="1:4" r="56">
      <c t="s" s="4" r="A56">
        <v>662</v>
      </c>
    </row>
    <row spans="1:4" r="57">
      <c t="s" s="3" r="A57">
        <v>635</v>
      </c>
    </row>
    <row spans="1:4" r="58">
      <c t="s" s="4" r="A58">
        <v>652</v>
      </c>
      <c t="n" s="7" r="B58">
        <v>59636000</v>
      </c>
      <c t="n" s="7" r="C58">
        <v>6527000</v>
      </c>
    </row>
    <row spans="1:4" r="59">
      <c t="s" s="4" r="A59">
        <v>660</v>
      </c>
      <c t="s" s="4" r="B59">
        <v>663</v>
      </c>
    </row>
    <row spans="1:4" r="60">
      <c t="s" s="4" r="A60">
        <v>664</v>
      </c>
    </row>
    <row spans="1:4" r="61">
      <c t="s" s="3" r="A61">
        <v>635</v>
      </c>
    </row>
    <row spans="1:4" r="62">
      <c t="s" s="4" r="A62">
        <v>647</v>
      </c>
      <c t="n" s="6" r="B62">
        <v>2013</v>
      </c>
    </row>
    <row spans="1:4" r="63">
      <c t="s" s="4" r="A63">
        <v>665</v>
      </c>
    </row>
    <row spans="1:4" r="64">
      <c t="s" s="3" r="A64">
        <v>635</v>
      </c>
    </row>
    <row spans="1:4" r="65">
      <c t="s" s="4" r="A65">
        <v>647</v>
      </c>
      <c t="n" s="6" r="B65">
        <v>2014</v>
      </c>
    </row>
    <row spans="1:4" r="66">
      <c t="s" s="4" r="A66">
        <v>666</v>
      </c>
    </row>
    <row spans="1:4" r="67">
      <c t="s" s="3" r="A67">
        <v>635</v>
      </c>
    </row>
    <row spans="1:4" r="68">
      <c t="s" s="4" r="A68">
        <v>647</v>
      </c>
      <c t="n" s="6" r="B68">
        <v>2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2</v>
      </c>
    </row>
    <row spans="1:3" r="2">
      <c t="s" s="3" r="A2">
        <v>668</v>
      </c>
    </row>
    <row spans="1:3" r="3">
      <c t="s" s="4" r="A3">
        <v>652</v>
      </c>
      <c t="n" s="7" r="B3">
        <v>18439</v>
      </c>
      <c t="n" s="7" r="C3">
        <v>6729</v>
      </c>
    </row>
    <row spans="1:3" r="4">
      <c t="s" s="4" r="A4">
        <v>50</v>
      </c>
      <c t="n" s="6" r="B4">
        <v>9059</v>
      </c>
      <c t="n" s="6" r="C4">
        <v>4955</v>
      </c>
    </row>
    <row spans="1:3" r="5">
      <c t="s" s="4" r="A5">
        <v>669</v>
      </c>
      <c t="n" s="6" r="B5">
        <v>600</v>
      </c>
      <c t="n" s="6" r="C5">
        <v>1311</v>
      </c>
    </row>
    <row spans="1:3" r="6">
      <c t="s" s="4" r="A6">
        <v>670</v>
      </c>
      <c t="n" s="6" r="B6">
        <v>2294</v>
      </c>
      <c t="n" s="6" r="C6">
        <v>2575</v>
      </c>
    </row>
    <row spans="1:3" r="7">
      <c t="s" s="4" r="A7">
        <v>106</v>
      </c>
      <c t="n" s="6" r="B7">
        <v>5658</v>
      </c>
      <c t="n" s="6" r="C7">
        <v>4678</v>
      </c>
    </row>
    <row spans="1:3" r="8">
      <c t="s" s="4" r="A8">
        <v>388</v>
      </c>
      <c t="n" s="6" r="B8">
        <v>1908</v>
      </c>
      <c t="n" s="6" r="C8">
        <v>389</v>
      </c>
    </row>
    <row spans="1:3" r="9">
      <c t="s" s="4" r="A9">
        <v>671</v>
      </c>
      <c t="n" s="6" r="B9">
        <v>37958</v>
      </c>
      <c t="n" s="6" r="C9">
        <v>20637</v>
      </c>
    </row>
    <row spans="1:3" r="10">
      <c t="s" s="3" r="A10">
        <v>672</v>
      </c>
    </row>
    <row spans="1:3" r="11">
      <c t="s" s="4" r="A11">
        <v>673</v>
      </c>
      <c t="n" s="6" r="B11">
        <v>-6193</v>
      </c>
    </row>
    <row spans="1:3" r="12">
      <c t="s" s="4" r="A12">
        <v>420</v>
      </c>
      <c t="n" s="6" r="B12">
        <v>-4751</v>
      </c>
      <c t="n" s="6" r="C12">
        <v>-1274</v>
      </c>
    </row>
    <row spans="1:3" r="13">
      <c t="s" s="4" r="A13">
        <v>674</v>
      </c>
      <c t="n" s="6" r="B13">
        <v>-23586</v>
      </c>
      <c t="n" s="6" r="C13">
        <v>-2603</v>
      </c>
    </row>
    <row spans="1:3" r="14">
      <c t="s" s="4" r="A14">
        <v>675</v>
      </c>
      <c t="n" s="6" r="B14">
        <v>-34530</v>
      </c>
      <c t="n" s="6" r="C14">
        <v>-3877</v>
      </c>
    </row>
    <row spans="1:3" r="15">
      <c t="s" s="4" r="A15">
        <v>639</v>
      </c>
      <c t="n" s="6" r="B15">
        <v>-341</v>
      </c>
      <c t="n" s="6" r="C15">
        <v>-2949</v>
      </c>
    </row>
    <row spans="1:3" r="16">
      <c t="s" s="4" r="A16">
        <v>638</v>
      </c>
      <c t="n" s="7" r="B16">
        <v>3087</v>
      </c>
      <c t="n" s="7" r="C16">
        <v>138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6</v>
      </c>
      <c t="s" s="2" r="B1">
        <v>1</v>
      </c>
    </row>
    <row spans="1:3" r="2">
      <c t="s" s="2" r="B2">
        <v>2</v>
      </c>
      <c t="s" s="2" r="C2">
        <v>32</v>
      </c>
    </row>
    <row spans="1:3" r="3">
      <c t="s" s="3" r="A3">
        <v>677</v>
      </c>
    </row>
    <row spans="1:3" r="4">
      <c t="s" s="4" r="A4">
        <v>678</v>
      </c>
      <c t="n" s="7" r="C4">
        <v>1280</v>
      </c>
    </row>
    <row spans="1:3" r="5">
      <c t="s" s="4" r="A5">
        <v>679</v>
      </c>
      <c t="n" s="7" r="B5">
        <v>1185</v>
      </c>
      <c t="n" s="6" r="C5">
        <v>1110</v>
      </c>
    </row>
    <row spans="1:3" r="6">
      <c t="s" s="4" r="A6">
        <v>680</v>
      </c>
      <c t="n" s="6" r="B6">
        <v>-1232</v>
      </c>
      <c t="n" s="6" r="C6">
        <v>-66</v>
      </c>
    </row>
    <row spans="1:3" r="7">
      <c t="s" s="4" r="A7">
        <v>678</v>
      </c>
      <c t="n" s="7" r="B7">
        <v>2277</v>
      </c>
      <c t="n" s="7" r="C7">
        <v>2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0"/>
    <col customWidth="1" max="6" min="6" width="30"/>
    <col customWidth="1" max="7" min="7" width="30"/>
  </cols>
  <sheetData>
    <row spans="1:7" r="1">
      <c t="s" s="1" r="A1">
        <v>681</v>
      </c>
      <c t="s" s="2" r="B1">
        <v>413</v>
      </c>
    </row>
    <row spans="1:7" r="2">
      <c t="s" s="2" r="B2">
        <v>682</v>
      </c>
      <c t="s" s="2" r="C2">
        <v>683</v>
      </c>
      <c t="s" s="2" r="D2">
        <v>684</v>
      </c>
      <c t="s" s="2" r="E2">
        <v>685</v>
      </c>
      <c t="s" s="2" r="F2">
        <v>686</v>
      </c>
      <c t="s" s="2" r="G2">
        <v>687</v>
      </c>
    </row>
    <row spans="1:7" r="3">
      <c t="s" s="3" r="A3">
        <v>688</v>
      </c>
    </row>
    <row spans="1:7" r="4">
      <c t="s" s="4" r="A4">
        <v>689</v>
      </c>
      <c t="s" s="4" r="E4">
        <v>690</v>
      </c>
    </row>
    <row spans="1:7" r="5">
      <c t="s" s="4" r="A5">
        <v>71</v>
      </c>
      <c t="n" s="6" r="E5">
        <v>66666663</v>
      </c>
      <c t="n" s="6" r="F5">
        <v>66666663</v>
      </c>
    </row>
    <row spans="1:7" r="6">
      <c t="s" s="4" r="A6">
        <v>691</v>
      </c>
      <c t="n" s="9" r="E6">
        <v>0.015</v>
      </c>
      <c t="n" s="9" r="F6">
        <v>0.015</v>
      </c>
    </row>
    <row spans="1:7" r="7">
      <c t="s" s="4" r="A7">
        <v>72</v>
      </c>
      <c t="n" s="6" r="E7">
        <v>38686288</v>
      </c>
      <c t="n" s="6" r="F7">
        <v>37875815</v>
      </c>
    </row>
    <row spans="1:7" r="8">
      <c t="s" s="4" r="A8">
        <v>100</v>
      </c>
    </row>
    <row spans="1:7" r="9">
      <c t="s" s="3" r="A9">
        <v>688</v>
      </c>
    </row>
    <row spans="1:7" r="10">
      <c t="s" s="4" r="A10">
        <v>71</v>
      </c>
      <c t="n" s="6" r="C10">
        <v>2230330</v>
      </c>
      <c t="n" s="6" r="D10">
        <v>0</v>
      </c>
      <c t="n" s="6" r="G10">
        <v>100000215088</v>
      </c>
    </row>
    <row spans="1:7" r="11">
      <c t="s" s="4" r="A11">
        <v>691</v>
      </c>
      <c t="n" s="10" r="C11">
        <v>0.01</v>
      </c>
      <c t="n" s="10" r="G11">
        <v>1e-08</v>
      </c>
    </row>
    <row spans="1:7" r="12">
      <c t="s" s="4" r="A12">
        <v>72</v>
      </c>
      <c t="n" s="6" r="G12">
        <v>705658</v>
      </c>
    </row>
    <row spans="1:7" r="13">
      <c t="s" s="4" r="A13">
        <v>692</v>
      </c>
      <c t="n" s="6" r="D13">
        <v>100000000000</v>
      </c>
    </row>
    <row spans="1:7" r="14">
      <c t="s" s="4" r="A14">
        <v>693</v>
      </c>
      <c t="n" s="6" r="B14">
        <v>2230330</v>
      </c>
      <c t="n" s="6" r="C14">
        <v>2230330</v>
      </c>
    </row>
    <row spans="1:7" r="15">
      <c t="s" s="4" r="A15">
        <v>694</v>
      </c>
      <c t="n" s="6" r="D15">
        <v>215088</v>
      </c>
    </row>
    <row spans="1:7" r="16">
      <c t="s" s="4" r="A16">
        <v>695</v>
      </c>
      <c t="n" s="7" r="B16">
        <v>29</v>
      </c>
      <c t="n" s="11" r="C16">
        <v>22</v>
      </c>
    </row>
    <row spans="1:7" r="17">
      <c t="s" s="4" r="A17">
        <v>99</v>
      </c>
    </row>
    <row spans="1:7" r="18">
      <c t="s" s="3" r="A18">
        <v>688</v>
      </c>
    </row>
    <row spans="1:7" r="19">
      <c t="s" s="4" r="A19">
        <v>692</v>
      </c>
      <c t="n" s="6" r="B19">
        <v>10193347</v>
      </c>
      <c t="n" s="6" r="C19">
        <v>10193347</v>
      </c>
    </row>
    <row spans="1:7" r="20">
      <c t="s" s="4" r="A20">
        <v>693</v>
      </c>
      <c t="n" s="6" r="D20">
        <v>100000</v>
      </c>
    </row>
    <row spans="1:7" r="21">
      <c t="s" s="4" r="A21">
        <v>696</v>
      </c>
      <c t="n" s="6" r="D21">
        <v>100000</v>
      </c>
    </row>
    <row spans="1:7" r="22">
      <c t="s" s="4" r="A22">
        <v>697</v>
      </c>
    </row>
    <row spans="1:7" r="23">
      <c t="s" s="3" r="A23">
        <v>688</v>
      </c>
    </row>
    <row spans="1:7" r="24">
      <c t="s" s="4" r="A24">
        <v>692</v>
      </c>
      <c t="n" s="6" r="B24">
        <v>2230330</v>
      </c>
      <c t="n" s="6" r="C24">
        <v>22303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8"/>
  </cols>
  <sheetData>
    <row spans="1:2" r="1">
      <c t="s" s="1" r="A1">
        <v>698</v>
      </c>
      <c t="s" s="2" r="B1">
        <v>1</v>
      </c>
    </row>
    <row spans="1:2" r="2">
      <c t="s" s="2" r="B2">
        <v>699</v>
      </c>
    </row>
    <row spans="1:2" r="3">
      <c t="s" s="3" r="A3">
        <v>688</v>
      </c>
    </row>
    <row spans="1:2" r="4">
      <c t="s" s="4" r="A4">
        <v>700</v>
      </c>
      <c t="n" s="6" r="B4">
        <v>1</v>
      </c>
    </row>
    <row spans="1:2" r="5">
      <c t="s" s="4" r="A5">
        <v>701</v>
      </c>
      <c t="n" s="7" r="B5">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 customWidth="1" max="7" min="7" width="30"/>
    <col customWidth="1" max="8" min="8" width="20"/>
    <col customWidth="1" max="9" min="9" width="37"/>
    <col customWidth="1" max="10" min="10" width="27"/>
    <col customWidth="1" max="11" min="11" width="80"/>
    <col customWidth="1" max="12" min="12" width="37"/>
    <col customWidth="1" max="13" min="13" width="27"/>
    <col customWidth="1" max="14" min="14" width="25"/>
    <col customWidth="1" max="15" min="15" width="37"/>
  </cols>
  <sheetData>
    <row spans="1:15" r="1">
      <c t="s" s="1" r="A1">
        <v>702</v>
      </c>
      <c t="s" s="2" r="B1">
        <v>703</v>
      </c>
      <c t="s" s="2" r="C1">
        <v>704</v>
      </c>
      <c t="s" s="2" r="D1">
        <v>705</v>
      </c>
      <c t="s" s="2" r="E1">
        <v>706</v>
      </c>
      <c t="s" s="2" r="F1">
        <v>707</v>
      </c>
      <c t="s" s="2" r="G1">
        <v>708</v>
      </c>
      <c t="s" s="2" r="H1">
        <v>684</v>
      </c>
      <c t="s" s="2" r="I1">
        <v>709</v>
      </c>
      <c t="s" s="2" r="J1">
        <v>710</v>
      </c>
      <c t="s" s="2" r="K1">
        <v>711</v>
      </c>
      <c t="s" s="2" r="L1">
        <v>712</v>
      </c>
      <c t="s" s="2" r="M1">
        <v>713</v>
      </c>
      <c t="s" s="2" r="N1">
        <v>714</v>
      </c>
      <c t="s" s="2" r="O1">
        <v>715</v>
      </c>
    </row>
    <row spans="1:15" r="2">
      <c t="s" s="3" r="A2">
        <v>716</v>
      </c>
    </row>
    <row spans="1:15" r="3">
      <c t="s" s="4" r="A3">
        <v>717</v>
      </c>
      <c t="n" s="6" r="K3">
        <v>0</v>
      </c>
      <c t="n" s="6" r="L3">
        <v>0</v>
      </c>
      <c t="n" s="6" r="M3">
        <v>0</v>
      </c>
    </row>
    <row spans="1:15" r="4">
      <c t="s" s="4" r="A4">
        <v>718</v>
      </c>
      <c t="n" s="12" r="G4">
        <v>1.5</v>
      </c>
    </row>
    <row spans="1:15" r="5">
      <c t="s" s="4" r="A5">
        <v>719</v>
      </c>
      <c t="n" s="8" r="G5">
        <v>3.5</v>
      </c>
    </row>
    <row spans="1:15" r="6">
      <c t="s" s="4" r="A6">
        <v>720</v>
      </c>
      <c t="n" s="8" r="K6">
        <v>50.79</v>
      </c>
      <c t="n" s="8" r="L6">
        <v>35.49</v>
      </c>
    </row>
    <row spans="1:15" r="7">
      <c t="s" s="4" r="A7">
        <v>721</v>
      </c>
      <c t="n" s="7" r="K7">
        <v>124000</v>
      </c>
      <c t="n" s="7" r="L7">
        <v>497000</v>
      </c>
    </row>
    <row spans="1:15" r="8">
      <c t="s" s="4" r="A8">
        <v>722</v>
      </c>
      <c t="n" s="7" r="K8">
        <v>-2917000</v>
      </c>
    </row>
    <row spans="1:15" r="9">
      <c t="s" s="4" r="A9">
        <v>723</v>
      </c>
      <c t="n" s="7" r="L9">
        <v>12973000</v>
      </c>
      <c t="n" s="7" r="M9">
        <v>3813000</v>
      </c>
    </row>
    <row spans="1:15" r="10">
      <c t="s" s="4" r="A10">
        <v>99</v>
      </c>
    </row>
    <row spans="1:15" r="11">
      <c t="s" s="3" r="A11">
        <v>716</v>
      </c>
    </row>
    <row spans="1:15" r="12">
      <c t="s" s="4" r="A12">
        <v>692</v>
      </c>
      <c t="n" s="6" r="G12">
        <v>10193347</v>
      </c>
    </row>
    <row spans="1:15" r="13">
      <c t="s" s="4" r="A13">
        <v>724</v>
      </c>
    </row>
    <row spans="1:15" r="14">
      <c t="s" s="3" r="A14">
        <v>716</v>
      </c>
    </row>
    <row spans="1:15" r="15">
      <c t="s" s="4" r="A15">
        <v>725</v>
      </c>
      <c t="s" s="4" r="K15">
        <v>374</v>
      </c>
    </row>
    <row spans="1:15" r="16">
      <c t="s" s="4" r="A16">
        <v>726</v>
      </c>
      <c t="n" s="6" r="K16">
        <v>1405291</v>
      </c>
    </row>
    <row spans="1:15" r="17">
      <c t="s" s="4" r="A17">
        <v>727</v>
      </c>
      <c t="n" s="8" r="K17">
        <v>42.5</v>
      </c>
    </row>
    <row spans="1:15" r="18">
      <c t="s" s="4" r="A18">
        <v>728</v>
      </c>
    </row>
    <row spans="1:15" r="19">
      <c t="s" s="3" r="A19">
        <v>716</v>
      </c>
    </row>
    <row spans="1:15" r="20">
      <c t="s" s="4" r="A20">
        <v>726</v>
      </c>
      <c t="n" s="6" r="K20">
        <v>398167</v>
      </c>
    </row>
    <row spans="1:15" r="21">
      <c t="s" s="4" r="A21">
        <v>728</v>
      </c>
    </row>
    <row spans="1:15" r="22">
      <c t="s" s="3" r="A22">
        <v>716</v>
      </c>
    </row>
    <row spans="1:15" r="23">
      <c t="s" s="4" r="A23">
        <v>729</v>
      </c>
      <c t="n" s="6" r="K23">
        <v>250445</v>
      </c>
    </row>
    <row spans="1:15" r="24">
      <c t="s" s="4" r="A24">
        <v>730</v>
      </c>
    </row>
    <row spans="1:15" r="25">
      <c t="s" s="3" r="A25">
        <v>716</v>
      </c>
    </row>
    <row spans="1:15" r="26">
      <c t="s" s="4" r="A26">
        <v>731</v>
      </c>
      <c t="n" s="6" r="H26">
        <v>3151369</v>
      </c>
    </row>
    <row spans="1:15" r="27">
      <c t="s" s="4" r="A27">
        <v>732</v>
      </c>
      <c t="s" s="4" r="H27">
        <v>733</v>
      </c>
    </row>
    <row spans="1:15" r="28">
      <c t="s" s="4" r="A28">
        <v>734</v>
      </c>
    </row>
    <row spans="1:15" r="29">
      <c t="s" s="3" r="A29">
        <v>716</v>
      </c>
    </row>
    <row spans="1:15" r="30">
      <c t="s" s="4" r="A30">
        <v>717</v>
      </c>
      <c t="n" s="6" r="I30">
        <v>35667</v>
      </c>
      <c t="n" s="6" r="K30">
        <v>0</v>
      </c>
      <c t="n" s="6" r="L30">
        <v>0</v>
      </c>
      <c t="n" s="6" r="O30">
        <v>1798611</v>
      </c>
    </row>
    <row spans="1:15" r="31">
      <c t="s" s="4" r="A31">
        <v>735</v>
      </c>
      <c t="n" s="8" r="I31">
        <v>3.08</v>
      </c>
      <c t="n" s="7" r="K31">
        <v>0</v>
      </c>
      <c t="n" s="7" r="L31">
        <v>0</v>
      </c>
      <c t="n" s="8" r="O31">
        <v>3.08</v>
      </c>
    </row>
    <row spans="1:15" r="32">
      <c t="s" s="4" r="A32">
        <v>736</v>
      </c>
      <c t="n" s="8" r="G32">
        <v>5.25</v>
      </c>
      <c t="n" s="8" r="I32">
        <v>5.25</v>
      </c>
      <c t="n" s="8" r="O32">
        <v>5.25</v>
      </c>
    </row>
    <row spans="1:15" r="33">
      <c t="s" s="4" r="A33">
        <v>737</v>
      </c>
      <c t="n" s="7" r="I33">
        <v>63000</v>
      </c>
      <c t="n" s="7" r="O33">
        <v>3174000</v>
      </c>
    </row>
    <row spans="1:15" r="34">
      <c t="s" s="4" r="A34">
        <v>738</v>
      </c>
      <c t="n" s="7" r="K34">
        <v>19330000</v>
      </c>
      <c t="n" s="7" r="L34">
        <v>18200000</v>
      </c>
    </row>
    <row spans="1:15" r="35">
      <c t="s" s="4" r="A35">
        <v>739</v>
      </c>
      <c t="s" s="4" r="K35">
        <v>740</v>
      </c>
      <c t="s" s="4" r="L35">
        <v>741</v>
      </c>
    </row>
    <row spans="1:15" r="36">
      <c t="s" s="4" r="A36">
        <v>742</v>
      </c>
    </row>
    <row spans="1:15" r="37">
      <c t="s" s="3" r="A37">
        <v>716</v>
      </c>
    </row>
    <row spans="1:15" r="38">
      <c t="s" s="4" r="A38">
        <v>725</v>
      </c>
      <c t="s" s="4" r="I38">
        <v>374</v>
      </c>
      <c t="s" s="4" r="O38">
        <v>374</v>
      </c>
    </row>
    <row spans="1:15" r="39">
      <c t="s" s="4" r="A39">
        <v>743</v>
      </c>
    </row>
    <row spans="1:15" r="40">
      <c t="s" s="3" r="A40">
        <v>716</v>
      </c>
    </row>
    <row spans="1:15" r="41">
      <c t="s" s="4" r="A41">
        <v>725</v>
      </c>
      <c t="s" s="4" r="I41">
        <v>744</v>
      </c>
      <c t="s" s="4" r="O41">
        <v>744</v>
      </c>
    </row>
    <row spans="1:15" r="42">
      <c t="s" s="4" r="A42">
        <v>745</v>
      </c>
    </row>
    <row spans="1:15" r="43">
      <c t="s" s="3" r="A43">
        <v>716</v>
      </c>
    </row>
    <row spans="1:15" r="44">
      <c t="s" s="4" r="A44">
        <v>726</v>
      </c>
      <c t="n" s="6" r="K44">
        <v>1007124</v>
      </c>
    </row>
    <row spans="1:15" r="45">
      <c t="s" s="4" r="A45">
        <v>746</v>
      </c>
    </row>
    <row spans="1:15" r="46">
      <c t="s" s="3" r="A46">
        <v>716</v>
      </c>
    </row>
    <row spans="1:15" r="47">
      <c t="s" s="4" r="A47">
        <v>747</v>
      </c>
      <c t="n" s="6" r="B47">
        <v>1883334</v>
      </c>
      <c t="n" s="6" r="D47">
        <v>5444910</v>
      </c>
      <c t="n" s="6" r="E47">
        <v>3644784</v>
      </c>
    </row>
    <row spans="1:15" r="48">
      <c t="s" s="4" r="A48">
        <v>748</v>
      </c>
      <c t="n" s="6" r="D48">
        <v>1800126</v>
      </c>
      <c t="n" s="6" r="E48">
        <v>1761450</v>
      </c>
    </row>
    <row spans="1:15" r="49">
      <c t="s" s="4" r="A49">
        <v>749</v>
      </c>
      <c t="s" s="4" r="B49">
        <v>750</v>
      </c>
      <c t="s" s="4" r="D49">
        <v>750</v>
      </c>
      <c t="s" s="4" r="E49">
        <v>750</v>
      </c>
    </row>
    <row spans="1:15" r="50">
      <c t="s" s="4" r="A50">
        <v>725</v>
      </c>
      <c t="s" s="4" r="K50">
        <v>374</v>
      </c>
    </row>
    <row spans="1:15" r="51">
      <c t="s" s="4" r="A51">
        <v>751</v>
      </c>
    </row>
    <row spans="1:15" r="52">
      <c t="s" s="3" r="A52">
        <v>716</v>
      </c>
    </row>
    <row spans="1:15" r="53">
      <c t="s" s="4" r="A53">
        <v>747</v>
      </c>
      <c t="n" s="6" r="C53">
        <v>7282645</v>
      </c>
    </row>
    <row spans="1:15" r="54">
      <c t="s" s="4" r="A54">
        <v>748</v>
      </c>
      <c t="n" s="6" r="C54">
        <v>1837735</v>
      </c>
    </row>
    <row spans="1:15" r="55">
      <c t="s" s="4" r="A55">
        <v>749</v>
      </c>
      <c t="s" s="4" r="C55">
        <v>750</v>
      </c>
    </row>
    <row spans="1:15" r="56">
      <c t="s" s="4" r="A56">
        <v>752</v>
      </c>
    </row>
    <row spans="1:15" r="57">
      <c t="s" s="3" r="A57">
        <v>716</v>
      </c>
    </row>
    <row spans="1:15" r="58">
      <c t="s" s="4" r="A58">
        <v>732</v>
      </c>
      <c t="s" s="4" r="F58">
        <v>733</v>
      </c>
    </row>
    <row spans="1:15" r="59">
      <c t="s" s="4" r="A59">
        <v>753</v>
      </c>
    </row>
    <row spans="1:15" r="60">
      <c t="s" s="3" r="A60">
        <v>716</v>
      </c>
    </row>
    <row spans="1:15" r="61">
      <c t="s" s="4" r="A61">
        <v>754</v>
      </c>
      <c t="n" s="6" r="N61">
        <v>400000</v>
      </c>
    </row>
    <row spans="1:15" r="62">
      <c t="s" s="4" r="A62">
        <v>755</v>
      </c>
      <c t="s" s="4" r="N62">
        <v>756</v>
      </c>
    </row>
    <row spans="1:15" r="63">
      <c t="s" s="4" r="A63">
        <v>757</v>
      </c>
      <c t="s" s="4" r="N63">
        <v>758</v>
      </c>
    </row>
    <row spans="1:15" r="64">
      <c t="s" s="4" r="A64">
        <v>759</v>
      </c>
      <c t="s" s="4" r="N64">
        <v>760</v>
      </c>
    </row>
    <row spans="1:15" r="65">
      <c t="s" s="4" r="A65">
        <v>761</v>
      </c>
      <c t="n" s="6" r="N65">
        <v>1</v>
      </c>
    </row>
    <row spans="1:15" r="66">
      <c t="s" s="4" r="A66">
        <v>762</v>
      </c>
      <c t="s" s="4" r="N66">
        <v>740</v>
      </c>
    </row>
    <row spans="1:15" r="67">
      <c t="s" s="4" r="A67">
        <v>763</v>
      </c>
      <c t="s" s="4" r="K67">
        <v>764</v>
      </c>
    </row>
    <row spans="1:15" r="68">
      <c t="s" s="4" r="A68">
        <v>765</v>
      </c>
      <c t="s" s="4" r="J68">
        <v>766</v>
      </c>
    </row>
    <row spans="1:15" r="69">
      <c t="s" s="4" r="A69">
        <v>767</v>
      </c>
      <c t="s" s="4" r="J69">
        <v>768</v>
      </c>
    </row>
    <row spans="1:15" r="70">
      <c t="s" s="4" r="A70">
        <v>769</v>
      </c>
      <c t="n" s="6" r="J70">
        <v>2500</v>
      </c>
    </row>
    <row spans="1:15" r="71">
      <c t="s" s="4" r="A71">
        <v>770</v>
      </c>
      <c t="n" s="7" r="J71">
        <v>2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3"/>
  </cols>
  <sheetData>
    <row spans="1:2" r="1">
      <c t="s" s="1" r="A1">
        <v>771</v>
      </c>
      <c t="s" s="2" r="B1">
        <v>1</v>
      </c>
    </row>
    <row spans="1:2" r="2">
      <c t="s" s="2" r="B2">
        <v>484</v>
      </c>
    </row>
    <row spans="1:2" r="3">
      <c t="s" s="3" r="A3">
        <v>716</v>
      </c>
    </row>
    <row spans="1:2" r="4">
      <c t="s" s="4" r="A4">
        <v>772</v>
      </c>
      <c t="s" s="4" r="B4">
        <v>773</v>
      </c>
    </row>
    <row spans="1:2" r="5">
      <c t="s" s="4" r="A5">
        <v>774</v>
      </c>
      <c t="s" s="4" r="B5">
        <v>775</v>
      </c>
    </row>
    <row spans="1:2" r="6">
      <c t="s" s="4" r="A6">
        <v>776</v>
      </c>
      <c t="s" s="4" r="B6">
        <v>777</v>
      </c>
    </row>
    <row spans="1:2" r="7">
      <c t="s" s="4" r="A7">
        <v>778</v>
      </c>
      <c t="s" s="4" r="B7">
        <v>7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15"/>
    <col customWidth="1" max="3" min="3" width="25"/>
    <col customWidth="1" max="4" min="4" width="17"/>
    <col customWidth="1" max="5" min="5" width="25"/>
    <col customWidth="1" max="6" min="6" width="14"/>
  </cols>
  <sheetData>
    <row spans="1:6" r="1">
      <c t="s" s="1" r="A1">
        <v>780</v>
      </c>
      <c t="s" s="2" r="B1">
        <v>781</v>
      </c>
      <c t="s" s="2" r="C1">
        <v>1</v>
      </c>
    </row>
    <row spans="1:6" r="2">
      <c t="s" s="2" r="B2">
        <v>782</v>
      </c>
      <c t="s" s="2" r="C2">
        <v>2</v>
      </c>
      <c t="s" s="2" r="D2">
        <v>32</v>
      </c>
      <c t="s" s="2" r="E2">
        <v>75</v>
      </c>
      <c t="s" s="2" r="F2">
        <v>783</v>
      </c>
    </row>
    <row spans="1:6" r="3">
      <c t="s" s="3" r="A3">
        <v>784</v>
      </c>
    </row>
    <row spans="1:6" r="4">
      <c t="s" s="4" r="A4">
        <v>785</v>
      </c>
      <c t="n" s="6" r="C4">
        <v>0</v>
      </c>
      <c t="n" s="6" r="D4">
        <v>0</v>
      </c>
      <c t="n" s="6" r="E4">
        <v>0</v>
      </c>
    </row>
    <row spans="1:6" r="5">
      <c t="s" s="4" r="A5">
        <v>734</v>
      </c>
    </row>
    <row spans="1:6" r="6">
      <c t="s" s="3" r="A6">
        <v>784</v>
      </c>
    </row>
    <row spans="1:6" r="7">
      <c t="s" s="4" r="A7">
        <v>786</v>
      </c>
      <c t="n" s="6" r="C7">
        <v>850247</v>
      </c>
      <c t="n" s="6" r="D7">
        <v>1477823</v>
      </c>
    </row>
    <row spans="1:6" r="8">
      <c t="s" s="4" r="A8">
        <v>785</v>
      </c>
      <c t="n" s="6" r="B8">
        <v>35667</v>
      </c>
      <c t="n" s="6" r="C8">
        <v>0</v>
      </c>
      <c t="n" s="6" r="D8">
        <v>0</v>
      </c>
      <c t="n" s="6" r="F8">
        <v>1798611</v>
      </c>
    </row>
    <row spans="1:6" r="9">
      <c t="s" s="4" r="A9">
        <v>787</v>
      </c>
      <c t="n" s="6" r="C9">
        <v>-484391</v>
      </c>
      <c t="n" s="6" r="D9">
        <v>-608620</v>
      </c>
    </row>
    <row spans="1:6" r="10">
      <c t="s" s="4" r="A10">
        <v>788</v>
      </c>
      <c t="n" s="6" r="C10">
        <v>-2916</v>
      </c>
      <c t="n" s="6" r="D10">
        <v>-18956</v>
      </c>
    </row>
    <row spans="1:6" r="11">
      <c t="s" s="4" r="A11">
        <v>789</v>
      </c>
      <c t="n" s="6" r="C11">
        <v>362940</v>
      </c>
      <c t="n" s="6" r="D11">
        <v>850247</v>
      </c>
      <c t="n" s="6" r="E11">
        <v>1477823</v>
      </c>
    </row>
    <row spans="1:6" r="12">
      <c t="s" s="4" r="A12">
        <v>790</v>
      </c>
      <c t="n" s="6" r="C12">
        <v>362073</v>
      </c>
    </row>
    <row spans="1:6" r="13">
      <c t="s" s="4" r="A13">
        <v>791</v>
      </c>
      <c t="n" s="6" r="C13">
        <v>329318</v>
      </c>
    </row>
    <row spans="1:6" r="14">
      <c t="s" s="3" r="A14">
        <v>792</v>
      </c>
    </row>
    <row spans="1:6" r="15">
      <c t="s" s="4" r="A15">
        <v>786</v>
      </c>
      <c t="n" s="8" r="C15">
        <v>5.76</v>
      </c>
      <c t="n" s="8" r="D15">
        <v>5.36</v>
      </c>
    </row>
    <row spans="1:6" r="16">
      <c t="s" s="4" r="A16">
        <v>785</v>
      </c>
      <c t="n" s="8" r="B16">
        <v>3.08</v>
      </c>
      <c t="n" s="6" r="C16">
        <v>0</v>
      </c>
      <c t="n" s="6" r="D16">
        <v>0</v>
      </c>
      <c t="n" s="8" r="F16">
        <v>3.08</v>
      </c>
    </row>
    <row spans="1:6" r="17">
      <c t="s" s="4" r="A17">
        <v>787</v>
      </c>
      <c t="n" s="13" r="C17">
        <v>5.94</v>
      </c>
      <c t="n" s="13" r="D17">
        <v>4.67</v>
      </c>
    </row>
    <row spans="1:6" r="18">
      <c t="s" s="4" r="A18">
        <v>788</v>
      </c>
      <c t="n" s="13" r="C18">
        <v>3.08</v>
      </c>
      <c t="n" s="13" r="D18">
        <v>9.67</v>
      </c>
    </row>
    <row spans="1:6" r="19">
      <c t="s" s="4" r="A19">
        <v>789</v>
      </c>
      <c t="n" s="13" r="C19">
        <v>5.54</v>
      </c>
      <c t="n" s="8" r="D19">
        <v>5.76</v>
      </c>
      <c t="n" s="8" r="E19">
        <v>5.36</v>
      </c>
    </row>
    <row spans="1:6" r="20">
      <c t="s" s="4" r="A20">
        <v>790</v>
      </c>
      <c t="n" s="13" r="C20">
        <v>5.53</v>
      </c>
    </row>
    <row spans="1:6" r="21">
      <c t="s" s="4" r="A21">
        <v>791</v>
      </c>
      <c t="n" s="8" r="C21">
        <v>5.02</v>
      </c>
    </row>
    <row spans="1:6" r="22">
      <c t="s" s="3" r="A22">
        <v>793</v>
      </c>
    </row>
    <row spans="1:6" r="23">
      <c t="s" s="4" r="A23">
        <v>789</v>
      </c>
      <c t="s" s="4" r="C23">
        <v>794</v>
      </c>
      <c t="s" s="4" r="D23">
        <v>795</v>
      </c>
      <c t="s" s="4" r="E23">
        <v>796</v>
      </c>
    </row>
    <row spans="1:6" r="24">
      <c t="s" s="4" r="A24">
        <v>790</v>
      </c>
      <c t="s" s="4" r="C24">
        <v>794</v>
      </c>
    </row>
    <row spans="1:6" r="25">
      <c t="s" s="4" r="A25">
        <v>791</v>
      </c>
      <c t="s" s="4" r="C25">
        <v>797</v>
      </c>
    </row>
    <row spans="1:6" r="26">
      <c t="s" s="3" r="A26">
        <v>798</v>
      </c>
    </row>
    <row spans="1:6" r="27">
      <c t="s" s="4" r="A27">
        <v>789</v>
      </c>
      <c t="n" s="7" r="C27">
        <v>16422</v>
      </c>
      <c t="n" s="7" r="D27">
        <v>25274</v>
      </c>
      <c t="n" s="7" r="E27">
        <v>55989</v>
      </c>
    </row>
    <row spans="1:6" r="28">
      <c t="s" s="4" r="A28">
        <v>790</v>
      </c>
      <c t="n" s="6" r="C28">
        <v>16387</v>
      </c>
    </row>
    <row spans="1:6" r="29">
      <c t="s" s="4" r="A29">
        <v>791</v>
      </c>
      <c t="n" s="7" r="C29">
        <v>15072</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9</v>
      </c>
      <c t="s" s="2" r="B1">
        <v>1</v>
      </c>
    </row>
    <row spans="1:4" r="2">
      <c t="s" s="2" r="B2">
        <v>2</v>
      </c>
      <c t="s" s="2" r="C2">
        <v>32</v>
      </c>
      <c t="s" s="2" r="D2">
        <v>75</v>
      </c>
    </row>
    <row spans="1:4" r="3">
      <c t="s" s="4" r="A3">
        <v>91</v>
      </c>
      <c t="n" s="7" r="B3">
        <v>38792</v>
      </c>
      <c t="n" s="7" r="C3">
        <v>27475</v>
      </c>
      <c t="n" s="7" r="D3">
        <v>30457</v>
      </c>
    </row>
    <row spans="1:4" r="4">
      <c t="s" s="3" r="A4">
        <v>130</v>
      </c>
    </row>
    <row spans="1:4" r="5">
      <c t="s" s="4" r="A5">
        <v>131</v>
      </c>
      <c t="n" s="6" r="B5">
        <v>-6703</v>
      </c>
      <c t="n" s="6" r="C5">
        <v>-2782</v>
      </c>
      <c t="n" s="6" r="D5">
        <v>1186</v>
      </c>
    </row>
    <row spans="1:4" r="6">
      <c t="s" s="4" r="A6">
        <v>132</v>
      </c>
      <c t="n" s="6" r="B6">
        <v>-6703</v>
      </c>
      <c t="n" s="6" r="C6">
        <v>-2782</v>
      </c>
      <c t="n" s="6" r="D6">
        <v>1186</v>
      </c>
    </row>
    <row spans="1:4" r="7">
      <c t="s" s="4" r="A7">
        <v>133</v>
      </c>
      <c t="n" s="7" r="B7">
        <v>32089</v>
      </c>
      <c t="n" s="7" r="C7">
        <v>24693</v>
      </c>
      <c t="n" s="7" r="D7">
        <v>316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99</v>
      </c>
      <c t="s" s="2" r="B1">
        <v>1</v>
      </c>
    </row>
    <row spans="1:2" r="2">
      <c t="s" s="2" r="B2">
        <v>800</v>
      </c>
    </row>
    <row spans="1:2" r="3">
      <c t="s" s="3" r="A3">
        <v>801</v>
      </c>
    </row>
    <row spans="1:2" r="4">
      <c t="s" s="4" r="A4">
        <v>802</v>
      </c>
      <c t="n" s="6" r="B4">
        <v>1495658</v>
      </c>
    </row>
    <row spans="1:2" r="5">
      <c t="s" s="4" r="A5">
        <v>803</v>
      </c>
      <c t="n" s="6" r="B5">
        <v>1405291</v>
      </c>
    </row>
    <row spans="1:2" r="6">
      <c t="s" s="4" r="A6">
        <v>804</v>
      </c>
      <c t="n" s="6" r="B6">
        <v>-466006</v>
      </c>
    </row>
    <row spans="1:2" r="7">
      <c t="s" s="4" r="A7">
        <v>805</v>
      </c>
      <c t="n" s="6" r="B7">
        <v>-235291</v>
      </c>
    </row>
    <row spans="1:2" r="8">
      <c t="s" s="4" r="A8">
        <v>806</v>
      </c>
      <c t="n" s="6" r="B8">
        <v>2199652</v>
      </c>
    </row>
    <row spans="1:2" r="9">
      <c t="s" s="3" r="A9">
        <v>807</v>
      </c>
    </row>
    <row spans="1:2" r="10">
      <c t="s" s="4" r="A10">
        <v>808</v>
      </c>
      <c t="n" s="8" r="B10">
        <v>28.35</v>
      </c>
    </row>
    <row spans="1:2" r="11">
      <c t="s" s="4" r="A11">
        <v>809</v>
      </c>
      <c t="n" s="13" r="B11">
        <v>42.5</v>
      </c>
    </row>
    <row spans="1:2" r="12">
      <c t="s" s="4" r="A12">
        <v>810</v>
      </c>
      <c t="n" s="13" r="B12">
        <v>29.17</v>
      </c>
    </row>
    <row spans="1:2" r="13">
      <c t="s" s="4" r="A13">
        <v>811</v>
      </c>
      <c t="n" s="13" r="B13">
        <v>38.19</v>
      </c>
    </row>
    <row spans="1:2" r="14">
      <c t="s" s="4" r="A14">
        <v>812</v>
      </c>
      <c t="n" s="8" r="B14">
        <v>36.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2</v>
      </c>
      <c t="s" s="2" r="D2">
        <v>75</v>
      </c>
    </row>
    <row spans="1:4" r="3">
      <c t="s" s="3" r="A3">
        <v>814</v>
      </c>
    </row>
    <row spans="1:4" r="4">
      <c t="s" s="4" r="A4">
        <v>815</v>
      </c>
      <c t="n" s="7" r="B4">
        <v>24513</v>
      </c>
      <c t="n" s="7" r="C4">
        <v>13207</v>
      </c>
      <c t="n" s="7" r="D4">
        <v>7470</v>
      </c>
    </row>
    <row spans="1:4" r="5">
      <c t="s" s="4" r="A5">
        <v>816</v>
      </c>
    </row>
    <row spans="1:4" r="6">
      <c t="s" s="3" r="A6">
        <v>814</v>
      </c>
    </row>
    <row spans="1:4" r="7">
      <c t="s" s="4" r="A7">
        <v>815</v>
      </c>
      <c t="n" s="6" r="B7">
        <v>1284</v>
      </c>
      <c t="n" s="6" r="C7">
        <v>707</v>
      </c>
      <c t="n" s="6" r="D7">
        <v>395</v>
      </c>
    </row>
    <row spans="1:4" r="8">
      <c t="s" s="4" r="A8">
        <v>449</v>
      </c>
    </row>
    <row spans="1:4" r="9">
      <c t="s" s="3" r="A9">
        <v>814</v>
      </c>
    </row>
    <row spans="1:4" r="10">
      <c t="s" s="4" r="A10">
        <v>815</v>
      </c>
      <c t="n" s="6" r="B10">
        <v>8203</v>
      </c>
      <c t="n" s="6" r="C10">
        <v>4751</v>
      </c>
      <c t="n" s="6" r="D10">
        <v>2586</v>
      </c>
    </row>
    <row spans="1:4" r="11">
      <c t="s" s="4" r="A11">
        <v>817</v>
      </c>
    </row>
    <row spans="1:4" r="12">
      <c t="s" s="3" r="A12">
        <v>814</v>
      </c>
    </row>
    <row spans="1:4" r="13">
      <c t="s" s="4" r="A13">
        <v>815</v>
      </c>
      <c t="n" s="6" r="B13">
        <v>3467</v>
      </c>
      <c t="n" s="6" r="C13">
        <v>1946</v>
      </c>
      <c t="n" s="6" r="D13">
        <v>1069</v>
      </c>
    </row>
    <row spans="1:4" r="14">
      <c t="s" s="4" r="A14">
        <v>344</v>
      </c>
    </row>
    <row spans="1:4" r="15">
      <c t="s" s="3" r="A15">
        <v>814</v>
      </c>
    </row>
    <row spans="1:4" r="16">
      <c t="s" s="4" r="A16">
        <v>815</v>
      </c>
      <c t="n" s="7" r="B16">
        <v>11559</v>
      </c>
      <c t="n" s="7" r="C16">
        <v>5803</v>
      </c>
      <c t="n" s="7" r="D16">
        <v>34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2</v>
      </c>
      <c t="s" s="2" r="D2">
        <v>75</v>
      </c>
    </row>
    <row spans="1:4" r="3">
      <c t="s" s="3" r="A3">
        <v>819</v>
      </c>
    </row>
    <row spans="1:4" r="4">
      <c t="s" s="4" r="A4">
        <v>91</v>
      </c>
      <c t="n" s="7" r="B4">
        <v>38792</v>
      </c>
      <c t="n" s="7" r="C4">
        <v>27475</v>
      </c>
      <c t="n" s="7" r="D4">
        <v>30457</v>
      </c>
    </row>
    <row spans="1:4" r="5">
      <c t="s" s="4" r="A5">
        <v>820</v>
      </c>
      <c t="n" s="6" r="B5">
        <v>38358072</v>
      </c>
      <c t="n" s="6" r="C5">
        <v>37473442</v>
      </c>
      <c t="n" s="6" r="D5">
        <v>35722300</v>
      </c>
    </row>
    <row spans="1:4" r="6">
      <c t="s" s="4" r="A6">
        <v>821</v>
      </c>
      <c t="n" s="8" r="B6">
        <v>1.01</v>
      </c>
      <c t="n" s="8" r="C6">
        <v>0.73</v>
      </c>
      <c t="n" s="8" r="D6">
        <v>0.85</v>
      </c>
    </row>
    <row spans="1:4" r="7">
      <c t="s" s="3" r="A7">
        <v>822</v>
      </c>
    </row>
    <row spans="1:4" r="8">
      <c t="s" s="4" r="A8">
        <v>91</v>
      </c>
      <c t="n" s="7" r="B8">
        <v>38792</v>
      </c>
      <c t="n" s="7" r="C8">
        <v>27475</v>
      </c>
      <c t="n" s="7" r="D8">
        <v>30457</v>
      </c>
    </row>
    <row spans="1:4" r="9">
      <c t="s" s="4" r="A9">
        <v>820</v>
      </c>
      <c t="n" s="6" r="B9">
        <v>38358072</v>
      </c>
      <c t="n" s="6" r="C9">
        <v>37473442</v>
      </c>
      <c t="n" s="6" r="D9">
        <v>35722300</v>
      </c>
    </row>
    <row spans="1:4" r="10">
      <c t="s" s="4" r="A10">
        <v>823</v>
      </c>
      <c t="n" s="6" r="B10">
        <v>970055</v>
      </c>
      <c t="n" s="6" r="C10">
        <v>1078418</v>
      </c>
      <c t="n" s="6" r="D10">
        <v>1417539</v>
      </c>
    </row>
    <row spans="1:4" r="11">
      <c t="s" s="4" r="A11">
        <v>824</v>
      </c>
      <c t="n" s="6" r="B11">
        <v>39328127</v>
      </c>
      <c t="n" s="6" r="C11">
        <v>38551860</v>
      </c>
      <c t="n" s="6" r="D11">
        <v>37139839</v>
      </c>
    </row>
    <row spans="1:4" r="12">
      <c t="s" s="4" r="A12">
        <v>825</v>
      </c>
      <c t="n" s="8" r="B12">
        <v>0.99</v>
      </c>
      <c t="n" s="8" r="C12">
        <v>0.71</v>
      </c>
      <c t="n" s="8" r="D12">
        <v>0.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32</v>
      </c>
      <c t="s" s="2" r="D2">
        <v>75</v>
      </c>
    </row>
    <row spans="1:4" r="3">
      <c t="s" s="3" r="A3">
        <v>827</v>
      </c>
    </row>
    <row spans="1:4" r="4">
      <c t="s" s="4" r="A4">
        <v>828</v>
      </c>
      <c t="n" s="7" r="B4">
        <v>1408</v>
      </c>
      <c t="n" s="7" r="C4">
        <v>1125</v>
      </c>
    </row>
    <row spans="1:4" r="5">
      <c t="s" s="4" r="A5">
        <v>669</v>
      </c>
      <c t="n" s="6" r="B5">
        <v>172</v>
      </c>
      <c t="n" s="6" r="C5">
        <v>149</v>
      </c>
    </row>
    <row spans="1:4" r="6">
      <c t="s" s="4" r="A6">
        <v>829</v>
      </c>
      <c t="n" s="6" r="B6">
        <v>1236</v>
      </c>
      <c t="n" s="6" r="C6">
        <v>976</v>
      </c>
    </row>
    <row spans="1:4" r="7">
      <c t="s" s="4" r="A7">
        <v>830</v>
      </c>
      <c t="n" s="6" r="B7">
        <v>4606</v>
      </c>
      <c t="n" s="7" r="C7">
        <v>3439</v>
      </c>
      <c t="n" s="7" r="D7">
        <v>3041</v>
      </c>
    </row>
    <row spans="1:4" r="8">
      <c t="s" s="4" r="A8">
        <v>831</v>
      </c>
      <c t="n" s="6" r="B8">
        <v>3438</v>
      </c>
    </row>
    <row spans="1:4" r="9">
      <c t="s" s="4" r="A9">
        <v>832</v>
      </c>
      <c t="n" s="6" r="B9">
        <v>1819</v>
      </c>
    </row>
    <row spans="1:4" r="10">
      <c t="s" s="4" r="A10">
        <v>833</v>
      </c>
      <c t="n" s="6" r="B10">
        <v>1555</v>
      </c>
    </row>
    <row spans="1:4" r="11">
      <c t="s" s="4" r="A11">
        <v>834</v>
      </c>
      <c t="n" s="6" r="B11">
        <v>64</v>
      </c>
    </row>
    <row spans="1:4" r="12">
      <c t="s" s="4" r="A12">
        <v>835</v>
      </c>
      <c t="n" s="6" r="B12">
        <v>6045</v>
      </c>
    </row>
    <row spans="1:4" r="13">
      <c t="s" s="4" r="A13">
        <v>836</v>
      </c>
      <c t="n" s="6" r="B13">
        <v>3199</v>
      </c>
    </row>
    <row spans="1:4" r="14">
      <c t="s" s="4" r="A14">
        <v>837</v>
      </c>
      <c t="n" s="6" r="B14">
        <v>2592</v>
      </c>
    </row>
    <row spans="1:4" r="15">
      <c t="s" s="4" r="A15">
        <v>838</v>
      </c>
      <c t="n" s="6" r="B15">
        <v>235</v>
      </c>
    </row>
    <row spans="1:4" r="16">
      <c t="s" s="4" r="A16">
        <v>839</v>
      </c>
      <c t="n" s="7" r="B16">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840</v>
      </c>
      <c t="s" s="2" r="B1">
        <v>841</v>
      </c>
    </row>
    <row spans="1:2" r="2">
      <c t="s" s="3" r="A2">
        <v>842</v>
      </c>
    </row>
    <row spans="1:2" r="3">
      <c t="n" s="6" r="A3">
        <v>2016</v>
      </c>
      <c t="n" s="7" r="B3">
        <v>10392</v>
      </c>
    </row>
    <row spans="1:2" r="4">
      <c t="n" s="6" r="A4">
        <v>2017</v>
      </c>
      <c t="n" s="6" r="B4">
        <v>9310</v>
      </c>
    </row>
    <row spans="1:2" r="5">
      <c t="n" s="6" r="A5">
        <v>2018</v>
      </c>
      <c t="n" s="6" r="B5">
        <v>4132</v>
      </c>
    </row>
    <row spans="1:2" r="6">
      <c t="n" s="6" r="A6">
        <v>2019</v>
      </c>
      <c t="n" s="6" r="B6">
        <v>2730</v>
      </c>
    </row>
    <row spans="1:2" r="7">
      <c t="n" s="6" r="A7">
        <v>2020</v>
      </c>
      <c t="n" s="6" r="B7">
        <v>2644</v>
      </c>
    </row>
    <row spans="1:2" r="8">
      <c t="s" s="4" r="A8">
        <v>465</v>
      </c>
      <c t="n" s="6" r="B8">
        <v>649</v>
      </c>
    </row>
    <row spans="1:2" r="9">
      <c t="s" s="4" r="A9">
        <v>98</v>
      </c>
      <c t="n" s="6" r="B9">
        <v>29857</v>
      </c>
    </row>
    <row spans="1:2" r="10">
      <c t="s" s="3" r="A10">
        <v>843</v>
      </c>
    </row>
    <row spans="1:2" r="11">
      <c t="n" s="6" r="A11">
        <v>2016</v>
      </c>
      <c t="n" s="6" r="B11">
        <v>2111</v>
      </c>
    </row>
    <row spans="1:2" r="12">
      <c t="n" s="6" r="A12">
        <v>2017</v>
      </c>
      <c t="n" s="6" r="B12">
        <v>1603</v>
      </c>
    </row>
    <row spans="1:2" r="13">
      <c t="n" s="6" r="A13">
        <v>2018</v>
      </c>
      <c t="n" s="6" r="B13">
        <v>437</v>
      </c>
    </row>
    <row spans="1:2" r="14">
      <c t="n" s="6" r="A14">
        <v>2019</v>
      </c>
      <c t="n" s="6" r="B14">
        <v>90</v>
      </c>
    </row>
    <row spans="1:2" r="15">
      <c t="n" s="6" r="A15">
        <v>2020</v>
      </c>
      <c t="n" s="6" r="B15">
        <v>90</v>
      </c>
    </row>
    <row spans="1:2" r="16">
      <c t="s" s="4" r="A16">
        <v>465</v>
      </c>
      <c t="n" s="6" r="B16">
        <v>442</v>
      </c>
    </row>
    <row spans="1:2" r="17">
      <c t="s" s="4" r="A17">
        <v>98</v>
      </c>
      <c t="n" s="6" r="B17">
        <v>4773</v>
      </c>
    </row>
    <row spans="1:2" r="18">
      <c t="s" s="4" r="A18">
        <v>844</v>
      </c>
      <c t="n" s="6" r="B18">
        <v>-137</v>
      </c>
    </row>
    <row spans="1:2" r="19">
      <c t="s" s="4" r="A19">
        <v>845</v>
      </c>
      <c t="n" s="6" r="B19">
        <v>4636</v>
      </c>
    </row>
    <row spans="1:2" r="20">
      <c t="s" s="3" r="A20">
        <v>98</v>
      </c>
    </row>
    <row spans="1:2" r="21">
      <c t="n" s="6" r="A21">
        <v>2016</v>
      </c>
      <c t="n" s="6" r="B21">
        <v>12503</v>
      </c>
    </row>
    <row spans="1:2" r="22">
      <c t="n" s="6" r="A22">
        <v>2017</v>
      </c>
      <c t="n" s="6" r="B22">
        <v>10913</v>
      </c>
    </row>
    <row spans="1:2" r="23">
      <c t="n" s="6" r="A23">
        <v>2018</v>
      </c>
      <c t="n" s="6" r="B23">
        <v>4569</v>
      </c>
    </row>
    <row spans="1:2" r="24">
      <c t="n" s="6" r="A24">
        <v>2019</v>
      </c>
      <c t="n" s="6" r="B24">
        <v>2820</v>
      </c>
    </row>
    <row spans="1:2" r="25">
      <c t="n" s="6" r="A25">
        <v>2020</v>
      </c>
      <c t="n" s="6" r="B25">
        <v>2734</v>
      </c>
    </row>
    <row spans="1:2" r="26">
      <c t="s" s="4" r="A26">
        <v>465</v>
      </c>
      <c t="n" s="6" r="B26">
        <v>1091</v>
      </c>
    </row>
    <row spans="1:2" r="27">
      <c t="s" s="4" r="A27">
        <v>98</v>
      </c>
      <c t="n" s="7" r="B27">
        <v>346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2</v>
      </c>
      <c t="s" s="2" r="D2">
        <v>75</v>
      </c>
    </row>
    <row spans="1:4" r="3">
      <c t="s" s="3" r="A3">
        <v>847</v>
      </c>
    </row>
    <row spans="1:4" r="4">
      <c t="s" s="4" r="A4">
        <v>848</v>
      </c>
      <c t="n" s="7" r="B4">
        <v>1119000</v>
      </c>
      <c t="n" s="7" r="C4">
        <v>0</v>
      </c>
      <c t="n" s="7" r="D4">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9</v>
      </c>
      <c t="s" s="2" r="C1">
        <v>1</v>
      </c>
    </row>
    <row spans="1:5" r="2">
      <c t="s" s="2" r="C2">
        <v>2</v>
      </c>
      <c t="s" s="2" r="D2">
        <v>32</v>
      </c>
      <c t="s" s="2" r="E2">
        <v>75</v>
      </c>
    </row>
    <row spans="1:5" r="3">
      <c t="s" s="4" r="A3">
        <v>76</v>
      </c>
      <c t="s" s="4" r="B3">
        <v>41</v>
      </c>
      <c t="n" s="7" r="C3">
        <v>284761</v>
      </c>
      <c t="n" s="7" r="D3">
        <v>231581</v>
      </c>
      <c t="n" s="7" r="E3">
        <v>177350</v>
      </c>
    </row>
    <row spans="1:5" r="4">
      <c t="s" s="4" r="A4">
        <v>40</v>
      </c>
      <c t="s" s="4" r="B4">
        <v>396</v>
      </c>
      <c t="n" s="6" r="C4">
        <v>104506</v>
      </c>
      <c t="n" s="6" r="D4">
        <v>79734</v>
      </c>
      <c t="n" s="6" r="E4">
        <v>61732</v>
      </c>
    </row>
    <row spans="1:5" r="5">
      <c t="s" s="4" r="A5">
        <v>850</v>
      </c>
    </row>
    <row spans="1:5" r="6">
      <c t="s" s="4" r="A6">
        <v>76</v>
      </c>
      <c t="s" s="4" r="B6">
        <v>41</v>
      </c>
      <c t="n" s="6" r="C6">
        <v>246309</v>
      </c>
      <c t="n" s="6" r="D6">
        <v>203959</v>
      </c>
      <c t="n" s="6" r="E6">
        <v>155554</v>
      </c>
    </row>
    <row spans="1:5" r="7">
      <c t="s" s="4" r="A7">
        <v>40</v>
      </c>
      <c t="s" s="4" r="B7">
        <v>396</v>
      </c>
      <c t="n" s="6" r="C7">
        <v>79286</v>
      </c>
      <c t="n" s="6" r="D7">
        <v>65558</v>
      </c>
      <c t="n" s="6" r="E7">
        <v>51085</v>
      </c>
    </row>
    <row spans="1:5" r="8">
      <c t="s" s="4" r="A8">
        <v>651</v>
      </c>
    </row>
    <row spans="1:5" r="9">
      <c t="s" s="4" r="A9">
        <v>76</v>
      </c>
      <c t="s" s="4" r="B9">
        <v>41</v>
      </c>
      <c t="n" s="6" r="C9">
        <v>14795</v>
      </c>
      <c t="n" s="6" r="D9">
        <v>13607</v>
      </c>
      <c t="n" s="6" r="E9">
        <v>11423</v>
      </c>
    </row>
    <row spans="1:5" r="10">
      <c t="s" s="4" r="A10">
        <v>40</v>
      </c>
      <c t="s" s="4" r="B10">
        <v>396</v>
      </c>
      <c t="n" s="6" r="C10">
        <v>4759</v>
      </c>
      <c t="n" s="6" r="D10">
        <v>4933</v>
      </c>
      <c t="n" s="6" r="E10">
        <v>4493</v>
      </c>
    </row>
    <row spans="1:5" r="11">
      <c t="s" s="4" r="A11">
        <v>851</v>
      </c>
    </row>
    <row spans="1:5" r="12">
      <c t="s" s="4" r="A12">
        <v>76</v>
      </c>
      <c t="s" s="4" r="B12">
        <v>41</v>
      </c>
      <c t="n" s="6" r="C12">
        <v>10607</v>
      </c>
      <c t="n" s="6" r="D12">
        <v>8352</v>
      </c>
      <c t="n" s="6" r="E12">
        <v>6179</v>
      </c>
    </row>
    <row spans="1:5" r="13">
      <c t="s" s="4" r="A13">
        <v>655</v>
      </c>
    </row>
    <row spans="1:5" r="14">
      <c t="s" s="4" r="A14">
        <v>76</v>
      </c>
      <c t="s" s="4" r="B14">
        <v>41</v>
      </c>
      <c t="n" s="6" r="C14">
        <v>3994</v>
      </c>
      <c t="n" s="6" r="D14">
        <v>4217</v>
      </c>
      <c t="n" s="6" r="E14">
        <v>3880</v>
      </c>
    </row>
    <row spans="1:5" r="15">
      <c t="s" s="4" r="A15">
        <v>40</v>
      </c>
      <c t="s" s="4" r="B15">
        <v>396</v>
      </c>
      <c t="n" s="6" r="C15">
        <v>11829</v>
      </c>
      <c t="n" s="6" r="D15">
        <v>8315</v>
      </c>
      <c t="n" s="6" r="E15">
        <v>6082</v>
      </c>
    </row>
    <row spans="1:5" r="16">
      <c t="s" s="4" r="A16">
        <v>852</v>
      </c>
    </row>
    <row spans="1:5" r="17">
      <c t="s" s="4" r="A17">
        <v>76</v>
      </c>
      <c t="s" s="4" r="B17">
        <v>41</v>
      </c>
      <c t="n" s="6" r="C17">
        <v>9056</v>
      </c>
      <c t="n" s="6" r="D17">
        <v>1446</v>
      </c>
      <c t="n" s="6" r="E17">
        <v>314</v>
      </c>
    </row>
    <row spans="1:5" r="18">
      <c t="s" s="4" r="A18">
        <v>40</v>
      </c>
      <c t="s" s="4" r="B18">
        <v>396</v>
      </c>
      <c t="n" s="7" r="C18">
        <v>8632</v>
      </c>
      <c t="n" s="7" r="D18">
        <v>928</v>
      </c>
      <c t="n" s="7" r="E18">
        <v>72</v>
      </c>
    </row>
    <row spans="1:5" r="19">
      <c t="n" r="A19"/>
    </row>
    <row spans="1:5" r="20">
      <c t="s" s="4" r="A20">
        <v>41</v>
      </c>
      <c t="s" s="4" r="B20">
        <v>96</v>
      </c>
    </row>
    <row spans="1:5" r="21">
      <c t="s" s="4" r="A21">
        <v>396</v>
      </c>
      <c t="s" s="4" r="B21">
        <v>65</v>
      </c>
    </row>
  </sheetData>
  <mergeCells count="5">
    <mergeCell ref="A1:B2"/>
    <mergeCell ref="C1:E1"/>
    <mergeCell ref="A19:D19"/>
    <mergeCell ref="B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3</v>
      </c>
      <c t="s" s="2" r="C1">
        <v>1</v>
      </c>
    </row>
    <row spans="1:5" r="2">
      <c t="s" s="2" r="C2">
        <v>2</v>
      </c>
      <c t="s" s="2" r="D2">
        <v>32</v>
      </c>
      <c t="s" s="2" r="E2">
        <v>75</v>
      </c>
    </row>
    <row spans="1:5" r="3">
      <c t="s" s="4" r="A3">
        <v>854</v>
      </c>
    </row>
    <row spans="1:5" r="4">
      <c t="s" s="4" r="A4">
        <v>855</v>
      </c>
      <c t="n" s="7" r="C4">
        <v>2200</v>
      </c>
      <c t="n" s="7" r="D4">
        <v>1395</v>
      </c>
      <c t="n" s="7" r="E4">
        <v>887</v>
      </c>
    </row>
    <row spans="1:5" r="5">
      <c t="s" s="4" r="A5">
        <v>856</v>
      </c>
      <c t="s" s="4" r="B5">
        <v>41</v>
      </c>
      <c t="n" s="6" r="C5">
        <v>4362</v>
      </c>
      <c t="n" s="6" r="D5">
        <v>2413</v>
      </c>
      <c t="n" s="6" r="E5">
        <v>1601</v>
      </c>
    </row>
    <row spans="1:5" r="6">
      <c t="s" s="4" r="A6">
        <v>857</v>
      </c>
      <c t="s" s="4" r="B6">
        <v>396</v>
      </c>
      <c t="n" s="6" r="C6">
        <v>-4329</v>
      </c>
      <c t="n" s="6" r="D6">
        <v>-1608</v>
      </c>
      <c t="n" s="6" r="E6">
        <v>-1093</v>
      </c>
    </row>
    <row spans="1:5" r="7">
      <c t="s" s="4" r="A7">
        <v>858</v>
      </c>
      <c t="n" s="6" r="C7">
        <v>2233</v>
      </c>
      <c t="n" s="6" r="D7">
        <v>2200</v>
      </c>
      <c t="n" s="6" r="E7">
        <v>1395</v>
      </c>
    </row>
    <row spans="1:5" r="8">
      <c t="s" s="4" r="A8">
        <v>859</v>
      </c>
    </row>
    <row spans="1:5" r="9">
      <c t="s" s="4" r="A9">
        <v>855</v>
      </c>
      <c t="n" s="6" r="C9">
        <v>2949</v>
      </c>
      <c t="n" s="6" r="D9">
        <v>3023</v>
      </c>
      <c t="n" s="6" r="E9">
        <v>2581</v>
      </c>
    </row>
    <row spans="1:5" r="10">
      <c t="s" s="4" r="A10">
        <v>856</v>
      </c>
      <c t="n" s="6" r="E10">
        <v>442</v>
      </c>
    </row>
    <row spans="1:5" r="11">
      <c t="s" s="4" r="A11">
        <v>857</v>
      </c>
      <c t="n" s="6" r="C11">
        <v>-2608</v>
      </c>
      <c t="n" s="6" r="D11">
        <v>-74</v>
      </c>
    </row>
    <row spans="1:5" r="12">
      <c t="s" s="4" r="A12">
        <v>858</v>
      </c>
      <c t="n" s="7" r="C12">
        <v>341</v>
      </c>
      <c t="n" s="7" r="D12">
        <v>2949</v>
      </c>
      <c t="n" s="7" r="E12">
        <v>3023</v>
      </c>
    </row>
    <row spans="1:5" r="13">
      <c t="n" r="A13"/>
    </row>
    <row spans="1:5" r="14">
      <c t="s" s="4" r="A14">
        <v>41</v>
      </c>
      <c t="s" s="4" r="B14">
        <v>860</v>
      </c>
    </row>
    <row spans="1:5" r="15">
      <c t="s" s="4" r="A15">
        <v>396</v>
      </c>
      <c t="s" s="4" r="B15">
        <v>861</v>
      </c>
    </row>
  </sheetData>
  <mergeCells count="5">
    <mergeCell ref="A1:B2"/>
    <mergeCell ref="C1:E1"/>
    <mergeCell ref="A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2</v>
      </c>
      <c t="s" s="2" r="D2">
        <v>75</v>
      </c>
    </row>
    <row spans="1:4" r="3">
      <c t="s" s="4" r="A3">
        <v>128</v>
      </c>
      <c t="n" s="7" r="B3">
        <v>0</v>
      </c>
      <c t="n" s="7" r="C3">
        <v>0</v>
      </c>
      <c t="n" s="7" r="D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2</v>
      </c>
      <c t="s" s="2" r="D2">
        <v>75</v>
      </c>
    </row>
    <row spans="1:4" r="3">
      <c t="s" s="3" r="A3">
        <v>136</v>
      </c>
    </row>
    <row spans="1:4" r="4">
      <c t="s" s="4" r="A4">
        <v>91</v>
      </c>
      <c t="n" s="7" r="B4">
        <v>38792</v>
      </c>
      <c t="n" s="7" r="C4">
        <v>27475</v>
      </c>
      <c t="n" s="7" r="D4">
        <v>30457</v>
      </c>
    </row>
    <row spans="1:4" r="5">
      <c t="s" s="3" r="A5">
        <v>137</v>
      </c>
    </row>
    <row spans="1:4" r="6">
      <c t="s" s="4" r="A6">
        <v>138</v>
      </c>
      <c t="n" s="6" r="B6">
        <v>28258</v>
      </c>
      <c t="n" s="6" r="C6">
        <v>21492</v>
      </c>
      <c t="n" s="6" r="D6">
        <v>12994</v>
      </c>
    </row>
    <row spans="1:4" r="7">
      <c t="s" s="4" r="A7">
        <v>139</v>
      </c>
      <c t="n" s="6" r="B7">
        <v>682</v>
      </c>
      <c t="n" s="6" r="C7">
        <v>1123</v>
      </c>
      <c t="n" s="6" r="D7">
        <v>960</v>
      </c>
    </row>
    <row spans="1:4" r="8">
      <c t="s" s="4" r="A8">
        <v>140</v>
      </c>
      <c t="n" s="6" r="B8">
        <v>2672</v>
      </c>
      <c t="n" s="6" r="C8">
        <v>2562</v>
      </c>
      <c t="n" s="6" r="D8">
        <v>2290</v>
      </c>
    </row>
    <row spans="1:4" r="9">
      <c t="s" s="4" r="A9">
        <v>141</v>
      </c>
      <c t="n" s="6" r="B9">
        <v>10438</v>
      </c>
      <c t="n" s="6" r="C9">
        <v>8233</v>
      </c>
      <c t="n" s="6" r="D9">
        <v>6961</v>
      </c>
    </row>
    <row spans="1:4" r="10">
      <c t="s" s="4" r="A10">
        <v>142</v>
      </c>
      <c t="n" s="6" r="B10">
        <v>7079</v>
      </c>
      <c t="n" s="6" r="C10">
        <v>-8938</v>
      </c>
      <c t="n" s="6" r="D10">
        <v>866</v>
      </c>
    </row>
    <row spans="1:4" r="11">
      <c t="s" s="4" r="A11">
        <v>143</v>
      </c>
      <c t="n" s="6" r="B11">
        <v>4362</v>
      </c>
      <c t="n" s="6" r="C11">
        <v>2413</v>
      </c>
      <c t="n" s="6" r="D11">
        <v>1601</v>
      </c>
    </row>
    <row spans="1:4" r="12">
      <c t="s" s="4" r="A12">
        <v>144</v>
      </c>
      <c t="n" s="6" r="B12">
        <v>-5401</v>
      </c>
      <c t="n" s="6" r="C12">
        <v>-931</v>
      </c>
      <c t="n" s="6" r="D12">
        <v>1085</v>
      </c>
    </row>
    <row spans="1:4" r="13">
      <c t="s" s="4" r="A13">
        <v>145</v>
      </c>
      <c t="n" s="6" r="B13">
        <v>2987</v>
      </c>
      <c t="n" s="6" r="C13">
        <v>1740</v>
      </c>
      <c t="n" s="6" r="D13">
        <v>3086</v>
      </c>
    </row>
    <row spans="1:4" r="14">
      <c t="s" s="4" r="A14">
        <v>106</v>
      </c>
      <c t="n" s="6" r="B14">
        <v>24513</v>
      </c>
      <c t="n" s="6" r="C14">
        <v>13207</v>
      </c>
      <c t="n" s="6" r="D14">
        <v>7470</v>
      </c>
    </row>
    <row spans="1:4" r="15">
      <c t="s" s="4" r="A15">
        <v>146</v>
      </c>
      <c t="n" s="6" r="B15">
        <v>276</v>
      </c>
    </row>
    <row spans="1:4" r="16">
      <c t="s" s="4" r="A16">
        <v>147</v>
      </c>
      <c t="n" s="6" r="B16">
        <v>2917</v>
      </c>
      <c t="n" s="6" r="C16">
        <v>-12973</v>
      </c>
      <c t="n" s="6" r="D16">
        <v>-3813</v>
      </c>
    </row>
    <row spans="1:4" r="17">
      <c t="s" s="4" r="A17">
        <v>87</v>
      </c>
      <c t="n" s="6" r="B17">
        <v>107</v>
      </c>
    </row>
    <row spans="1:4" r="18">
      <c t="s" s="3" r="A18">
        <v>148</v>
      </c>
    </row>
    <row spans="1:4" r="19">
      <c t="s" s="4" r="A19">
        <v>149</v>
      </c>
      <c t="n" s="6" r="B19">
        <v>-7403</v>
      </c>
      <c t="n" s="6" r="C19">
        <v>895</v>
      </c>
      <c t="n" s="6" r="D19">
        <v>-12955</v>
      </c>
    </row>
    <row spans="1:4" r="20">
      <c t="s" s="4" r="A20">
        <v>150</v>
      </c>
      <c t="n" s="6" r="B20">
        <v>-10848</v>
      </c>
      <c t="n" s="6" r="C20">
        <v>3758</v>
      </c>
      <c t="n" s="6" r="D20">
        <v>-11526</v>
      </c>
    </row>
    <row spans="1:4" r="21">
      <c t="s" s="4" r="A21">
        <v>151</v>
      </c>
      <c t="n" s="6" r="B21">
        <v>-5460</v>
      </c>
      <c t="n" s="6" r="C21">
        <v>7918</v>
      </c>
      <c t="n" s="6" r="D21">
        <v>10726</v>
      </c>
    </row>
    <row spans="1:4" r="22">
      <c t="s" s="4" r="A22">
        <v>52</v>
      </c>
      <c t="n" s="6" r="B22">
        <v>588</v>
      </c>
      <c t="n" s="6" r="C22">
        <v>1075</v>
      </c>
      <c t="n" s="6" r="D22">
        <v>-12465</v>
      </c>
    </row>
    <row spans="1:4" r="23">
      <c t="s" s="4" r="A23">
        <v>50</v>
      </c>
      <c t="n" s="6" r="B23">
        <v>-3016</v>
      </c>
      <c t="n" s="6" r="C23">
        <v>2694</v>
      </c>
      <c t="n" s="6" r="D23">
        <v>4174</v>
      </c>
    </row>
    <row spans="1:4" r="24">
      <c t="s" s="4" r="A24">
        <v>152</v>
      </c>
      <c t="n" s="6" r="B24">
        <v>91543</v>
      </c>
      <c t="n" s="6" r="C24">
        <v>71743</v>
      </c>
      <c t="n" s="6" r="D24">
        <v>41911</v>
      </c>
    </row>
    <row spans="1:4" r="25">
      <c t="s" s="3" r="A25">
        <v>153</v>
      </c>
    </row>
    <row spans="1:4" r="26">
      <c t="s" s="4" r="A26">
        <v>154</v>
      </c>
      <c t="n" s="6" r="B26">
        <v>-41565</v>
      </c>
      <c t="n" s="6" r="C26">
        <v>-37080</v>
      </c>
      <c t="n" s="6" r="D26">
        <v>-34173</v>
      </c>
    </row>
    <row spans="1:4" r="27">
      <c t="s" s="4" r="A27">
        <v>155</v>
      </c>
      <c t="n" s="6" r="B27">
        <v>-4744</v>
      </c>
      <c t="n" s="6" r="C27">
        <v>-3777</v>
      </c>
      <c t="n" s="6" r="D27">
        <v>-2225</v>
      </c>
    </row>
    <row spans="1:4" r="28">
      <c t="s" s="4" r="A28">
        <v>156</v>
      </c>
      <c t="n" s="6" r="C28">
        <v>41</v>
      </c>
    </row>
    <row spans="1:4" r="29">
      <c t="s" s="4" r="A29">
        <v>157</v>
      </c>
      <c t="n" s="6" r="B29">
        <v>-31727</v>
      </c>
      <c t="n" s="6" r="C29">
        <v>-2274</v>
      </c>
      <c t="n" s="6" r="D29">
        <v>-6786</v>
      </c>
    </row>
    <row spans="1:4" r="30">
      <c t="s" s="4" r="A30">
        <v>158</v>
      </c>
      <c t="n" s="6" r="B30">
        <v>-149</v>
      </c>
      <c t="n" s="6" r="C30">
        <v>64</v>
      </c>
    </row>
    <row spans="1:4" r="31">
      <c t="s" s="4" r="A31">
        <v>159</v>
      </c>
      <c t="n" s="6" r="B31">
        <v>-78185</v>
      </c>
      <c t="n" s="6" r="C31">
        <v>-43026</v>
      </c>
      <c t="n" s="6" r="D31">
        <v>-43184</v>
      </c>
    </row>
    <row spans="1:4" r="32">
      <c t="s" s="3" r="A32">
        <v>160</v>
      </c>
    </row>
    <row spans="1:4" r="33">
      <c t="s" s="4" r="A33">
        <v>161</v>
      </c>
      <c t="n" s="6" r="D33">
        <v>-938</v>
      </c>
    </row>
    <row spans="1:4" r="34">
      <c t="s" s="4" r="A34">
        <v>162</v>
      </c>
      <c t="n" s="6" r="B34">
        <v>2880</v>
      </c>
      <c t="n" s="6" r="C34">
        <v>2844</v>
      </c>
      <c t="n" s="6" r="D34">
        <v>5517</v>
      </c>
    </row>
    <row spans="1:4" r="35">
      <c t="s" s="4" r="A35">
        <v>163</v>
      </c>
      <c t="n" s="6" r="B35">
        <v>-7808</v>
      </c>
      <c t="n" s="6" r="C35">
        <v>-4108</v>
      </c>
    </row>
    <row spans="1:4" r="36">
      <c t="s" s="4" r="A36">
        <v>164</v>
      </c>
      <c t="n" s="6" r="B36">
        <v>-23750</v>
      </c>
    </row>
    <row spans="1:4" r="37">
      <c t="s" s="4" r="A37">
        <v>165</v>
      </c>
      <c t="n" s="6" r="B37">
        <v>-23750</v>
      </c>
    </row>
    <row spans="1:4" r="38">
      <c t="s" s="4" r="A38">
        <v>166</v>
      </c>
      <c t="n" s="6" r="B38">
        <v>46132</v>
      </c>
    </row>
    <row spans="1:4" r="39">
      <c t="s" s="4" r="A39">
        <v>167</v>
      </c>
      <c t="n" s="6" r="D39">
        <v>32060</v>
      </c>
    </row>
    <row spans="1:4" r="40">
      <c t="s" s="4" r="A40">
        <v>147</v>
      </c>
      <c t="n" s="6" r="B40">
        <v>-2917</v>
      </c>
      <c t="n" s="6" r="C40">
        <v>12973</v>
      </c>
      <c t="n" s="6" r="D40">
        <v>3813</v>
      </c>
    </row>
    <row spans="1:4" r="41">
      <c t="s" s="4" r="A41">
        <v>168</v>
      </c>
      <c t="n" s="6" r="D41">
        <v>-1355</v>
      </c>
    </row>
    <row spans="1:4" r="42">
      <c t="s" s="4" r="A42">
        <v>169</v>
      </c>
      <c t="n" s="6" r="B42">
        <v>-1500</v>
      </c>
      <c t="n" s="6" r="C42">
        <v>-833</v>
      </c>
      <c t="n" s="6" r="D42">
        <v>-437</v>
      </c>
    </row>
    <row spans="1:4" r="43">
      <c t="s" s="4" r="A43">
        <v>170</v>
      </c>
      <c t="n" s="6" r="B43">
        <v>-399</v>
      </c>
      <c t="n" s="6" r="C43">
        <v>-620</v>
      </c>
    </row>
    <row spans="1:4" r="44">
      <c t="s" s="4" r="A44">
        <v>171</v>
      </c>
      <c t="n" s="6" r="B44">
        <v>-11112</v>
      </c>
      <c t="n" s="6" r="C44">
        <v>10256</v>
      </c>
      <c t="n" s="6" r="D44">
        <v>38660</v>
      </c>
    </row>
    <row spans="1:4" r="45">
      <c t="s" s="4" r="A45">
        <v>172</v>
      </c>
      <c t="n" s="6" r="B45">
        <v>-563</v>
      </c>
      <c t="n" s="6" r="C45">
        <v>-744</v>
      </c>
      <c t="n" s="6" r="D45">
        <v>-303</v>
      </c>
    </row>
    <row spans="1:4" r="46">
      <c t="s" s="4" r="A46">
        <v>173</v>
      </c>
      <c t="n" s="6" r="B46">
        <v>1683</v>
      </c>
      <c t="n" s="6" r="C46">
        <v>38229</v>
      </c>
      <c t="n" s="6" r="D46">
        <v>37084</v>
      </c>
    </row>
    <row spans="1:4" r="47">
      <c t="s" s="4" r="A47">
        <v>174</v>
      </c>
      <c t="n" s="6" r="B47">
        <v>175400</v>
      </c>
      <c t="n" s="6" r="C47">
        <v>137171</v>
      </c>
      <c t="n" s="6" r="D47">
        <v>100087</v>
      </c>
    </row>
    <row spans="1:4" r="48">
      <c t="s" s="4" r="A48">
        <v>175</v>
      </c>
      <c t="n" s="6" r="B48">
        <v>177083</v>
      </c>
      <c t="n" s="6" r="C48">
        <v>175400</v>
      </c>
      <c t="n" s="6" r="D48">
        <v>137171</v>
      </c>
    </row>
    <row spans="1:4" r="49">
      <c t="s" s="3" r="A49">
        <v>176</v>
      </c>
    </row>
    <row spans="1:4" r="50">
      <c t="s" s="4" r="A50">
        <v>177</v>
      </c>
      <c t="n" s="6" r="B50">
        <v>1022</v>
      </c>
      <c t="n" s="6" r="C50">
        <v>654</v>
      </c>
      <c t="n" s="6" r="D50">
        <v>1262</v>
      </c>
    </row>
    <row spans="1:4" r="51">
      <c t="s" s="4" r="A51">
        <v>178</v>
      </c>
      <c t="n" s="6" r="B51">
        <v>-398</v>
      </c>
      <c t="n" s="6" r="C51">
        <v>1375</v>
      </c>
      <c t="n" s="6" r="D51">
        <v>4555</v>
      </c>
    </row>
    <row spans="1:4" r="52">
      <c t="s" s="3" r="A52">
        <v>179</v>
      </c>
    </row>
    <row spans="1:4" r="53">
      <c t="s" s="4" r="A53">
        <v>180</v>
      </c>
      <c t="n" s="6" r="B53">
        <v>3758</v>
      </c>
      <c t="n" s="6" r="C53">
        <v>3092</v>
      </c>
      <c t="n" s="6" r="D53">
        <v>427</v>
      </c>
    </row>
    <row spans="1:4" r="54">
      <c t="s" s="4" r="A54">
        <v>181</v>
      </c>
      <c t="n" s="6" r="B54">
        <v>1264</v>
      </c>
      <c t="n" s="6" r="C54">
        <v>1694</v>
      </c>
      <c t="n" s="6" r="D54">
        <v>1416</v>
      </c>
    </row>
    <row spans="1:4" r="55">
      <c t="s" s="4" r="A55">
        <v>182</v>
      </c>
      <c t="n" s="6" r="B55">
        <v>2258</v>
      </c>
    </row>
    <row spans="1:4" r="56">
      <c t="s" s="4" r="A56">
        <v>183</v>
      </c>
      <c t="n" s="7" r="B56">
        <v>1357</v>
      </c>
      <c t="n" s="7" r="C56">
        <v>949</v>
      </c>
      <c t="n" s="7" r="D56">
        <v>28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OMP</vt:lpstr>
      <vt:lpstr>CONSOLIDATED STATEMENTS OF COM8</vt:lpstr>
      <vt:lpstr>CONSOLIDATED STATEMENTS OF CASH</vt:lpstr>
      <vt:lpstr>Nature of the Business</vt:lpstr>
      <vt:lpstr>Summary of Significant Accounti</vt:lpstr>
      <vt:lpstr>Prepaid Expenses and Other Curr</vt:lpstr>
      <vt:lpstr>Property and Equipment</vt:lpstr>
      <vt:lpstr>Business Combinations</vt:lpstr>
      <vt:lpstr>Goodwill and Intangible Assets</vt:lpstr>
      <vt:lpstr>Other Assets</vt:lpstr>
      <vt:lpstr>Accrued Expenses and Other Curr</vt:lpstr>
      <vt:lpstr>Other Liabilities</vt:lpstr>
      <vt:lpstr>Long-term Debt</vt:lpstr>
      <vt:lpstr>Income Taxes</vt:lpstr>
      <vt:lpstr>Deferred Shares</vt:lpstr>
      <vt:lpstr>Share-Based Awards</vt:lpstr>
      <vt:lpstr>Net Income per Share</vt:lpstr>
      <vt:lpstr>Commitments and Contingencies</vt:lpstr>
      <vt:lpstr>401(k) Savings Plan</vt:lpstr>
      <vt:lpstr>Segment Reporting and Geographi</vt:lpstr>
      <vt:lpstr>Valuation Accounts</vt:lpstr>
      <vt:lpstr>Summary of Significant Accoun28</vt:lpstr>
      <vt:lpstr>Summary of Significant Accoun29</vt:lpstr>
      <vt:lpstr>Prepaid Expenses and Other Cu30</vt:lpstr>
      <vt:lpstr>Property and Equipment (Tables)</vt:lpstr>
      <vt:lpstr>Business Combinations (Tables)</vt:lpstr>
      <vt:lpstr>Goodwill and Intangible Assets </vt:lpstr>
      <vt:lpstr>Other Assets (Tables)</vt:lpstr>
      <vt:lpstr>Accrued Expenses and Other Cu35</vt:lpstr>
      <vt:lpstr>Other Liabilities (Tables)</vt:lpstr>
      <vt:lpstr>Income Taxes (Tables)</vt:lpstr>
      <vt:lpstr>Share-Based Awards (Tables)</vt:lpstr>
      <vt:lpstr>Net Income per Share (Tables)</vt:lpstr>
      <vt:lpstr>Commitments and Contingencies (</vt:lpstr>
      <vt:lpstr>Segment Reporting and Geograp41</vt:lpstr>
      <vt:lpstr>Valuation Accounts (Tables)</vt:lpstr>
      <vt:lpstr>Summary of Significant Accoun43</vt:lpstr>
      <vt:lpstr>Property and Equipment, Estimat</vt:lpstr>
      <vt:lpstr>Prepaid Expenses and Other Cu45</vt:lpstr>
      <vt:lpstr>Property and Equipment (Detail)</vt:lpstr>
      <vt:lpstr>Property and Equipment (Parenth</vt:lpstr>
      <vt:lpstr>Property and Equipment - Additi</vt:lpstr>
      <vt:lpstr>Business Combinations - Additio</vt:lpstr>
      <vt:lpstr>Business Acquisition, Purchase </vt:lpstr>
      <vt:lpstr>Goodwill and Intangible Asset51</vt:lpstr>
      <vt:lpstr>Changes in Carrying Amount of G</vt:lpstr>
      <vt:lpstr>Intangible Assets (Detail)</vt:lpstr>
      <vt:lpstr>Estimated Future Amortization E</vt:lpstr>
      <vt:lpstr>Other Assets (Non-Current) (Det</vt:lpstr>
      <vt:lpstr>Accrued Expenses and Other Cu56</vt:lpstr>
      <vt:lpstr>Other Liabilities (Non-Current)</vt:lpstr>
      <vt:lpstr>Long-term Debt - Additional Inf</vt:lpstr>
      <vt:lpstr>Components of Income (Loss) bef</vt:lpstr>
      <vt:lpstr>Components of Provisions for (B</vt:lpstr>
      <vt:lpstr>Reconciliation of Ireland Statu</vt:lpstr>
      <vt:lpstr>Income Taxes - Additional Infor</vt:lpstr>
      <vt:lpstr>Components of Net Deferred Tax </vt:lpstr>
      <vt:lpstr>Reconciliation of Beginning and</vt:lpstr>
      <vt:lpstr>Deferred Shares - Additional In</vt:lpstr>
      <vt:lpstr>Ordinary Shares - Additional In</vt:lpstr>
      <vt:lpstr>Share-Based Awards - Additional</vt:lpstr>
      <vt:lpstr>Assumption Used Determine Fair </vt:lpstr>
      <vt:lpstr>Stock Option Activity (Detail)</vt:lpstr>
      <vt:lpstr>Summary of Unvested Restricted </vt:lpstr>
      <vt:lpstr>Share-based Compensation Expens</vt:lpstr>
      <vt:lpstr>Basic and Diluted Net Income (L</vt:lpstr>
      <vt:lpstr>Commitments and Contingencies -</vt:lpstr>
      <vt:lpstr>Future Minimum Lease Payments U</vt:lpstr>
      <vt:lpstr>401(k) Savings Plan - Additiona</vt:lpstr>
      <vt:lpstr>Geographic Area Data Summarizes</vt:lpstr>
      <vt:lpstr>Activity in Allowance Accou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4:44Z</dcterms:created>
  <dcterms:modified xmlns:dcterms="http://purl.org/dc/terms/" xmlns:xsi="http://www.w3.org/2001/XMLSchema-instance" xsi:type="dcterms:W3CDTF">2016-02-26T16:14:44Z</dcterms:modified>
  <dc:title xmlns:dc="http://purl.org/dc/elements/1.1/">Untitled</dc:title>
  <dc:description xmlns:dc="http://purl.org/dc/elements/1.1/"/>
  <dc:subject xmlns:dc="http://purl.org/dc/elements/1.1/"/>
  <cp:keywords/>
  <cp:category/>
</cp:coreProperties>
</file>